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BASIS OF PRESENTATION AND SIGNI" sheetId="9" state="visible" r:id="rId9"/>
    <sheet xmlns:r="http://schemas.openxmlformats.org/officeDocument/2006/relationships" name="ACCOUNTS RECEIVABLE" sheetId="10" state="visible" r:id="rId10"/>
    <sheet xmlns:r="http://schemas.openxmlformats.org/officeDocument/2006/relationships" name="PREMISES AND EQUIPMENT AND DEVE" sheetId="11" state="visible" r:id="rId11"/>
    <sheet xmlns:r="http://schemas.openxmlformats.org/officeDocument/2006/relationships" name="GOODWILL AND OTHER INTANGIBLES" sheetId="12" state="visible" r:id="rId12"/>
    <sheet xmlns:r="http://schemas.openxmlformats.org/officeDocument/2006/relationships" name="LEASES" sheetId="13" state="visible" r:id="rId13"/>
    <sheet xmlns:r="http://schemas.openxmlformats.org/officeDocument/2006/relationships" name="BORROWINGS FROM CUSTOMERS BANK" sheetId="14" state="visible" r:id="rId14"/>
    <sheet xmlns:r="http://schemas.openxmlformats.org/officeDocument/2006/relationships" name="COMMITMENTS AND CONTINGENCIES" sheetId="15" state="visible" r:id="rId15"/>
    <sheet xmlns:r="http://schemas.openxmlformats.org/officeDocument/2006/relationships" name="SHAREHOLDERS' EQUITY AND PRIVAT" sheetId="16" state="visible" r:id="rId16"/>
    <sheet xmlns:r="http://schemas.openxmlformats.org/officeDocument/2006/relationships" name="REVENUES"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DISCLOSURES ABOUT FAIR VALUE OF"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DESCRIPTION OF THE BUSINESS A_2" sheetId="24" state="visible" r:id="rId24"/>
    <sheet xmlns:r="http://schemas.openxmlformats.org/officeDocument/2006/relationships" name="ACCOUNTS RECEIVABLE (Tables)" sheetId="25" state="visible" r:id="rId25"/>
    <sheet xmlns:r="http://schemas.openxmlformats.org/officeDocument/2006/relationships" name="PREMISES AND EQUIPMENT AND DE_2" sheetId="26" state="visible" r:id="rId26"/>
    <sheet xmlns:r="http://schemas.openxmlformats.org/officeDocument/2006/relationships" name="GOODWILL AND OTHER INTANGIBLES " sheetId="27" state="visible" r:id="rId27"/>
    <sheet xmlns:r="http://schemas.openxmlformats.org/officeDocument/2006/relationships" name="LEASES (Tables)" sheetId="28" state="visible" r:id="rId28"/>
    <sheet xmlns:r="http://schemas.openxmlformats.org/officeDocument/2006/relationships" name="SHAREHOLDERS' EQUITY AND PRIV_2" sheetId="29" state="visible" r:id="rId29"/>
    <sheet xmlns:r="http://schemas.openxmlformats.org/officeDocument/2006/relationships" name="REVENUES (Tables)" sheetId="30" state="visible" r:id="rId30"/>
    <sheet xmlns:r="http://schemas.openxmlformats.org/officeDocument/2006/relationships" name="INCOME TAXES (Tables)" sheetId="31" state="visible" r:id="rId31"/>
    <sheet xmlns:r="http://schemas.openxmlformats.org/officeDocument/2006/relationships" name="EARNINGS (LOSS) PER SHARE (Tabl" sheetId="32" state="visible" r:id="rId32"/>
    <sheet xmlns:r="http://schemas.openxmlformats.org/officeDocument/2006/relationships" name="DISCLOSURES ABOUT FAIR VALUE _2" sheetId="33" state="visible" r:id="rId33"/>
    <sheet xmlns:r="http://schemas.openxmlformats.org/officeDocument/2006/relationships" name="DESCRIPTION OF THE BUSINESS A_3" sheetId="34" state="visible" r:id="rId34"/>
    <sheet xmlns:r="http://schemas.openxmlformats.org/officeDocument/2006/relationships" name="DESCRIPTION OF THE BUSINESS A_4" sheetId="35" state="visible" r:id="rId35"/>
    <sheet xmlns:r="http://schemas.openxmlformats.org/officeDocument/2006/relationships" name="DESCRIPTION OF THE BUSINESS A_5" sheetId="36" state="visible" r:id="rId36"/>
    <sheet xmlns:r="http://schemas.openxmlformats.org/officeDocument/2006/relationships" name="BASIS OF PRESENTATION AND SIG_3" sheetId="37" state="visible" r:id="rId37"/>
    <sheet xmlns:r="http://schemas.openxmlformats.org/officeDocument/2006/relationships" name="ACCOUNTS RECEIVABLE - Narrative" sheetId="38" state="visible" r:id="rId38"/>
    <sheet xmlns:r="http://schemas.openxmlformats.org/officeDocument/2006/relationships" name="ACCOUNTS RECEIVABLE - Schedule " sheetId="39" state="visible" r:id="rId39"/>
    <sheet xmlns:r="http://schemas.openxmlformats.org/officeDocument/2006/relationships" name="PREMISES AND EQUIPMENT AND DE_3" sheetId="40" state="visible" r:id="rId40"/>
    <sheet xmlns:r="http://schemas.openxmlformats.org/officeDocument/2006/relationships" name="PREMISES AND EQUIPMENT AND DE_4" sheetId="41" state="visible" r:id="rId41"/>
    <sheet xmlns:r="http://schemas.openxmlformats.org/officeDocument/2006/relationships" name="GOODWILL AND OTHER INTANGIBLE_2"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LEASES - Narrative (Details)" sheetId="45" state="visible" r:id="rId45"/>
    <sheet xmlns:r="http://schemas.openxmlformats.org/officeDocument/2006/relationships" name="LEASES - Operating Lease ROU As" sheetId="46" state="visible" r:id="rId46"/>
    <sheet xmlns:r="http://schemas.openxmlformats.org/officeDocument/2006/relationships" name="LEASES - Summary of Lease Term " sheetId="47" state="visible" r:id="rId47"/>
    <sheet xmlns:r="http://schemas.openxmlformats.org/officeDocument/2006/relationships" name="BORROWINGS FROM CUSTOMERS BANK " sheetId="48" state="visible" r:id="rId48"/>
    <sheet xmlns:r="http://schemas.openxmlformats.org/officeDocument/2006/relationships" name="SHAREHOLDERS' EQUITY AND PRIV_3" sheetId="49" state="visible" r:id="rId49"/>
    <sheet xmlns:r="http://schemas.openxmlformats.org/officeDocument/2006/relationships" name="SHAREHOLDERS' EQUITY AND PRIV_4" sheetId="50" state="visible" r:id="rId50"/>
    <sheet xmlns:r="http://schemas.openxmlformats.org/officeDocument/2006/relationships" name="REVENUES - Disaggregation of Re" sheetId="51" state="visible" r:id="rId51"/>
    <sheet xmlns:r="http://schemas.openxmlformats.org/officeDocument/2006/relationships" name="REVENUES - Deferred Revenue Bal" sheetId="52" state="visible" r:id="rId52"/>
    <sheet xmlns:r="http://schemas.openxmlformats.org/officeDocument/2006/relationships" name="REVENUES - Narrative (Details)" sheetId="53" state="visible" r:id="rId53"/>
    <sheet xmlns:r="http://schemas.openxmlformats.org/officeDocument/2006/relationships" name="INCOME TAXES - Schedule of Comp" sheetId="54" state="visible" r:id="rId54"/>
    <sheet xmlns:r="http://schemas.openxmlformats.org/officeDocument/2006/relationships" name="INCOME TAXES - Schedule of Effe" sheetId="55" state="visible" r:id="rId55"/>
    <sheet xmlns:r="http://schemas.openxmlformats.org/officeDocument/2006/relationships" name="INCOME TAXES - Narrative (Detai" sheetId="56" state="visible" r:id="rId56"/>
    <sheet xmlns:r="http://schemas.openxmlformats.org/officeDocument/2006/relationships" name="INCOME TAXES - Schedule of Defe" sheetId="57" state="visible" r:id="rId57"/>
    <sheet xmlns:r="http://schemas.openxmlformats.org/officeDocument/2006/relationships" name="EARNINGS (LOSS) PER SHARE - Com" sheetId="58" state="visible" r:id="rId58"/>
    <sheet xmlns:r="http://schemas.openxmlformats.org/officeDocument/2006/relationships" name="EARNINGS (LOSS) PER SHARE - Sum" sheetId="59" state="visible" r:id="rId59"/>
    <sheet xmlns:r="http://schemas.openxmlformats.org/officeDocument/2006/relationships" name="EARNINGS (LOSS) PER SHARE - Ant" sheetId="60" state="visible" r:id="rId60"/>
    <sheet xmlns:r="http://schemas.openxmlformats.org/officeDocument/2006/relationships" name="DISCLOSURES ABOUT FAIR VALUE _3" sheetId="61" state="visible" r:id="rId61"/>
    <sheet xmlns:r="http://schemas.openxmlformats.org/officeDocument/2006/relationships" name="DISCLOSURES ABOUT FAIR VALUE _4" sheetId="62" state="visible" r:id="rId62"/>
    <sheet xmlns:r="http://schemas.openxmlformats.org/officeDocument/2006/relationships" name="RELATED PARTY TRANSACTIONS (Det" sheetId="63" state="visible" r:id="rId63"/>
    <sheet xmlns:r="http://schemas.openxmlformats.org/officeDocument/2006/relationships" name="SUBSEQUENT EVENTS (Details)" sheetId="64" state="visible" r:id="rId64"/>
    <sheet xmlns:r="http://schemas.openxmlformats.org/officeDocument/2006/relationships" name="Uncategorized Items - bmtx-2022"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33</t>
        </is>
      </c>
      <c r="C9" s="4" t="inlineStr">
        <is>
          <t xml:space="preserve"> </t>
        </is>
      </c>
      <c r="D9" s="4" t="inlineStr">
        <is>
          <t xml:space="preserve"> </t>
        </is>
      </c>
    </row>
    <row r="10">
      <c r="A10" s="4" t="inlineStr">
        <is>
          <t>Entity Registrant Name</t>
        </is>
      </c>
      <c r="B10" s="4" t="inlineStr">
        <is>
          <t>BM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410369</t>
        </is>
      </c>
      <c r="C12" s="4" t="inlineStr">
        <is>
          <t xml:space="preserve"> </t>
        </is>
      </c>
      <c r="D12" s="4" t="inlineStr">
        <is>
          <t xml:space="preserve"> </t>
        </is>
      </c>
    </row>
    <row r="13">
      <c r="A13" s="4" t="inlineStr">
        <is>
          <t>Entity Address, Address Line One</t>
        </is>
      </c>
      <c r="B13" s="4" t="inlineStr">
        <is>
          <t>201 King of Prussia Road</t>
        </is>
      </c>
      <c r="C13" s="4" t="inlineStr">
        <is>
          <t xml:space="preserve"> </t>
        </is>
      </c>
      <c r="D13" s="4" t="inlineStr">
        <is>
          <t xml:space="preserve"> </t>
        </is>
      </c>
    </row>
    <row r="14">
      <c r="A14" s="4" t="inlineStr">
        <is>
          <t>Entity Address, Address Line Two</t>
        </is>
      </c>
      <c r="B14" s="4" t="inlineStr">
        <is>
          <t>Suite 650</t>
        </is>
      </c>
      <c r="C14" s="4" t="inlineStr">
        <is>
          <t xml:space="preserve"> </t>
        </is>
      </c>
      <c r="D14" s="4" t="inlineStr">
        <is>
          <t xml:space="preserve"> </t>
        </is>
      </c>
    </row>
    <row r="15">
      <c r="A15" s="4" t="inlineStr">
        <is>
          <t>Entity Address, City or Town</t>
        </is>
      </c>
      <c r="B15" s="4" t="inlineStr">
        <is>
          <t>Wayne</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087</t>
        </is>
      </c>
      <c r="C17" s="4" t="inlineStr">
        <is>
          <t xml:space="preserve"> </t>
        </is>
      </c>
      <c r="D17" s="4" t="inlineStr">
        <is>
          <t xml:space="preserve"> </t>
        </is>
      </c>
    </row>
    <row r="18">
      <c r="A18" s="4" t="inlineStr">
        <is>
          <t>City Area Code</t>
        </is>
      </c>
      <c r="B18" s="4" t="inlineStr">
        <is>
          <t>877</t>
        </is>
      </c>
      <c r="C18" s="4" t="inlineStr">
        <is>
          <t xml:space="preserve"> </t>
        </is>
      </c>
      <c r="D18" s="4" t="inlineStr">
        <is>
          <t xml:space="preserve"> </t>
        </is>
      </c>
    </row>
    <row r="19">
      <c r="A19" s="4" t="inlineStr">
        <is>
          <t>Local Phone Number</t>
        </is>
      </c>
      <c r="B19" s="4" t="inlineStr">
        <is>
          <t>327-9515</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1</v>
      </c>
    </row>
    <row r="31">
      <c r="A31" s="4" t="inlineStr">
        <is>
          <t>Entity Common Stock, Shares Outstanding</t>
        </is>
      </c>
      <c r="B31" s="4" t="inlineStr">
        <is>
          <t xml:space="preserve"> </t>
        </is>
      </c>
      <c r="C31" s="6" t="n">
        <v>11861510</v>
      </c>
      <c r="D31" s="4" t="inlineStr">
        <is>
          <t xml:space="preserve"> </t>
        </is>
      </c>
    </row>
    <row r="32">
      <c r="A32" s="4" t="inlineStr">
        <is>
          <t>Documents Incorporated by Reference</t>
        </is>
      </c>
      <c r="B32" s="4" t="inlineStr">
        <is>
          <t>Specified portions of the registrant’s definitive proxy statement relating to the registrant’s 2023 Annual Meeting of Stockholders (the “2023 Proxy Statement”), which is to be filed within 120 days after December 31, 2022, are incorporated by reference into Part III of this Annual Report on Form 10-K.</t>
        </is>
      </c>
      <c r="C32" s="4" t="inlineStr">
        <is>
          <t xml:space="preserve"> </t>
        </is>
      </c>
      <c r="D32" s="4" t="inlineStr">
        <is>
          <t xml:space="preserve"> </t>
        </is>
      </c>
    </row>
    <row r="33">
      <c r="A33" s="4" t="inlineStr">
        <is>
          <t>Entity Central Index Key</t>
        </is>
      </c>
      <c r="B33" s="4" t="inlineStr">
        <is>
          <t>0001725872</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t>
        </is>
      </c>
      <c r="C39" s="4" t="inlineStr">
        <is>
          <t xml:space="preserve"> </t>
        </is>
      </c>
      <c r="D39" s="4" t="inlineStr">
        <is>
          <t xml:space="preserve"> </t>
        </is>
      </c>
    </row>
    <row r="40">
      <c r="A40" s="4" t="inlineStr">
        <is>
          <t>Trading Symbol</t>
        </is>
      </c>
      <c r="B40" s="4" t="inlineStr">
        <is>
          <t>BMTX</t>
        </is>
      </c>
      <c r="C40" s="4" t="inlineStr">
        <is>
          <t xml:space="preserve"> </t>
        </is>
      </c>
      <c r="D40" s="4" t="inlineStr">
        <is>
          <t xml:space="preserve"> </t>
        </is>
      </c>
    </row>
    <row r="41">
      <c r="A41" s="4" t="inlineStr">
        <is>
          <t>Security Exchange Name</t>
        </is>
      </c>
      <c r="B41" s="4" t="inlineStr">
        <is>
          <t>NYSEAMER</t>
        </is>
      </c>
      <c r="C41" s="4" t="inlineStr">
        <is>
          <t xml:space="preserve"> </t>
        </is>
      </c>
      <c r="D41" s="4" t="inlineStr">
        <is>
          <t xml:space="preserve"> </t>
        </is>
      </c>
    </row>
    <row r="42">
      <c r="A42" s="4" t="inlineStr">
        <is>
          <t>Warrant</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whole warrant exercisable for one share of Common Stock at an exercise price of $11.50 per share.</t>
        </is>
      </c>
      <c r="C44" s="4" t="inlineStr">
        <is>
          <t xml:space="preserve"> </t>
        </is>
      </c>
      <c r="D44" s="4" t="inlineStr">
        <is>
          <t xml:space="preserve"> </t>
        </is>
      </c>
    </row>
    <row r="45">
      <c r="A45" s="4" t="inlineStr">
        <is>
          <t>Trading Symbol</t>
        </is>
      </c>
      <c r="B45" s="4" t="inlineStr">
        <is>
          <t>BMTX-WT</t>
        </is>
      </c>
      <c r="C45" s="4" t="inlineStr">
        <is>
          <t xml:space="preserve"> </t>
        </is>
      </c>
      <c r="D45" s="4" t="inlineStr">
        <is>
          <t xml:space="preserve"> </t>
        </is>
      </c>
    </row>
    <row r="46">
      <c r="A46" s="4" t="inlineStr">
        <is>
          <t>Security Exchange Name</t>
        </is>
      </c>
      <c r="B46" s="4" t="inlineStr">
        <is>
          <t>NYSEAMER</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ACCOUNTS RECEIVABLE Accounts receivable, net primarily relate to billings for deposit processing services to Customers Bank, MasterCard incentive income, uncollected university subscription and disbursement services fees, and receivables from our BaaS partners, and are recorded at face amounts less an allowance for doubtful accounts. Management evaluates accounts receivable and establishes the allowance for doubtful accounts based on historical experience, analysis of past due accounts, and other current available information. Accounts receivable deemed to be uncollectible are individually identified and are charged-off against the allowance for doubtful accounts. The allowance for doubtful accounts was $0.3 million at December 31, 2022 and $0.1 million at December 31, 2021. (amounts in thousands) Beginning Balance Additions Reductions Ending Balance Allowance for doubtful accounts Twelve months ended December 31, 2021 $ — $ 171 $ (92) $ 79 Twelve months ended December 31, 2022 $ 79 $ 381 $ (155) $ 3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SES AND EQUIPMENT AND DEVELOPED SOFTWARE</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 AND DEVELOPED SOFTWARE</t>
        </is>
      </c>
      <c r="B4" s="4" t="inlineStr">
        <is>
          <t>PREMISES AND EQUIPMENT AND DEVELOPED SOFTWARE Premises and equipment The components of premises and equipment were as follows: (amounts in thousands) Expected Useful Life December 31, December 31, Leasehold improvements 5 years $ — $ 28 Furniture, fixtures, and equipment 10 years 135 243 IT equipment 3 to 5 years 1,377 1,813 1,512 2,084 Accumulated depreciation (1,004) (1,738) Total $ 508 $ 346 Depreciation is recorded in Occupancy expense on the Consolidated Statements of Income (Loss) . BMTX recorded depreciation expense of $0.3 million and $0.2 million, for the twelve months ended December 31, 2022 and 2021, respectively. Developed software The components of developed software were as follows: (amounts in thousands) Expected Useful Life December 31, December 31, Higher One Disbursement business developed software 10 years $ 27,400 $ 27,400 Internally developed software 3 to 7 years 42,504 41,683 Work-in-process 3,077 421 72,981 69,504 Accumulated amortization (50,657) (40,911) Total $ 22,324 $ 28,593 Amortization is recorded in Technology, communication and processing expense on the Consolidated Statements of Income (Loss) . BMTX recorded amortization expense of $11.4 million for the twelve months ended December 31, 2022 and 2021, respectively. Impairment is reported in Technology, communication and processing expense on the Consolidated Statements of Income (Loss) . BMTX recorded impairment expense of zero and $0.2 million for the twelve month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represents the excess of the purchase price over the identifiable net assets of the businesses acquired through business combinations accounted for under the acquisition method. Other intangibles, net represent purchased assets that lack physical substance but can be distinguished from goodwill because of contractual or other legal rights. We have one intangible asset which is being amortized on a straight-line basis over twenty years. Goodwill is reviewed for impairment annually as of October 31 and between annual tests when events and circumstances indicate that impairment may have occurred. There was no goodwill impairment for the twelve months ended December 31, 2022 and 2021. Other intangibles, net includes assets subject to amortization that are reviewed for impairment under FASB ASC 360, Property, Plant and Equipment . There was no impairment for Other intangibles, net for the twelve months ended December 31, 2022 and 2021. The components of Other intangibles, net as of December 31, 2022 and 2021 were as follows: (amounts in thousands) Expected Useful Life December 31, December 31, Customer relationships – universities 20 years $ 6,402 $ 6,402 Accumulated amortization (1,973) (1,653) Total $ 4,429 $ 4,749 Amortization is recorded in Other expense on the Consolidated Statements of Income (Loss) . BMTX recorded amortization expense of $0.3 million for the twelve months ended December 31, 2022 and 2021, respectively. The customer relationships - universities will be amortized in future periods as follows: 2023 $ 320 2024 320 2025 320 2026 320 After 2026 3,149 Total $ 4,4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t December 31, 2021, BMTX leased two offices under operating leases. On March 31, 2022, one of the two office leases matured and we exited our New Haven, CT office facility. On September 30, 2022, the second office lease matured at our Wayne, PA office. On October 1, 2022, the Company entered into a 3-month short-term lease extension for this office under substantially identical terms and conditions as the original lease. At December 31, 2022, the 3-month short-term lease extension expired and was not renewed. The following table summarizes operating lease ROU assets and operating lease liabilities and their corresponding classification on the Company’s Consolidated Balance Sheets : (amounts in thousands) Classification December 31, December 31, Assets: Operating lease ROU assets Other assets $ — $ 398 Liabilities: Operating lease liabilities Operating lease liabilities $ — $ 416 Operating lease expenses are recorded in Occupancy on the Consolidated Statements of Income (Loss) . BMTX recorded lease expense of $0.5 million and $1.0 million, for the twelve months ended December 31, 2022 and 2021, respectively. Cash paid pursuant to operating lease liabilities totaled $0.4 million and $0.7 million for the twelve months ended December 31, 2022 and 2021. These cash payments are reported as a component of cash flows provided by operating activities in the Consolidated Statements of Cash Flows . The following table summarizes the weighted average remaining lease term and discount rate for BMTX’s operating leases at December 31, 2022 and 2021: December 31, December 31, Weighted average remaining lease term (years) Operating leases 0.0 years 0.6 years Weighted average discount rate Operating leases — %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FROM CUSTOMERS BANK</t>
        </is>
      </c>
      <c r="B1" s="2" t="inlineStr">
        <is>
          <t>12 Months Ended</t>
        </is>
      </c>
    </row>
    <row r="2">
      <c r="B2" s="2" t="inlineStr">
        <is>
          <t>Dec. 31, 2022</t>
        </is>
      </c>
    </row>
    <row r="3">
      <c r="A3" s="3" t="inlineStr">
        <is>
          <t>Debt Disclosure [Abstract]</t>
        </is>
      </c>
      <c r="B3" s="4" t="inlineStr">
        <is>
          <t xml:space="preserve"> </t>
        </is>
      </c>
    </row>
    <row r="4">
      <c r="A4" s="4" t="inlineStr">
        <is>
          <t>BORROWINGS FROM CUSTOMERS BANK</t>
        </is>
      </c>
      <c r="B4" s="4" t="inlineStr">
        <is>
          <t>BORROWINGS FROM CUSTOMERS BANKIn 2021, BMTX had a $10.0 million line of credit with Customers Bank, which is a related party of the Company. The amount that may be borrowed was subject to a borrowing base limit based on a percentage of BMTX’s accounts receivable balance. The $10.0 million line of credit carried an interest rate equal to one-month LIBOR plus 375 bps. LIBOR means the One Month London Inter-Bank Offered Rate as published in the Money Section of the Wall Street Journal on the last U.S. business day of the month, but in no event shall the LIBOR rate used for the line of credit be less than 50 basis points. Interest was paid monthly in arrears with the principal due in its entirety at the maturity date per the original arrangement. Borrowed funds could have been repaid at any time without penalty. The line of credit was originally scheduled to mature on January 4, 2022. On November 30, 2021, BMTX and Customers Bank agreed to terminate the line of credit. There was zero balance outstanding under the line of credit as of December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that are not currently accrued for. However, in light of the uncertainties inherent in these matters, it is possible that the ultimate resolution may have a material adverse effect on BMTX’s results of operations for a particular period, and future changes in circumstances or additional information could result in accruals or resolution in excess of established accruals, which could adversely affect BMTX’s results of operations, potentially material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PRIVATE WARRANT LIABILITY</t>
        </is>
      </c>
      <c r="B1" s="2" t="inlineStr">
        <is>
          <t>12 Months Ended</t>
        </is>
      </c>
    </row>
    <row r="2">
      <c r="B2" s="2" t="inlineStr">
        <is>
          <t>Dec. 31, 2022</t>
        </is>
      </c>
    </row>
    <row r="3">
      <c r="A3" s="3" t="inlineStr">
        <is>
          <t>Equity [Abstract]</t>
        </is>
      </c>
      <c r="B3" s="4" t="inlineStr">
        <is>
          <t xml:space="preserve"> </t>
        </is>
      </c>
    </row>
    <row r="4">
      <c r="A4" s="4" t="inlineStr">
        <is>
          <t>SHAREHOLDERS' EQUITY AND PRIVATE WARRANT LIABILITY</t>
        </is>
      </c>
      <c r="B4" s="4" t="inlineStr">
        <is>
          <t>SHAREHOLDERS’ EQUITY AND PRIVATE WARRANT LIABILITY The Consolidated Statements of Changes in Shareholders’ Equity reflect the reverse recapitalization and merger with Megalith as of January 4, 2021, as discussed in Note 1 - Description of the Business and Merger Transaction . Since BMTX was determined to be the accounting acquirer in the transaction, all periods prior to the consummation of the transaction reflect the balances and activity of BMTX (other than shares which were retroactively restated in connection with the transaction). Common Stock The Company is authorized to issue 1,000,000,000 shares of common stock, par value $0.0001 per share. At December 31, 2022, there were 12,240,237 shares of common stock issued and outstanding, which includes the 300,000 performance shares discussed below. At December 31, 2021, there were 12,193,378 shares of common stock issued and outstanding, which includes the 300,000 performance shares discussed below. Each holder of common stock is entitled to one vote for each share of common stock held of record by such holder on all matters on which stockholders generally are entitled to vote. The holders of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Preferred Stock The Company is authorized to issue 10,000,000 shares of preferred stock, par value $0.0001 per share, with such designations, voting and other rights and preferences as may be determined from time to time by the Company’s Board of Directors. At December 31, 2022 and 2021, there were no shares of preferred stock issued or outstanding. Performance Shares The Company has 300,000 common shares, par value $0.0001 per share, issued and outstanding, that contain a restrictive legend, subject to release only if the vesting criteria are met before the seventh anniversary of the closing date of the merger with Megalith. If the vesting criteria are not met prior to the seven Dividend Policy We have not paid any cash dividends on our common stock to date, and have no present intention to pay cash dividends in the future. The payment of cash dividends by the Company in the future will be dependent upon the Company’s revenues and earnings, capital requirements, and general financial condition. The payment of any dividends will be within the discretion of the Board of Directors of the Company. January 4, 2021 Share-Based Compensation Award In connection with its January 4, 2021 divestiture of the Company, Customers Bank, the Company’s former parent, granted 1,317,035 of the merger consideration shares of the Company it received to certain employees and executives of the Company. The share-based compensation award is subject to vesting conditions, including a required service condition from award recipients through January 3, 2023. The grant date fair value of the award, totaling $19.6 million, is recorded as share-based compensation expense in the Company’s Consolidated Statements of Income (Loss) on a straight-line basis over the two year post-grant vesting period, net of any actual forfeitures. The shares awarded are restricted until fully vested. The holders of restricted shares may elect to surrender a portion of their shares on the vesting date to cover their income tax obligations. During the twelve months ended December 31, 2022 and 2021, 88,889 and 0 of the shares awarded were fully vested as a result of the occurrence of certain conditions other than required service, respectively. During the twelve months ended December 31, 2022 and 2021, 26,500 and 33,500 shares were forfeited, respectively. The change in unvested shares under the January 4, 2021 Share-Based Compensation Award is shown below: Number of Awards Weighted-Average Grant-Date Fair Value Per Award Balance as of December 31, 2020 $ — $ — Granted 1,317,035 $ 14.87 Vested — $ — Forfeited (33,500) $ 14.87 Balance as of December 31, 2021 1,283,535 $ 14.87 Granted 0 $ — Vested (88,889) $ 14.87 Forfeited (26,500) $ 14.87 Balance as of December 31, 2022 1,168,146 $ 14.87 BMTX recorded share-based compensation expense related to these awards of $9.2 million and $9.5 million for the twelve months ended December 31, 2022 and 2021. As of December 31, 2022, unrecognized compensation expense related to the unvested portion related of these awards was approximately $0.1 million which is expected to be recognized in January 2023 when the awards fully vest. In addition, and in connection with the January 4, 2021 divestiture of the Company, Customers Bank accelerated the vesting for existing restricted stock units and stock options previously granted to certain employees of the Company. The share-based compensation expense, net of forfeitures, associated with the accelerated vesting totaled $0.8 million for the twelve months ended December 31, 2021, and was recorded as a component of Salaries and employee benefits on the Consolidated Statements of Income (Loss). Equity Incentive Plan Our 2020 Equity Incentive Plan (the “Equity Incentive Plan”) provides for the grant of incentive stock options, or ISOs, nonstatutory stock options, or NSOs, stock appreciation rights, restricted stock awards, restricted stock unit awards, performance-based stock awards, and other forms of equity compensation, or collectively, stock awards, all which may be granted to employees, including officers, non-employee directors, and consultants of both the Company and its affiliates. Additionally, the Equity Incentive Plan provides for the grant of performance cash awards. ISOs may be granted only to employees. All other awards may be granted to employees, including officers, and to non-employee directors and consultants. The aggregate number of shares of common stock that may be issued pursuant to stock awards under the Equity Incentive Plan will not, and currently does not, exceed 10% of the issued and outstanding shares of our common stock. Grants were made under the Equity Incentive Plan for the twelve months ended December 31, 2022 and 2021 as described within Restricted Stock Units and Performance - Based Restricted Stock Units below as well as the grants of unrestricted shares to directors which vest immediately. Restricted Stock Units Restricted Stock Units (“RSUs”) granted under the Equity Incentive Plan generally vest in three equal installments on each anniversary of the grant date. The RSUs that have been granted are all paid in stock upon vesting, and are thus classified as equity awards which are measured using the grant date fair value of BMTX common stock and are not remeasured at the end of each reporting period. We recognize compensation cost starting from the grant date on a straight-line basis over the required vesting period in accordance with ASC 718-10-55-108. We account for forfeitures as they occur and reverse any previously recognized compensation expense related to forfeited awards. Performance - Based Restricted Stock Units Performance - Based Restricted Stock Units (“PBRSUs”) granted under the Equity Incentive Plan currently vest upon the later of: a) the third year of employment following the grant date or b) the achievement of the specified performance goals within the fifth year of the grant date. As defined by the Equity Incentive Plan, the Compensation Committee of the Board of Directors determines the number of PBRSUs a participant earns based on the extent to which the corresponding performance goals have been achieved over the five-year performance cycle. The PBRSUs that have been granted are paid in stock upon vesting, and are thus classified as equity awards which are measured using the grant date fair value of BMTX common stock and are not remeasured at the end of each reporting period. We account for forfeitures as they occur and reverse any previously recognized compensation expense related to forfeited awards. For performance-based RSUs with milestones, upon the grant date, and at each subsequent reporting period, we reassess whether it is probable that we will achieve each operational milestone, and if so, the period when we expect to achieve that operational milestone. If upon the grant date, we determine that achievement of an operational milestone is probable, we allocate the full share-based compensation expense over the period between the grant date and the expected vesting condition achievement date. If upon the grant date, achievement of the operational milestone is not probable, we do not recognize compensation expense. If after the grant date, we determine achievement of an operational milestone becomes probable, we will allocate the full share-based compensation expense over the period between the grant date and the expected vesting condition achievement date, and we will recognize a catch-up expense equal to the value of previously unrecognized expense from the grant date to the vesting condition achievement date. For performance-based RSUs with a market condition, we used a Monte Carlo simulation to determine the fair value of the PBRSUs on the grant date, and recognize the share-based compensation expense over the derived service period. The change in unvested RSUs and PBRSUs awarded is shown below: Restricted Stock Units Performance-Based Restricted Stock Units Number of RSUs Weighted-Average Grant-Date Fair Value Per RSU Number of RSUs Weighted-Average Grant-Date Fair Value Per RSU Balance as of December 31, 2020 0 $ — 0 $ — Granted 360,100 $ 8.99 347,500 $ 7.09 Vested — $ — — $ — Forfeited (3,000) $ 9.44 — $ — Balance as of December 31, 2021 357,100 $ 8.99 347,500 $ 7.09 Granted 85,540 $ 7.87 — $ — Vested (93,275) $ 9.10 — $ — Forfeited (24,575) $ 9.79 (12,500) $ 7.09 Balance as of December 31, 2022 324,790 $ 8.84 335,000 $ 7.09 For the twelve months ended December 31, 2022 and 2021, the share-based compensation expense related to the RSU awards totaled $1.0 million and $0.8 million, respectively. At December 31, 2022, unrecognized compensation expense related to the unvested portion of the RSUs was approximately $1.9 million and is expected to be recognized over a term of 2.1 years. For the twelve months ended December 31, 2022 and 2021, the share-based compensation expense related to the PBRSU awards totaled $1.0 million and $0.2 million, respectively. At December 31, 2022, unrecognized compensation expense related to the unvested portion of the PBRSUs was approximately $1.1 million and is expected to be recognized over a term of 1.5 years. Directors Grants The Company grants common shares to its Board of Directors on an annual basis. These shares vest immediately upon grant. During the twelve months ended December 31, 2022 and December 31, 2021 the Company granted 1,000 shares of common stock to each of its directors, for a total of 6,000 shares with share-based compensation expense of less than $0.1 million, respectively. Employee Stock Purchase Plan (“ESPP”) The Company has an ESPP (the “BM Technologies Inc. 2021 Employee Stock Purchase Plan”) which has an effective date of May 1, 2021. The purpose of the ESPP is to provide eligible employees with an incentive to advance the interests of the Company and its Subsidiaries, by affording them an opportunity to purchase stock of the Company at a favorable price. As of December 31, 2022, there have been no shares purchased on behalf of employees under the ESPP, as the program has not yet been made available for employee participation. Warrants At December 31, 2022 and 2021, respectively, there were 22,703,004 and 23,873,167 warrants to purchase our common stock outstanding. The warrant totals for each period-end consist of 17,227,189 and 16,927,389 public warrants and 5,475,815 and 6,945,778 private warrants, as of December 31, 2022 and 2021, respectively. Each whole warrant entitles the registered holder to purchase one whole share of common stock at a price of $11.50 per share. The warrants will expire five years after the completion of the merger with Megalith (January 4, 2026) or earlier upon redemption or liquidation; the Company has redemption rights if our common stock trades above $24.00 for 20 out of 30 days. The private warrants are identical to the public warrants except that the private warrants are non-redeemable and exercisable on a cashless basis so long as they are held by the sponsor and certain other original holders. As of December 31, 2022, 1,600 of the Company’s outstanding public warrants have been exercised and 1,169,963 of the private warrants have been repurchased by the Company from related parties at $1.69 per warrant. During the twelve months ended December 31, 2022, 300,000 of the private warrants have been reclassified to public warrants based upon a sale of the private warrants by the original holders which resulted in a modification of terms that effect classification as public warrants. During the twelve months ended December 31, 2022, there were 100 public warrants exercised. During the twelve months ended December 31, 2021, there were no repurchases, exercises, or reclassifications related to the private warrants and there were 1,500 public warrants exercised. The private warrants and the public warrants are treated differently for accounting purposes, as follows: Private Warrants In accordance with FASB ASC Topic 480, Distinguishing Liabilities from Equity, the private warrants are accounted for as liabilities and are marked-to-market each reporting period with the change in fair value recognized in earnings. In general, under the mark-to-market accounting model, as our stock price increases, the private warrant liability increases, and we recognize additional expense in our Consolidated Statements of Income (Loss) – with the opposite when our stock price declines. Accordingly, the periodic revaluation of the private warrants could result in significant volatility in our reported earnings. Opening Balance Sheet Impact: As of the date of our merger with Megalith on January 4, 2021, the $30.8 million fair value of the private warrants was recorded as a warrant liability on our Consolidated Balance Sheets in Liability for private warrants with a corresponding offset to Additional paid-in capital within equity. The fair value of the private warrants was estimated using a modified version of the Black-Scholes option pricing formula. We assumed a term for the private warrants equal to the contractual term from the merger date and then discounted the resulting value to the valuation date. Among the key inputs and assumptions used in the pricing formula at January 4, 2021: a term of 5.0 years; volatility of 20%; a dividend yield of zero; an underlying stock price of $14.76; a risk free interest rate of 0.38%; and a closing price of the public warrants of $2.50 per share. Income Statement Impact : Subsequent to the close of the merger, any change in fair value of the private warrants is recognized in our Consolidated Statements of Income (Loss) below operating profit as Gain on fair value of private warrant liability with a corresponding amount recognized in the Liability for private warrants on our Consolidated Balance Sheets . For the twelve months ended December 31, 2022 and 2021, we recorded a gain of $8.1 million and $17.2 million resulting from the revaluation of the private warrants. Balance Sheet Impact : The private warrant liability is presented in the account Liability for private warrants in the long-term liabilities section of our Consolidated Balance Sheets . As noted above, the change in fair value of the underlying private warrants results in a corresponding change in the balance of the warrant liability on our Consolidated Balance Sheets . When warrants are exercised, the fair value of the liability is reclassified to Additional paid-in capital within equity. Cash received for the exercise of warrants is reflected in Cash and cash equivalents with a corresponding offset recorded in Common Stock and Additional paid-in capital within equity. Cash Flow Impact : The impact of the change in fair value of the private warrants has no impact on our cash flows as it is a noncash adjustment. Cash received for the exercise of warrants is recorded in cash flows from financing activities. Cash paid for the repurchase of warrants is recorded in cash flows from financing activities. During the twelve months ended December 31, 2022, the Company repurchased private warrants from related parties for cash consideration totaling $2.0 million. No such transactions occurred for the twelve months ended December 31, 2021. Shareholders’ Equity Impact : The impact to Additional paid-in capital as of the opening balance sheet is described above. Exercises of private warrants results in a reduction of the Liability for private warrants on the Consolidated Balance Sheets with a corresponding increase to Common Stock and Additional paid-in capital . Public Warrants In accordance with FASB ASC Topic 480, Distinguishing Liabilities from Equity, the public warrants are treated as equity instruments under U.S. GAAP. The public warrants are not marked-to-market each reporting period, thus there is no impact to earnings. Exercises of the public warrants are recorded as cash is received and are recorded in Cash and cash equivalents , with a corresponding offset recorded in Common stoc k and Additional paid-in capital within equity. Cash proceeds from public warrant exercises totaled less than $0.1 million during the twelve months ended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Revenues BMTX recognizes operating revenue in accordance with FASB ASC 606, Revenue from Contracts with Customers . The following tables present BMTX’s revenues disaggregated by nature of the revenue stream and the pattern or timing of revenue recognition for the twelve months ended December 31, 2022 and 2021. The Company has one reportable segment and all revenues are earned in the U.S. Twelve Months Ended (amounts in thousands) 2022 2021 Revenues: Revenue recognized at point in time: Interchange and card revenue $ 22,318 $ 28,078 Servicing fees 44,581 45,105 Account fees 8,992 10,543 University fees - disbursement activity 1,108 1,401 Other revenue 1,720 5,286 Total revenue recognized at point in time 78,719 90,413 Revenue recognized over time: University fees - subscriptions 4,626 4,292 Other revenue - maintenance and support 252 — Total revenue recognized over time 4,878 4,292 Total revenues $ 83,597 $ 94,705 Deferred Revenue Deferred revenue consists of payments received from customers, most significantly from Customers Bank, prior to the performance of services. Deferred revenue is recognized over the service period on a straight-line basis or when the contractual performance obligation has been satisfied. The Company classifies deferred revenue on the Consolidated Balance Sheets in Deferred revenue, current and Deferred revenue, non-current based upon the expected timing of revenue recognition. The deferred revenue balances were as follows: December 31, (amounts in thousands) 2022 2021 Deferred revenue, (current and non-current) $ 6,647 $ 15,577 During the twelve months ended December 31, 2022, the Company recognized revenue of approximately $15.4 million included in deferred revenue at the beginning of the period. During the twelve months ended December 31, 2021, the Company recognized revenue of approximately $12.5 million included in deferred revenue at the beginning of the period. Unbilled receivables The Company had $2.6 million of unbilled receivables, or amounts recognized as revenue for which invoices have not yet been issued, as of December 31, 2022, and $2.1 million as of December 31, 2021. Unbilled receivables are reported in Accounts receivable, net on the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tax expense (benefit) were as follows: Twelve Months Ended (amounts in thousands) 2022 2021 Current (benefit) expense Federal $ (423) $ 3,945 State 12 1,807 Total current (benefit) expense $ (411) $ 5,752 Deferred (benefit) expense Federal $ (296) $ (1,676) State 8 (1,130) Change in valuation allowance 288 2,806 Total deferred (benefit) expense $ — $ — Total income tax (benefit) expense $ (411) $ 5,752 Effective tax rates differ from the federal statutory rate of 21% due to the following: Twelve months ended December 31, 2022 2021 (amounts in thousands) Amount % of pretax loss Amount % of pretax income Federal income tax at statutory rate $ (250) 21.00 % $ 4,788 21.00 % State taxes, net of federal benefit (457) 38.48 % 216 0.95 % Change in fair value of warrant liabilities (1,694) 142.51 % (3,617) (15.87) % Change in valuation allowance 288 (24.23) % 2,806 12.31 % Nondeductible compensation 2,183 (183.64) % 1,532 6.72 % Tax credits (545) 45.86 % — — % Other 64 (5.39) % 27 0.13 % Total $ (411) 34.59 % $ 5,752 25.24 % At December 31, 2022 and 2021, the Company had no ASC 740-10 unrecognized tax benefits. The Company does not expect the total amount of unrecognized tax benefits to significantly increase within the next twelve months. The Company recognizes interest and penalties on unrecognized tax benefits in Other expense . The nondeductible compensation is related to compensation deductions for certain executives that is limited under IRC Section 162(m). As of December 31, 2022, the Company had $0.3 million of federal net operating loss carryforward and $0.3 million of state net operating loss carryforwards. The federal net operating loss carryforward does not have an expiration date. The state operating loss carryforwards have differing expiration dates depending on the jurisdiction. As of December 31, 2021 there were zero loss or credit carryforwards. Deferred income taxes reflect temporary differences in the recognition of revenue and expenses for tax reporting and financial statement purposes, principally because certain items are recognized in different periods for financial reporting and tax return purposes. The following represents the Company's deferred tax assets and liabilities as of December 31, 2022 and 2021: (amounts in thousands) December 31, 2022 December 31, 2021 Deferred tax assets: Deferred income $ — $ 788 Section 197 Intangibles 27,794 27,581 Nondeductible compensation 2,005 1,521 Accrued bonuses 162 125 Other 385 24 Less: Valuation Allowance (29,950) (29,662) Total deferred tax assets $ 396 $ 377 Deferred tax liabilities Depreciation (340) (377) Capitalized costs (56) — Total deferred tax liabilities $ (396) $ (377) Net deferred tax asset (liability) $ — $ — Realization of deferred tax assets is dependent upon the generation of future taxable income or the existence of sufficient taxable income within the carry back period. A valuation allowance is provided when it is more likely than not that some portion of the deferred tax assets will not be realized. In assessing the need for a valuation allowance, management considered the scheduled reversal of the deferred tax liabilities, the level of historical income, and the projected future taxable income over the periods in which the temporary difference comprising the deferred tax assets will be deductible. Based on its assessment, management determined that a full valuation allowance is necessary at December 31, 2022 and 2021. The deferred tax asset for the basis difference in the acquired assets and corresponding valuation allowance was recorded through equity. The Company is subject to income tax examinations by federal, state, and local taxing authorities for tax periods ended after December 31,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EARNINGS (LOSS) PER SHARE The following are the components and results of operations and earnings (loss) per common share calculations for the periods presented: Twelve Months Ended (amounts in thousands, except share and per share data) 2022 2021 Net (loss) income available to common shareholders $ (779) $ 17,043 Net (loss) income used for EPS $ (779) $ 17,043 Weighted-average number of common shares outstanding – basic 11,942 11,851 Weighted-average number of common shares outstanding – diluted 11,942 11,939 Basic (loss) earnings per common share $ (0.07) $ 1.44 Diluted (loss) earnings per common share $ (0.07) $ 1.43 The following table presents the reconciliation from basic to diluted weighted average shares outstanding used in the calculation of basic and diluted earnings per share: Twelve Months Ended (amounts in thousands) 2022 2021 Weighted-average number of common shares outstanding – basic 11,942 11,851 Add: Service-based RSUs — 88 Weighted-average number of common shares outstanding – diluted 11,942 11,939 For basic earnings per share, the performance shares are subject to forfeiture and they are considered share-indexed instruments and not outstanding shares until they are vested. During the twelve months ended December 31, 2022 and 2021, the vesting criteria has not been met and they are not included. For the twelve months ended December 31, 2022, our performance shares, public warrants, and private warrants were excluded from the computation of diluted weighted average shares outstanding as the necessary conditions had not been achieved for the performance shares and the average stock price for the period was below the strike price for the warrants. The performance shares are only considered in the calculation for diluted earnings per share if they are dilutive in nature. The performance shares are only dilutive when the average share price is greater than the strike price and when positive net income is reported. During the twelve months ended December 31, 2022, the average share price was below the strike price and these shares were not included in the diluted earnings per share calculations. For the twelve months ended December 31, 2022, our performance based and market condition RSUs were also excluded because the vesting is contingent upon the satisfaction of certain conditions which had not been achieved as of December 31, 2022. For the twelve months ended December 31, 2022, 309 of our service-based RSUs were also excluded as the effect would be antidilutive. For the twelve months ended December 31, 2021, our performance shares, public warrants, and private warrants were excluded from the computation of diluted weighted average shares outstanding as the necessary conditions had not been achieved for the performance shares and the average stock price for the period was below the strike price for the warrants. The performance shares are only considered in the calculation for diluted earnings per share if they are dilutive in nature. The performance shares are only dilutive when the average share price is greater than the strike price and when positive net income is reported. During the twelve months ended December 31, 2021, the average share price was below the strike price and these shares were not included in the diluted earnings per share calculations. For the twelve months ended December 31, 2021, our performance based and market condition RSUs were also excluded because the vesting is contingent upon the satisfaction of certain conditions which had not been achieved as of December 31, 2021. The following table presents the potentially dilutive shares that were excluded from the computation of diluted net income (loss) per share of common stock: Twelve Months Ended (amounts in thousands) 2022 2021 Performance based shares 300 300 Public warrants 17,227 16,927 Private warrants 5,476 6,946 Performance based and market-condition RSUs 335 348 Service-based RSUs 309 — Total 23,647 24,5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7" customWidth="1" min="2" max="2"/>
    <col width="17" customWidth="1" min="3" max="3"/>
  </cols>
  <sheetData>
    <row r="1">
      <c r="A1" s="1" t="inlineStr">
        <is>
          <t>Audit Information</t>
        </is>
      </c>
      <c r="B1" s="2" t="inlineStr">
        <is>
          <t>12 Months Ended</t>
        </is>
      </c>
      <c r="C1" s="2" t="inlineStr">
        <is>
          <t>48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KPMG, LLP</t>
        </is>
      </c>
      <c r="C4" s="4" t="inlineStr">
        <is>
          <t>BDO USA, LLP</t>
        </is>
      </c>
    </row>
    <row r="5">
      <c r="A5" s="4" t="inlineStr">
        <is>
          <t>Auditor Location</t>
        </is>
      </c>
      <c r="B5" s="4" t="inlineStr">
        <is>
          <t>Philadelphia, PA</t>
        </is>
      </c>
      <c r="C5" s="4" t="inlineStr">
        <is>
          <t>Philadelphia, PA</t>
        </is>
      </c>
    </row>
    <row r="6">
      <c r="A6" s="4" t="inlineStr">
        <is>
          <t>Auditor Firm ID</t>
        </is>
      </c>
      <c r="B6" s="4" t="inlineStr">
        <is>
          <t>185</t>
        </is>
      </c>
      <c r="C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DISCLOSURES ABOUT FAIR VALUE OF FINANCIAL INSTRUMENTS</t>
        </is>
      </c>
      <c r="B4" s="4" t="inlineStr">
        <is>
          <t xml:space="preserve">DISCLOSURES ABOUT FAIR VALUE OF FINANCIAL INSTRUMENTS BMTX uses fair value measurements to determine and disclose the fair value of its financial instruments. FASB’s ASC 825, Financial Instruments , requires disclosure of the estimated fair value of an entity’s assets and liabilities considered to be financial instruments. For fair value disclosure purposes, BMTX utilized the fair value measurement criteria under FASB ASC 820, Fair Value Measurements (“ASC 820”).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BMTX’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 of BMTX’s financial instruments as of December 31, 2022 and 2021: Cash and cash equivalents Cash and cash equivalents reported on the Consolidated Balance Sheets consists of non-interest bearing demand deposits, for which carrying value approximates fair value. Accounts receivable, net The carrying amount of accounts receivable approximates fair value because of the short-term nature of these items. Liability for Private Warrants The fair value of the private warrants was estimated using a modified version of the binomial lattice model incorporating the Cox-Ross-Rubenstein methodology at December 31, 2022 and a modified version of the Black-Scholes option pricing model for European calls at December 31, 2021. We assumed a term for the private warrants equal to the contractual term from the date of the merger with Megalith and then discounted the resulting value to the valuation date. Among the key inputs and assumptions used in the pricing formula at December 31, 2022 were the following: a term of 3.01 years; volatility of 43%; a dividend yield of zero; an underlying stock price of $5.21; a risk free interest rate of 4.17%; and a closing price of the public warrants of $0.52 per share. Among the key inputs and assumptions used in the pricing model at December 31, 2021 were the following: a term of 4 years; volatility of 35%; a dividend yield of zero; an underlying stock price of $9.21; a risk free interest rate of 1.11%; and a closing price of the public warrants of $1.87 per share. As of December 31, 2022 and 2021, the warrant liability is classified as a Level 3 fair value based upon the lowest level of input that is significant to the fair value measurement. The estimated fair value of BMTX’s financial instruments at December 31, 2022 and December 31, 2021 were as follows: Fair Value Measurements at December 31, 2022 (amounts in thousands) Carrying Amount Estimated Fair Value Quoted Prices in Active Markets for Identical Assets (Level 1) Significant Other Observable Inputs (Level 2) Significant Unobservable Inputs (Level 3) Assets: Cash and cash equivalents $ 21,108 $ 21,108 $ 21,108 $ — $ — Accounts receivable, net 8,260 8,260 8,260 — — Liabilities: Liability for private warrants $ 2,847 $ 2,847 $ — $ — $ 2,847 Fair Value Measurements at December 31, 2021 (amounts in thousands) Carrying Amount Estimated Fair Value Quoted Prices in Active Markets for Identical Assets (Level 1) Significant Other Observable Inputs (Level 2) Significant Unobservable Inputs (Level 3) Assets: Cash and cash equivalents $ 25,704 $ 25,704 $ 25,704 $ — $ — Accounts receivable, net 9,194 9,194 9,194 — — Liabilities: Liability for private warrants $ 13,614 $ 13,614 $ — $ — $ 13,6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has several relationships with Customers Bank, which is a related party of the Company. These relationships are described below. Cash management All the Company’s cash and cash equivalents are on deposit with Customers Bank. Debt financing As disclosed in Note 7- Borrowings from Customers Bank , Customers Bank previously provided the Company with lines of credit, all which were terminated as of December 31, 2021. Servicing fees and interchange income On January 4, 2021, we entered into a Deposit Processing Services Agreement with Customers Bank, which provided that Customers Bank would establish and maintain deposit accounts and other banking services in connection with customized products and services offered by us, and we would provide certain other related services in connection with the accounts. Customers Bank retains any and all revenue generated from the funds held in the deposit accounts, and in exchange, pays us a 3% servicing fee based on average monthly deposit balances, subject to certain contractual adjustments, and a monthly interchange fee equal to all debit card interchange revenues on the demand deposit accounts, plus the difference between Durbin exempt and Durbin regulated interchange revenue. On June 29, 2022, the Company received written notice from Customers Bank that it did not intend to renew the Deposit Servicing Agreement with the Company. The 180-day notice was given in accordance with the terms of the Deposit Servicing Agreement, as a result of which, the Deposit Servicing Agreement would terminate effective December 31, 2022. On November 7, 2022, the Company and Customers Bank entered into the DPSA Amendment to extend the Deposit Servicing Agreement termination date to the earlier of the Company’s successful completion of the transfer of the Company’s serviced deposits to a new partner bank or June 30, 2023. The DPSA Amendment also removes Customers Bank’s obligation to pay the Company the difference between the Durbin exempt and Durbin regulated interchange revenues. The other terms of the Deposit Servicing Agreement remain in effect through the new termination date. On March 22, 2023, we signed the DPSA Second Amendment. The DPSA Second Amendment, among other things, extends the termination date of the Deposit Processing Services Agreement until the earlier of (i) the transfer of the Company’s serviced deposits to a Durbin exempt sponsor bank; or (ii) June 30, 2024; and revises the fee structure of the Deposit Processing Services Agreement. The other terms of the Deposit Processing Services Agreement, as amended by the DPSA Amendment, remain in effect through the new termination date. On March 22, 2023, the Company and Customers Bank entered into the 2023 Deposit Servicing Agreement, under which, effective March 31, 2023, the Company will perform, on behalf of Customers Bank, Customer Bank’s services, duties, and obligations under the PLBPA by and between Customers Bank and T-Mobile USA, Inc. that are not required by Applicable Law (as defined in the 2023 Deposit Servicing Agreement) to be provided by an FDIC insured financial institution. The obligations of the Company and Customers Bank under the 2023 Deposit Servicing Agreement are similar to those under the Deposit Processing Services Agreement; provided, however, that (i) as of March 31, 2023, the 2023 Deposit Servicing Agreement and not the Deposit Processing Services Agreement shall govern the terms, conditions, roles, responsibilities, duties, and obligations of the Company and Customers Bank with respect to the PLBPA and the Depositor Accounts (as defined in the 2023 Deposit Servicing Agreement); (ii) the Deposit Processing Services Agreement is amended to the extent necessary or advisable to effect the same, including, without limitation, such that “Depositor” under the Deposit Processing Services Agreement shall not include any T-Mobile Customer (as defined in the PLBPA); and (iii) there is a different fee structure under the 2023 Deposit Servicing Agreement from that set forth in the Deposit Processing Services Agreement. The initial term of the 2023 Deposit Servicing Agreement continues until February 24, 2025, and will automatically renew for additional one year terms unless either party gives written notice of non-renewal at least 180 days prior to the expiration of the then-current term. The 2023 Deposit Servicing Agreement may be terminated early by either party upon material breach, upon notice of an uncured objection from a regulatory authority, or by the Company upon 120 days’ written notice upon the satisfaction of certain conditions. As compensation under the 2023 Deposit Servicing Agreement, Customers Bank will retain any and all revenue generated from the funds held in the deposit accounts, and Customers Bank will pay the Company monthly servicing fees as set forth in the 2023 Deposit Servicing Agreement. In addition, the Company will have the right to retain all revenue generated by or from the Depositor Accounts (as defined in the 2023 Deposit Servicing Agreement), including, but not limited to, fees and all other miscellaneous revenues. The Company also shall retain all fees (including without limitation interchange fees), and charges generated by its ATMs and from its payment processing services. The Company will be solely liable for any and all fees, expenses, costs, reimbursements, and other amounts that are or may become due and payable under the PLBPA, including, without limitation, any Durbin-Exempt Interchange (as defined in the 2023 Deposit Servicing Agreement) fees payable to T-Mobile under the PLBPA. Customers Bank may set off any and all PLBPA Amounts against any compensation payable to the Company under the 2023 Deposit Servicing Agreement. Transition Services Agreement On January 4, 2021, we entered into a Transition Services Agreement with Customers Bank, pursuant to which each party agreed for a period of up to twelve months to provide certain transition services listed therein to the other party. A limited number of these transition services were subsequently extended through March 31, 2022. In consideration for the services, we paid Customers Bank a service fee of $12,500 per month, plus any expenses associated with the services. The Transition Services Agreement included a provision for providing the Company with assistance in the establishment and administration of a 401(k) plan for the benefit of Company employees. Effective April 9, 2021, the Customers Bank 401(k) plan became a multi-employer plan, as defined by the U.S. Department of Labor in accordance with the Employee Retirement Income Security Act of 1974, covering both the full-time employees of Customers Bank and the Company. The Company provides a matching contribution equal to 50% of the first 6% of the contributions made by its eligible participating employees. The Company’s employer contributions to the 401(k) plan for the benefit of its employees for the twelve months ended December 31, 2022 and 2021 were $0.8 million and $0.7 million, respectively. These contributions are recorded in Salaries and employee benefits in the Consolidated Statements of Income (Loss) . Other On January 4, 2021, the Company entered into a Software License Agreement with Customers Bank which provides it with a non-exclusive, non-transferable, royalty-free license to utilize our mobile banking technology for a period up to 10 years. The Software License Agreement is cancellable by Customers Bank at any time, without notice, and without penalty, and for any reason or no reason at all. To date, Customers Bank has not utilized the Company’s mobile banking technology and zero consideration has been paid or recognized under the Software License Agreement. On January 4, 2021, the Company entered into a Non-Competition and Non-Solicitation Agreement with Customers Bank providing that Customers Bank will not, for a period of 4 years after the closing of the divestiture, directly or indirectly engage in the Company’s business in the territory (both as defined in the Non-Competition Agreement), except for white label digital banking services with previously identified parties and passive investments of no more than 2% of a class of equity interests of a competitor that is publicly traded. Customers Bank also agreed not to directly or indirectly hire or solicit any employees of the Company. On November 29, 2021, the Company entered into an agreement with Customers Bank which terminated the $10.0 million letter of credit and gave the Company the right to any shares that were forfeited as part of the January 4, 2021 Share-Based Compensation Award. During the twelve months ended December 31, 2022, 26,500 forfeited shares were reacquired by the Company from Customers Bank. During the twelve months ended December 31, 2021, 14,500 forfeited shares were reacquired by the Company from Customers Bank and 19,000 forfeited shares prior to the execution of the agreement were returned to Customers Bank. Both the President and Executive Chairman of the Board of Customers Bank are immediate family members of the Company’s CEO, and together with their spouses own less than 5.0% of the Company’s outstanding common stock at December 31, 2022. On March 1, 2022, the Company reached an agreement, with settlement on March 11, 2022, to reacquire 1,169,963 private warrants at a price of $1.69 per warrant, or a total cost of $2.0 million, from Ms. Sherry Sidhu and Mr. Samvir Sidhu, who are immediate family members of our CEO. The transaction price was established based on the range of market prices during the repurchase conversations and was approved by the Company’s Audit Committee. On April 20, 2022, the Company entered into a Special Limited Agency Agreement (“SLA”) with Customers Bank that provides for marketing assistance from the Company for originating consumer installment loans funded by Customers Bank. In consideration for this marketing assistance, the Company receives certain fees specified within the SLA which are recorded as a component of Other revenue within the Consolidated Statements of Income (Loss) . During the twelve ended December 31, 2022, less than $0.1 million of revenue was realized under the SLA. The SLA expired on December 31, 2022. Positions with Customers Bank are presented on our Consolidated Balance Sheets in Accounts receivable, net , Deferred revenue, current, and Accounts payable and accrued liabilities . The Accounts receivable balances related to Customers Bank as of December 31, 2022 and 2021 were $1.4 million and $5.5 million, respectively. The Deferred revenue balances related to Customers Bank as of December 31, 2022 and 2021 were $3.8 million and $12.7 million, respectively. The Accounts payable and accrued liabilities balances related to Customers Bank as of December 31, 2022 and 2021 were $3.8 million and $0.4 million, respectively. The Company recognized $74.7 million and $82.3 million in revenues from Customers Bank for the twelve months ended December 31, 2022 and 2021, respectively. Of these amounts, $22.5 million and $26.1 million are paid directly by MasterCard or individual account holders to the Company for the twelve months ended December 31, 2022 and 2021, respectively. These amounts are presented on our Consolidated Statements of Income (loss) in Total operating revenues . The Company recognized less than $0.1 million and $0.3 million of expenses from Customers Bank for the twelve months ended December 31, 2022 and 2021, respectively. These amounts are presented on our Consolidated Statements of Income (loss) in Total operat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Profit Enhancement Plan (“PEP”) On January 26, 2023, and in connection with our previously announced near-term strategy to focus on being an innovative, efficient, risk oriented fintech with a partner bank model, the Company committed to a targeted PEP that is intended to reduce operating costs, improve operating margins, improve operating cash flow, and continue advancing the Company’s ongoing commitment to profitable growth and continued innovation, and direct the Company’s resources toward its best opportunities. Included within the PEP is a targeted reduction of the Company’s employee workforce of approximately 25% as compared to its headcount at December 31, 2022. This workforce reduction is in addition to targeted spend reduction and service provider rationalization. The Company expects the actions necessary to attain these cost reductions will be substantially completed by June 30, 2023. The Company estimates that it will incur $1.5 million to $3.0 million in charges in connection with the PEP, the majority of which were incurred in the first quarter of 2023. Changes to Executive Management and Director On January 23, 2023, Robert Diegel provided the Company with written notice that he was terminating his Employment Agreement with the Company effective as of March 9, 2023. Mr. Diegel was employed as the Company’s Chief Operating Officer. On January 26, 2023, the Company appointed Jamie Donahue, the Company’s Chief Technology Officer, to the position of President. In conjunction with the appointment, Mr. Donahue’s employment agreement dated September 15, 2021 (the “Donahue Employment Agreement”) was amended to a) substitute the title of “Chief Technology Officer” with “President” and b) increase Mr. Donahue’s annual base salary from $275,000 to $300,000. No other changes were made to the Donahue Employment Agreement. In addition, and in connection with Mr. Donahue’s appointment to President, the Company awarded Mr. Donahue 150,000 RSUs pursuant to its 2020 Equity Incentive Plan with a grant date of March 31, 2023. Also on January 26, 2023, the Company transitioned Robert Ramsey, the Company’s Chief Financial Officer, to a new corporate development role. In conjunction with the transition, and effective February 7, 2023, the Company and Mr. Ramsey entered into a Severance Agreement and General Release (the “Separation Agreement”) providing, in addition to certain customary terms and conditions, that Mr. Ramsey’s employment with the Company will end on March 31, 2023 (the “Separation Date”) and that, until the Separation Date, Mr. Ramsey will serve in the role of Head of Corporate Development for the Company and will receive his current base salary pro rata for such period. The Separation Agreement provides that upon satisfactory performance of the duties outlined through the Separation Date, Mr. Ramsey will receive severance related payments (net of applicable withholdings and deductions) totaling approximately $153 thousand as well as reimbursement of four weeks COBRA and payments for all earned and unused paid time off. Also on January 26, 2023, the Company appointed James Dullinger, the Company’s Chief Accounting Officer, to the additional position of Chief Financial Officer. In conjunction with the appointment, the Company and Mr. Dullinger entered into an employment agreement (the “Dullinger Employment Agreement”) which provides for: • An annual base salary of not less than $275,000; • Potential for annual cash and equity incentive compensation in an amount, form, and at such time as provided in executive incentive plans as approved by the Board of Directors from time to time; • Severance compensation for up to one year’s compensation based upon then-current base salary, plus average annual performance bonus over the preceding three years, together with vesting of certain awards in the event of a termination of Mr. Dullinger’s employment without cause or by Mr. Dullinger for good reason as those terms are defined in the Dullinger Employment Agreement; • Automatic vesting of all equity awards if employment is terminated by the Company without cause or by Mr. Dullinger for good reason; or if such termination occurs within 12 months of a change in control • Customary non-disclosure, non-compete, and non-disparagement provisions; and • A term of one (1) year commencing on January 26, 2023, and renewing automatically on each one (1) year anniversary for an additional term of one (1) year, unless either party delivers notice to the contrary to the other party at least sixty (60) days prior to such one (1) year anniversary. In addition, and in connection with Mr. Dullinger’s appointment to Chief Financial Officer, the Company awarded Mr. Dullinger 60,000 RSUs pursuant to its 2020 Equity Incentive Plan with a grant date of March 31, 2023. On January 27, 2023, the Board of Directors of the Company appointed Rajinder Singh to serve as a Board member until the Company’s next annual meeting of shareholders. Mr. Singh was appointed to fill a vacancy on the Board of Directors that resulted from an increase in the size of the Board of Directors from seven to eight members. On March 24, 2023, and subsequent to Mr. Singh’s appointment to the Board of Directors, it was determined to appoint Mr. Singh the Company’s Co-CEO, and in connection with that appointment, Mr. Singh resigned his position on the Board of Directors and became a Board observer. Mr. Singh’s decision was not related to any disagreement with the Company on any matter relating to the Company’s operations, policies or practices. Concurrently, on March 24, 2023, the Company and Mr. Singh entered into an employment agreement (the “Singh Employment Agreement”) which provides for: • A 500,000 unit restricted stock equity award; • An annual base salary of $325,000; • Potential for annual cash and equity incentive compensation in an amount, form, and at such time as provided in executive incentive plans as approved by the Board of Directors from time to time; • Severance compensation for up to two year’s compensation based upon then-current base salary plus average annual performance bonus over the preceding three years, together with vesting of certain awards in the event of a termination of Mr. Singh’s employment without cause or by Mr. Singh for good reason as those terms are defined in the Singh Employment Agreement; • Automatic vesting of all equity awards if employment is terminated by the Company without cause or by Mr. Singh for good reason; provided that only 50% of such equity awards shall vest if the employment is terminated by the Company without cause before December 31, 2023, or if such termination occurs within 12 months of a change in control that has occurred on or before March 24, 2024; • Customary non-disclosure, non-compete, and non-disparagement provisions; and • A term of two (2) years commencing on March 24, 2023, and renewing automatically on each two (2) year anniversary for an additional term of two (2) years, unless either party delivers notice to the contrary to the other party at least sixty (60) days prior to such two (2) year anniversary. Deposit Servicing Agreement with First Carolina Bank On March 16, 2023, we entered into the FCB Deposit Servicing Agreement with FCB, which provides that FCB will establish and maintain deposit accounts and other banking services in connection with customized products and services offered by the Company to its Higher Education clients, and the Company will provide certain other related services in connection with the accounts. The initial term of the FCB Deposit Servicing Agreement is for four years, is subject to regulatory approval, and will automatically renew for additional two year terms unless either party gives written notice of non-renewal at least 120 days prior to the expiration of the then-current term. The FCB Deposit Servicing Agreement may be terminated early by either party upon material breach, by either party upon notice that the continuation of the Depositor Program violates Applicable Law or Network Rules (as defined in the FCB Deposit Servicing Agreement); by FCB if a regulatory authority determined that the performance of its obligations under the FCB Deposit Servicing Agreement was not consistent with safe and sound banking practices; by either party upon the other party commencing or being subject to certain bankruptcy proceedings; by the Company should it experience a change in control on or after March 16, 2026; and by either party should the required regulatory approvals not be obtained on or before July 15, 2023. Deposit Servicing Agreements with Customers Bank On March 22, 2023, we signed the DPSA Second Amendment. The DPSA Second Amendment, among other things, extends the termination date of the Deposit Processing Services Agreement until the earlier of (i) the transfer of the Company’s serviced deposits to a Durbin exempt sponsor bank; or (ii) June 30, 2024; and revises the fee structure of the Deposit Processing Services Agreement. The other terms of the Deposit Processing Services Agreement, as amended by the DPSA Amendment, remain in effect through the new termina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conformity with U.S. GAAP. Any reference to applicable guidance is meant to refer to the authoritative GAAP as found in the Accounting Standards Codification (“ASC”) and Accounting Standards Update (“ASU”) of the Financial Accounting Standards Board (“FASB”). ASC 205-40, Presentation of Financial Statements - Going Concern , requires management to assess an entity’s ability to continue as a going concern within one year of the date the financial statements are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Management has performed this required assessment as of March 31, 2023, including consideration of the effect of the Second Amendment to the Deposit Processing Services Agreement (the “DPSA Second Amendment”) and the 2023 Deposit Servicing Agreement with Customers Bank, see Note 15 - Subsequent Events for additional information, and believes there is sufficient funds available to support its ongoing business operations and continue as a going concern for at least the next 12 months with projected liquidity of $21 million at March 31, 2024. Management’s assessment is subject to known and unknown risks, uncertainties, assumptions, and changes in circumstances, many of which are beyond our control including the impact of the macroeconomic environment, and that are difficult to predict as to timing, extent, likelihood, and degree of occurrence, and that could cause actual results to differ from estimates and forecasts, potentially materially. Based upon the results of Management’s assessment, these consolidated financial statements have been prepared on a going concern basis. The consolidated financial statements do not include any adjustments that could result from the outcome of the aforementioned risks and uncertainties.</t>
        </is>
      </c>
    </row>
    <row r="5">
      <c r="A5" s="4" t="inlineStr">
        <is>
          <t>Consolidation Policy</t>
        </is>
      </c>
      <c r="B5" s="4" t="inlineStr">
        <is>
          <t>Consolidation PolicyThese consolidated financial statements include the accounts of the Company and its wholly-owned subsidiaries. All intercompany accounts and transactions have been eliminated in consolidation.</t>
        </is>
      </c>
    </row>
    <row r="6">
      <c r="A6" s="4" t="inlineStr">
        <is>
          <t>Use of Estimates</t>
        </is>
      </c>
      <c r="B6" s="4" t="inlineStr">
        <is>
          <t>Use of Estimates These financial statements reflect all normal and recurring adjustments that are, in the opinion of management, necessary to present a fair statement of the financial position and the results of operations and cash flows of BMTX for the periods presented.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include valuation of deferred tax assets, valuation of the private warrants, goodwill, and intangible asset impairment analysis. Actual results could differ from those estimates.</t>
        </is>
      </c>
    </row>
    <row r="7">
      <c r="A7" s="4" t="inlineStr">
        <is>
          <t>Segment Reporting</t>
        </is>
      </c>
      <c r="B7" s="4" t="inlineStr">
        <is>
          <t>Segment Reporting The Company conducts its operations through a single operating segment and, therefore, one reportable segment. Operating segments are revenue-generating components of a company for which separate financial information is internally produced for regular use by the Chief Operating Decision Maker (“CODM”) to allocate resources and assess the performance of the business. Our CODM, Luvleen Sidhu, our Chief Executive Officer (“CEO”), uses a variety of measures to assess the performance of the business; however, detailed profitability information of the nature that could be used to allocate resources and assess the performance of the business are managed and reviewed for the Company as a whole.</t>
        </is>
      </c>
    </row>
    <row r="8">
      <c r="A8" s="4" t="inlineStr">
        <is>
          <t>Customer and Vendor Concentrations</t>
        </is>
      </c>
      <c r="B8" s="4" t="inlineStr">
        <is>
          <t>Customer and Vendor Concentrations At December 31, 2022 and December 31, 2021, Customers Bank accounted for 17% and 61% of our total Accounts receivable, net , respectively. At December 31, 2022 and December 31, 2021, a BaaS partner accounted for 60% and 13% of our total Accounts receivable, net, respectively. At December 31, 2022 and December 31, 2021, MasterCard accounted for 10% and 17% of our total Accounts receivable, net , respectively. For the twelve months ended December 31, 2022 and 2021, Customers Bank, through a Deposit Processing Services Agreement and Amendment thereof, accounted for 89% and 87% of our Total operating revenues , respectively. See Note 14 – Related Party Transactions for additional information. Certain of these revenues are paid directly by MasterCard or individual account holders to the Company. For the twelve months ended December 31, 2022 and 2021, there is one vendor that accounted for 12% and 12% of our Total operating expenses , respectively.</t>
        </is>
      </c>
    </row>
    <row r="9">
      <c r="A9" s="4" t="inlineStr">
        <is>
          <t>Prior Period Reclassifications</t>
        </is>
      </c>
      <c r="B9" s="4" t="inlineStr">
        <is>
          <t>Prior Period Adjustments Certain prior period amounts have been adjusted to conform to the current period presentation. Balance Sheet Adjustments In preparation of the Company’s consolidated financial statements as of and for the twelve months ended December 31, 2022, the Company identified that its reserve for losses resulting from fraud or theft-based transactions that have generally been disputed by BMTX serviced deposit account holders and a related receivable were previously presented on a net basis as a component of Other assets . The Company reviewed this presentation and concluded that these amounts are better presented on a gross basis including the reserve for losses as a component of Accounts payable and accrued liabilities and including the receivable for any billable reimbursements from Customers Bank as a component of Accounts receivable, net . In addition, the MasterCard quarterly fee assessment was reclassified from Accounts payable and accrued liabilities to Accounts receivable, net to better present the fee assessment balance. Finally, the Company identified certain prepaid taxes that were previously included as a component of Other asset s. The Company reviewed this presentation and concluded that these amounts are better presented as a component of Prepaid expenses and other current assets due to their short-term nature. The effect of these immaterial adjustments has increased Accounts receivable, net by $33 thousand, increased Prepaid expenses and other current assets by $320 thousand, decreased Other assets by $439 thousand, and decreased Accounts payable and accrued liabilities by $86 thousand at December 31, 2021. Statement of Income (Loss) Adjustments In preparation of the Company’s consolidated financial statements as of and for the twelve months ended December 31, 2022, the Company identified certain expenses that were previously included as a component of Customer related supplies and Occupancy that are better presented as a component of Technology, communication, and processing . In addition, the Company identified card replacement fees reimbursed from a BaaS partner were recognized as a component of Account fees and Other revenue when only the margin of those fees should have been recognized as revenue and the reimbursable expense should have been recognized as a component of Customer related supplies . The effect of these immaterial adjustments for the twelve months ended December 31, 2021: • Decreased revenue from Account fees by $125 thousand, • Decreased revenue from Other revenue by $157 thousand, • Increased expenses from Technology, communication, and processing by $365 thousand, • Decreased expenses from Occupancy by $248 thousand, and • Decreased expenses from Customer related supplies by $399 thousand. The impact of these adjustments had no effect on Net (loss) income .</t>
        </is>
      </c>
    </row>
    <row r="10">
      <c r="A10" s="4" t="inlineStr">
        <is>
          <t>Business Combinations</t>
        </is>
      </c>
      <c r="B10" s="4" t="inlineStr">
        <is>
          <t>Business Combinations Business combinations are accounted for by applying the acquisition method in accordance with FASB ASC 805, Business Combinations . Under the acquisition method, identifiable assets acquired and liabilities assumed are measured at their fair values as of the date of acquisition, and are recognized separately from goodwill. Results of operations of the acquired entity are included in the statement of income from the date of acquisition. BMTX recognizes goodwill when the acquisition price exceeds the estimated fair value of the net assets acquired.</t>
        </is>
      </c>
    </row>
    <row r="11">
      <c r="A11" s="4" t="inlineStr">
        <is>
          <t>Cash and Cash Equivalents</t>
        </is>
      </c>
      <c r="B11" s="4" t="inlineStr">
        <is>
          <t>Cash and Cash Equivalents Our cash is maintained at Customers Bank, with a large majority of our cash balances at December 31, 2022 exceeding the FDIC’s $250,000 insured limit per account. We have not experienced losses on cash balances exceeding the federally insured limits, but there can be no assurance that we will not experience such losses in the future.</t>
        </is>
      </c>
    </row>
    <row r="12">
      <c r="A12" s="4" t="inlineStr">
        <is>
          <t>Accounts Receivable</t>
        </is>
      </c>
      <c r="B12" s="4" t="inlineStr">
        <is>
          <t>Accounts Receivable Accounts receivable primarily relate to billings for deposit processing services provided to Customers Bank in addition to reimbursements to be received from a BaaS partner, as described in collaborative arrangements below, MasterCard incentive income, and uncollected university subscription and disbursement services fees. These amounts are recorded at face amounts less an allowance for doubtful accounts. Management evaluates accounts receivable and establishes the allowance for doubtful accounts based on historical experience, analysis of past due accounts, and other current available information. Accounts receivable deemed to be uncollectible are individually identified and are charged-off against the allowance for doubtful accounts.</t>
        </is>
      </c>
    </row>
    <row r="13">
      <c r="A13" s="4" t="inlineStr">
        <is>
          <t>Premises and Equipment</t>
        </is>
      </c>
      <c r="B13" s="4" t="inlineStr">
        <is>
          <t>Premises and Equipment Premises and equipment are recorded at cost less accumulated depreciation. Depreciation is charged to operations on a straight-line basis over the estimated useful lives of the assets or, in the case of leasehold improvements, the lease period, if shorter. Upon disposal or retirement of property and equipment, cost and related accumulated depreciation are removed from the accounts. Gains and losses from dispositions are credited or charged to operations. Expenditures for ordinary maintenance and repairs are charged to expense. Additions or betterments to property and equipment are capitalized at cost.</t>
        </is>
      </c>
    </row>
    <row r="14">
      <c r="A14" s="4" t="inlineStr">
        <is>
          <t>Developed Software</t>
        </is>
      </c>
      <c r="B14" s="4" t="inlineStr">
        <is>
          <t>Developed Software Developed software includes internally developed software and developed software acquired in the Higher One Disbursement business acquisition. Internally developed software and related capitalized work-in-process costs relate to the development of digital banking platforms to connect BaaS banking customers to partner banks. BMTX capitalizes certain internal and external costs incurred to develop internal-use software during the application development stage. BMTX also capitalizes the cost of specified upgrades and enhancements to internal-use software that result in additional functionality. Once a development project is substantially complete and the software is ready for its intended use, BMTX begins amortizing these costs on a straight-line basis over the internal-use software’s estimated useful life, which range from three The Higher One Disbursement business developed software is related to the disbursement business services to colleges and universities and delivering services to students. The Higher One Disbursement business developed software was recorded at the amount determined by a third-party valuation expert at acquisition date and was estimated based on expected revenue attributable to the software utilizing a discounted cash flow methodology, giving consideration to potential obsolescence. The estimated useful life of the Higher One Disbursement business developed software is 10 years. The Company reviews the carrying value of developed software for impairment by measuring the carrying amount of the asset against the estimated undiscounted future cash flows associated with it. If the Company determines that the carrying amount is impaired, the asset is written down to fair value. Fair value is determined based on discounted cash flows or management’s estimates, depending on the nature of the assets. There was no impairment recognized for the twelve months ended December 31, 2022. There was $0.2 million of impairment recognized for the twelve months ended December 31, 2021.</t>
        </is>
      </c>
    </row>
    <row r="15">
      <c r="A15" s="4" t="inlineStr">
        <is>
          <t>Goodwill and Other Intangibles</t>
        </is>
      </c>
      <c r="B15" s="4" t="inlineStr">
        <is>
          <t>Goodwill and Other Intangibles Goodwill represents the excess of the purchase price over the identifiable net assets of businesses acquired through business combinations accounted for under the acquisition method. Goodwill is reviewed for impairment annually as of October 31 and between annual tests when events and circumstances indicate that impairment may have occurred. The goodwill impairment charge represents the amount by which the reporting unit’s carrying amount exceeds its fair value; however, the loss recognized should not exceed the total amount of goodwill allocated to that reporting unit. BMTX applies a qualitative assessment to determine if the Step 1 quantitative impairment test is necessary. Other intangible assets represent purchased assets that lack physical substance, but can be distinguished from goodwill because of contractual or other legal rights. Intangible assets that have finite lives, such as university relationships, are subject to impairment testing. Intangible assets are amortized on a straight-line basis over a period of twenty years. Other intangibles subject to amortization are reviewed for impairment under FASB ASC 360, Property, Plant and Equipment , which requires that a long-lived asset or asset group be tested for recoverability whenever events or changes in circumstances indicate that the carrying value may not be recoverable. The carrying value of a long-lived asset is not recoverable if it exceeds the sum of the undiscounted cash flows expected to result from the use and eventual disposition of the asset.</t>
        </is>
      </c>
    </row>
    <row r="16">
      <c r="A16" s="4" t="inlineStr">
        <is>
          <t>Leases</t>
        </is>
      </c>
      <c r="B16" s="4" t="inlineStr">
        <is>
          <t>Leases BMTX enters into lease agreements primarily for the use of office space, all which are classified as operating leases. At lease commencement date, BMTX recognizes right-of-use (“ROU”) assets and lease liabilities measured at the present value of lease payments over the lease term. ROU assets represent the right to use an underlying asset for the lease term and lease liabilities represent the obligation to make lease payments arising from the lease. Operating lease expense for rental payments are recognized on a straight-line basis over the lease term and are included in Occupancy. In addition to rent, BMTX pays taxes and maintenance expenses, including an annual increase in operating expenses over the initial year’s expenses under certain leases as variable lease payments.</t>
        </is>
      </c>
    </row>
    <row r="17">
      <c r="A17" s="4" t="inlineStr">
        <is>
          <t>Public And Private Warrants</t>
        </is>
      </c>
      <c r="B17" s="4" t="inlineStr">
        <is>
          <t>Public &amp; Private Warrants The Company has public and private warrants outstanding as a result of the merger transaction which occurred on January 4, 2021. Each warrant entitles the registered holder to purchase one whole share of common stock at a price of $11.50 a share. The warrants expire January 4, 2026, or earlier upon redemption or liquidation and the Company has redemption rights if our common stock trades above $24.00 for 20 out of 30 days. The private warrants are identical to the public warrants except that the private warrants are non-redeemable and exercisable on a cashless basis so long as they are held by the sponsor and certain others. The private warrants and the public warrants are treated differently for accounting purposes. In accordance with FASB ASC Topic 480, Distinguishing Liabilities from Equity, the private warrants are accounted for as liabilities and will be marked-to-market each reporting period with the change recognized in earnings. In general, under the mark-to-market accounting model, as the Company’s stock price increases, the warrant liability increases, and the Company recognizes additional expense in its Consolidated Statements of Income (Loss) – the opposite when the stock price declines. Accordingly, the periodic revaluation of the private warrants could result in significant volatility in our reported earnings. For the twelve months ended December 31, 2022 and 2021, respectively, the Company recognized gains of $8.1 million and $17.2 million. The amounts recognized are a mark-to-market accounting determination and are non-cash. In accordance with FASB ASC Topic 480, Distinguishing Liabilities from Equity, the public warrants are treated as equity instruments. Accordingly, the public warrants are not marked-to-market each reporting period, thus there is no impact to earnings. Any future exercises of the public warrants will be recorded as cash received and recorded in Cash and cash equivalents , with a corresponding offset to Additional paid-in capital in equity.</t>
        </is>
      </c>
    </row>
    <row r="18">
      <c r="A18" s="4" t="inlineStr">
        <is>
          <t>Income Taxes</t>
        </is>
      </c>
      <c r="B18" s="4" t="inlineStr">
        <is>
          <t>Income Taxes BMTX accounts for income taxes under the liability method of accounting for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BMTX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In assessing the realizability of federal or state deferred tax assets, management considers whether it is more likely than not that some portion or all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 A tax position is recognized if it is more likely than not, based on the technical merits, that the tax position will be realized or sustained upon examination. The term more likely than not means a likelihood of more than 50 percent; the term upon examination includes resolution of the related appeals or litigation process. A tax position that meets the more-likely-than-not recognition threshold is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t>
        </is>
      </c>
    </row>
    <row r="19">
      <c r="A19" s="4" t="inlineStr">
        <is>
          <t>Loss Contingencies</t>
        </is>
      </c>
      <c r="B19" s="4" t="inlineStr">
        <is>
          <t>Loss Contingencies In the ordinary course of business, the Company is regularly subject to various claims, suits, regulatory inquiries, and investigations. The Company records a liability for specific legal matters when it determines that the likelihood of an unfavorable outcome is probable, and the loss can be reasonably estimated. Management has also identified certain other legal matters where they believe an unfavorable outcome is not probable and, therefore, no reserve is established. Although management currently believes that resolving claims against the Company, including claims where an unfavorable outcome is reasonably possible, will not have a material impact on the Company’s business, financial position, results of operations, or cash flows,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t>
        </is>
      </c>
    </row>
    <row r="20">
      <c r="A20" s="4" t="inlineStr">
        <is>
          <t>Revenue Recognition and Deferred Revenue</t>
        </is>
      </c>
      <c r="B20" s="4" t="inlineStr">
        <is>
          <t>Deferred Revenue Deferred revenue consists of payments received from customers, most significantly from Customers Bank, prior to the performance of services. Deferred revenue is recognized over the service period on a straight-line basis or when the contractual performance obligation has been satisfied. The Company classifies deferred revenue on the Consolidated Balance Sheets in Deferred revenue, current and Deferred revenue, non-curren t. Revenue Recognition BMTX’s revenues from interchange and card revenue, servicing fees, account fees, and university fees are within the scope of FASB ASC 606, Revenue from Contracts with Customers . The Company recognizes revenue in accordance with ASC 606 when the performance obligations related to the transfer of services under the terms of a contract are satisfied. Some obligations are satisfied at a point in time while others are satisfied over a period of time. Revenue is recognized as the amount of consideration to which the Company expects to be entitled to in exchange for transferring services to a customer. The Company’s customer contracts do not contain terms that require significant judgment to determine the variability impacting the transaction price. A performance obligation is deemed satisfied when the control over services is transferred to the customer. Control is transferred to a customer either at a point in time or over time. To determine when control is transferred at a point in time, the Company considers indicators, including but not limited to the right to payment, transfer of significant risk and rewards of ownership, and acceptance by the customer. When control is transferred over a period of time, the output method is used to measure progress for the transfer. The measure of progress used to assess completion of the performance obligation is based on time over the period of service. We assess our revenue arrangements against specific criteria in order to determine if we are acting as principal or agent. The Company determined that it is the agent in contracts for interchange and card revenue, and presents these revenues net of related expenses under ASC 606. Interchange and card revenue Interchange fees are earned whenever debit cards serviced by BMTX are processed through card payment networks. Interchange fees are recognized concurrent with the processing of the card transaction. Card revenue includes foreign ATM fees and MasterCard incentive income. ATM fees are recognized when the fee is deducted from the serviced account; MasterCard incentive income is primarily tied to debit spend volume and is recognized concurrent with spend. Servicing fees BMTX sources and services deposit accounts for Customers Bank and in exchange is paid servicing fees. Servicing fees and terms are established by individually negotiated contractual agreements. A fixed rate is applied to the daily average deposit balances. In all periods, servicing fees are recognized monthly based on average daily balances. Account fees BMTX earns account fees on BMTX serviced deposit accounts for transaction-based, account maintenance services. Account maintenance fees, which relate primarily to monthly maintenance fees for BMTX serviced accounts that do not meet minimum deposit balance requirements, are earned on a monthly basis representing the period over which BMTX satisfies its performance obligation. Transaction-based fees, which include services such as wire transfer fees, card replacement, and cash deposit via Green Dot network fees, are recognized at the time the transaction is executed. Service charges on deposit accounts are withdrawn from the depositor’s account balance. University fees BMTX earns university fees from Higher Education clients in exchange for financial aid and other student refund disbursement services provided. BMTX facilitates the distribution of financial aid and other refunds to students, while simultaneously enhancing the ability of the higher education institutions to comply with the federal regulations applicable to financial aid transactions. For these services, Higher Education institution clients are charged an annual subscription fee and/or per-transaction fee (e.g., check issuance, new card, card replacement fees) for certain transactions. The annual subscription fee is recognized ratably over the period of service using the output method and the transaction fees are recognized when the transaction is completed. BMTX typically enters into long-term (generally three or five-year initial term) contracts with Higher Education institutions to provide these refund management disbursement services.</t>
        </is>
      </c>
    </row>
    <row r="21">
      <c r="A21" s="4" t="inlineStr">
        <is>
          <t>Advertising and Promotion</t>
        </is>
      </c>
      <c r="B21" s="4" t="inlineStr">
        <is>
          <t>Advertising and Promotion Advertising and promotion costs are expensed as incurred.</t>
        </is>
      </c>
    </row>
    <row r="22">
      <c r="A22" s="4" t="inlineStr">
        <is>
          <t>Collaborative Arrangements</t>
        </is>
      </c>
      <c r="B22" s="4" t="inlineStr">
        <is>
          <t>Collaborative Arrangements In the normal course of business, BMTX may enter into collaborative arrangements primarily to develop and commercialize banking products to its partners’ customers. Collaborative arrangements are contractual agreements with third-parties that involve a joint operating activity where both BMTX and the collaborating BaaS partner are active participants in the activity and are exposed to the significant risks and rewards of the activity. Collaborative activities typically include research and development, technology, product development, marketing, and day-to-day operations of the banking product. These agreements create contractual rights and do not represent an entity in which we have an equity interest. BMTX accounts for its rights and obligations under the specific requirements of the contracts. These arrangements often require the sharing of revenue and expense. BMTX’s expenses incurred pursuant to these arrangements are reported net of any payments due to or amounts due from BMTX’s BaaS partners, which are recognized at the time the BaaS partner becomes obligated to pay. For the twelve months ended December 31, 2022 and 2021, respectively, BMTX recognized proceeds of $7.5 million and $15.7 million, respectively, from collaborative arrangements. These proceeds include $1.4 million, and $5.3 million, respectively, in revenues, primarily recorded in Other revenue and Interchange and card revenue on the Consolidated Statements of Income (Loss) and $6.1 million and $10.4 million, respectively, in expense reimbursements, primarily recorded in Salaries and employee benefits and Professional services on the Consolidated Statements of Income (Loss) .</t>
        </is>
      </c>
    </row>
    <row r="23">
      <c r="A23" s="4" t="inlineStr">
        <is>
          <t>Share Based Compensation Expense</t>
        </is>
      </c>
      <c r="B23" s="4" t="inlineStr">
        <is>
          <t>Share-Based Compensation Expense The Company uses share-based compensation, including stock, restricted stock units and performance stock units, to provide long-term performance incentives for its employees and directors. Share-based compensation is recognized on a straight-line basis over the requisite service period of the award based on their grant-date fair value for time-based awards. Compensation related to performance-based awards are recognized over the period the performance obligation is expected to be satisfied. Forfeitures are recognized as they occur. Share-based compensation expense is included in Salaries and employee benefits . In addition, the holders of restricted shares may elect to surrender a portion of their shares on the vesting date to cover their income tax obligations.</t>
        </is>
      </c>
    </row>
    <row r="24">
      <c r="A24" s="4" t="inlineStr">
        <is>
          <t>Provision for Operating Losses</t>
        </is>
      </c>
      <c r="B24" s="4" t="inlineStr">
        <is>
          <t>Provision for Operating Losses The provision for operating losses represents BMTX’s payments for losses resulting from fraud or theft-based transactions that have generally been disputed by BMTX serviced deposit account holders, as well as an estimated cost for disputes that have not been resolved as of the end of the reporting period. The estimate is based on historical rates of loss on such transactions. The estimated exposure was $0.4 million and $0.2 million at December 31, 2022 and 2021 respectively; the changes period over period are presented within Provision for Operating Losses on the Consolidated Statements of Income (Loss) .</t>
        </is>
      </c>
    </row>
    <row r="25">
      <c r="A25" s="4" t="inlineStr">
        <is>
          <t>Merger and Acquisition Related Expenses</t>
        </is>
      </c>
      <c r="B25" s="4" t="inlineStr">
        <is>
          <t>Merger and Acquisition Related Expenses In connection with previous unconsummated mergers, BMTX incurred $0.3 million and $0.1 million in merger and acquisition expenses for the twelve months ended December 31, 2022 and 2021 respectively. All merger related costs are included within Merger and acquisition related expenses on the Consolidated Statements of Income (Loss)</t>
        </is>
      </c>
    </row>
    <row r="26">
      <c r="A26" s="4" t="inlineStr">
        <is>
          <t>Recently Adopted Accounting Standards and Accounting Pronouncements Issued But Not Yet Adopted</t>
        </is>
      </c>
      <c r="B26" s="4" t="inlineStr">
        <is>
          <t>Recently Adopted Accounting Standards In December 2019, the FASB issued ASU 2019-12, “ Income Taxes (Topic 740) - Simplifying the Accounting for Income Taxes. ” The ASU reduces cost and complexity related to the accounting for income taxes by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The Company adopted the standard on January 1, 2021. The adoption did not have a material impact on the Company’s consolidated financial statements and related disclosures. Accounting Standards Issued but Not Yet Adopted From time to time, new accounting pronouncements are issued by the FASB that are adopted by BMTX as of the required effective dates. ASUs not listed below were assessed and determined to be either not applicable or to not have a material impact on BMTX’s financial statements taken as a whole. ASU 2020-04 - Reference Rate Reform (Topic 848) : Facilitation of the Effects of Reference Rate Reform on Financial Reporting and 2022-06 – Reference Rate Reform (Topic 848): Deferral of the Sunset Date of Topic 848 . In March 2020, the FASB issued ASU 2020-04 which provided optional expedients and exceptions for applying U.S. GAAP to contracts, hedging relationships, and other transactions affected by reference rate reform if certain criteria are met contained in topic 848. In December 2022, the FASB issued ASU 2022-06 which deferred the sunset date of Topic 848 from December 31, 2022, to December 31, 2024, after which entities will no longer be permitted to apply the relief in Topic 848. The Company has determined that ASU 2020-04 and ASU 2022-06 will not have a material impact on its consolidated financial statements and related disclosure. In August 2020, the FASB issued ASU 2020-06, Debt - Debt with Conversion and Other Options (Subtopic 470-20 )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for convertible instruments by using the if-converted method. In addition, entities must presume share settlement for purposes of calculating diluted earnings per share when an instrument may be settled in cash or shares. As a smaller reporting company, ASU 2020-06 is effective for BMTX for fiscal years beginning after December 15, 2023. Entities should adopt the guidance as of the beginning of the fiscal year of adoption and cannot adopt the guidance in an interim reporting period. Early adoption is permitted, but no earlier than fiscal years beginning after December 15, 2020. The Company is currently evaluating the impact that ASU 2020-06 may hav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MERGER TRANSACTION (Tables)</t>
        </is>
      </c>
      <c r="B1" s="2" t="inlineStr">
        <is>
          <t>12 Months Ended</t>
        </is>
      </c>
    </row>
    <row r="2">
      <c r="B2" s="2" t="inlineStr">
        <is>
          <t>Dec. 31, 2022</t>
        </is>
      </c>
    </row>
    <row r="3">
      <c r="A3" s="3" t="inlineStr">
        <is>
          <t>Business Description And Reverse Recapitalization [Abstract]</t>
        </is>
      </c>
      <c r="B3" s="4" t="inlineStr">
        <is>
          <t xml:space="preserve"> </t>
        </is>
      </c>
    </row>
    <row r="4">
      <c r="A4" s="4" t="inlineStr">
        <is>
          <t>Summary of Significant Sources and Uses of Cash Related to Closing of Merger Transaction and Reconciliation of Common Shares Related to Merger</t>
        </is>
      </c>
      <c r="B4" s="4" t="inlineStr">
        <is>
          <t xml:space="preserve">The following table provides a summary of the significant sources and uses of cash related to the closing of the merger transaction: (amounts in thousands) Cash at Megalith $ 27,669 Cash from PIPE (private investment in public entity) investors 20,003 Total sources of cash 47,672 Cash paid to underwriters and other transaction costs (3,987) Cash paid to Customers Bank as consideration (23,125) Cash from recapitalization transaction (A) 20,560 Cash used to pay down BMTX debt (8,834) Cash received by BMTX and used to pay down debt (6,738) Total cash used to pay down outstanding debt (B) (15,572) Net cash received by BMTX from the reverse recapitalization transaction through March 31, 2021 (A+B) 4,988 90 day merger true-up, cash paid by BMTX in May 2021 (3,672) Final cash received by BMTX from the reverse recapitalization transaction through December 31, 2021 $ 1,316 The following table provides a reconciliation of the common shares related to the merger: Shares held by legacy BankMobile shareholders - December 31, 2020 6,123,432 Shares related to the recapitalization transaction - January 4, 2021 6,076,946 Total shares issued and outstanding - January 4, 2021 12,200,3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llowance for Doubtful Accounts</t>
        </is>
      </c>
      <c r="B4" s="4" t="inlineStr">
        <is>
          <t xml:space="preserve">(amounts in thousands) Beginning Balance Additions Reductions Ending Balance Allowance for doubtful accounts Twelve months ended December 31, 2021 $ — $ 171 $ (92) $ 79 Twelve months ended December 31, 2022 $ 79 $ 381 $ (155) $ 3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MISES AND EQUIPMENT AND DEVELOPED SOFTWARE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emises and Equipment and Developed Software</t>
        </is>
      </c>
      <c r="B4" s="4" t="inlineStr">
        <is>
          <t xml:space="preserve">The components of premises and equipment were as follows: (amounts in thousands) Expected Useful Life December 31, December 31, Leasehold improvements 5 years $ — $ 28 Furniture, fixtures, and equipment 10 years 135 243 IT equipment 3 to 5 years 1,377 1,813 1,512 2,084 Accumulated depreciation (1,004) (1,738) Total $ 508 $ 346 The components of developed software were as follows: (amounts in thousands) Expected Useful Life December 31, December 31, Higher One Disbursement business developed software 10 years $ 27,400 $ 27,400 Internally developed software 3 to 7 years 42,504 41,683 Work-in-process 3,077 421 72,981 69,504 Accumulated amortization (50,657) (40,911) Total $ 22,324 $ 28,5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omponents of Other Intangibles</t>
        </is>
      </c>
      <c r="B4" s="4" t="inlineStr">
        <is>
          <t xml:space="preserve">The components of Other intangibles, net as of December 31, 2022 and 2021 were as follows: (amounts in thousands) Expected Useful Life December 31, December 31, Customer relationships – universities 20 years $ 6,402 $ 6,402 Accumulated amortization (1,973) (1,653) Total $ 4,429 $ 4,749 </t>
        </is>
      </c>
    </row>
    <row r="5">
      <c r="A5" s="4" t="inlineStr">
        <is>
          <t>Schedule of Future Amortization</t>
        </is>
      </c>
      <c r="B5" s="4" t="inlineStr">
        <is>
          <t xml:space="preserve">The customer relationships - universities will be amortized in future periods as follows: 2023 $ 320 2024 320 2025 320 2026 320 After 2026 3,149 Total $ 4,4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perating Lease ROU assets and Liabilities</t>
        </is>
      </c>
      <c r="B4" s="4" t="inlineStr">
        <is>
          <t xml:space="preserve">The following table summarizes operating lease ROU assets and operating lease liabilities and their corresponding classification on the Company’s Consolidated Balance Sheets : (amounts in thousands) Classification December 31, December 31, Assets: Operating lease ROU assets Other assets $ — $ 398 Liabilities: Operating lease liabilities Operating lease liabilities $ — $ 416 </t>
        </is>
      </c>
    </row>
    <row r="5">
      <c r="A5" s="4" t="inlineStr">
        <is>
          <t>Summary of Weighted Average Remaining Lease Term and Discount Rate</t>
        </is>
      </c>
      <c r="B5" s="4" t="inlineStr">
        <is>
          <t>The following table summarizes the weighted average remaining lease term and discount rate for BMTX’s operating leases at December 31, 2022 and 2021: December 31, December 31, Weighted average remaining lease term (years) Operating leases 0.0 years 0.6 years Weighted average discount rate Operating leases —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PRIVATE WARRANT LIABILITY (Tables)</t>
        </is>
      </c>
      <c r="B1" s="2" t="inlineStr">
        <is>
          <t>12 Months Ended</t>
        </is>
      </c>
    </row>
    <row r="2">
      <c r="B2" s="2" t="inlineStr">
        <is>
          <t>Dec. 31, 2022</t>
        </is>
      </c>
    </row>
    <row r="3">
      <c r="A3" s="3" t="inlineStr">
        <is>
          <t>Equity [Abstract]</t>
        </is>
      </c>
      <c r="B3" s="4" t="inlineStr">
        <is>
          <t xml:space="preserve"> </t>
        </is>
      </c>
    </row>
    <row r="4">
      <c r="A4" s="4" t="inlineStr">
        <is>
          <t>Summary of Change in Unvested Awards</t>
        </is>
      </c>
      <c r="B4" s="4" t="inlineStr">
        <is>
          <t xml:space="preserve">The change in unvested shares under the January 4, 2021 Share-Based Compensation Award is shown below: Number of Awards Weighted-Average Grant-Date Fair Value Per Award Balance as of December 31, 2020 $ — $ — Granted 1,317,035 $ 14.87 Vested — $ — Forfeited (33,500) $ 14.87 Balance as of December 31, 2021 1,283,535 $ 14.87 Granted 0 $ — Vested (88,889) $ 14.87 Forfeited (26,500) $ 14.87 Balance as of December 31, 2022 1,168,146 $ 14.87 </t>
        </is>
      </c>
    </row>
    <row r="5">
      <c r="A5" s="4" t="inlineStr">
        <is>
          <t>Summary of Change in Unvested RSUs</t>
        </is>
      </c>
      <c r="B5" s="4" t="inlineStr">
        <is>
          <t xml:space="preserve">The change in unvested RSUs and PBRSUs awarded is shown below: Restricted Stock Units Performance-Based Restricted Stock Units Number of RSUs Weighted-Average Grant-Date Fair Value Per RSU Number of RSUs Weighted-Average Grant-Date Fair Value Per RSU Balance as of December 31, 2020 0 $ — 0 $ — Granted 360,100 $ 8.99 347,500 $ 7.09 Vested — $ — — $ — Forfeited (3,000) $ 9.44 — $ — Balance as of December 31, 2021 357,100 $ 8.99 347,500 $ 7.09 Granted 85,540 $ 7.87 — $ — Vested (93,275) $ 9.10 — $ — Forfeited (24,575) $ 9.79 (12,500) $ 7.09 Balance as of December 31, 2022 324,790 $ 8.84 335,000 $ 7.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21108</v>
      </c>
      <c r="C3" s="5" t="n">
        <v>25704</v>
      </c>
    </row>
    <row r="4">
      <c r="A4" s="4" t="inlineStr">
        <is>
          <t>Accounts receivable, net allowance for doubtful accounts of $305 and $79 at December 31, 2022 and December 31, 2021, respectively.</t>
        </is>
      </c>
      <c r="B4" s="6" t="n">
        <v>8260</v>
      </c>
      <c r="C4" s="6" t="n">
        <v>9194</v>
      </c>
    </row>
    <row r="5">
      <c r="A5" s="4" t="inlineStr">
        <is>
          <t>Prepaid expenses and other assets</t>
        </is>
      </c>
      <c r="B5" s="6" t="n">
        <v>9076</v>
      </c>
      <c r="C5" s="6" t="n">
        <v>2099</v>
      </c>
    </row>
    <row r="6">
      <c r="A6" s="4" t="inlineStr">
        <is>
          <t>Total current assets</t>
        </is>
      </c>
      <c r="B6" s="6" t="n">
        <v>38444</v>
      </c>
      <c r="C6" s="6" t="n">
        <v>36997</v>
      </c>
    </row>
    <row r="7">
      <c r="A7" s="4" t="inlineStr">
        <is>
          <t>Premises and equipment, net</t>
        </is>
      </c>
      <c r="B7" s="6" t="n">
        <v>508</v>
      </c>
      <c r="C7" s="6" t="n">
        <v>346</v>
      </c>
    </row>
    <row r="8">
      <c r="A8" s="4" t="inlineStr">
        <is>
          <t>Developed software, net</t>
        </is>
      </c>
      <c r="B8" s="6" t="n">
        <v>22324</v>
      </c>
      <c r="C8" s="6" t="n">
        <v>28593</v>
      </c>
    </row>
    <row r="9">
      <c r="A9" s="4" t="inlineStr">
        <is>
          <t>Goodwill</t>
        </is>
      </c>
      <c r="B9" s="6" t="n">
        <v>5259</v>
      </c>
      <c r="C9" s="6" t="n">
        <v>5259</v>
      </c>
    </row>
    <row r="10">
      <c r="A10" s="4" t="inlineStr">
        <is>
          <t>Other intangibles, net</t>
        </is>
      </c>
      <c r="B10" s="6" t="n">
        <v>4429</v>
      </c>
      <c r="C10" s="6" t="n">
        <v>4749</v>
      </c>
    </row>
    <row r="11">
      <c r="A11" s="4" t="inlineStr">
        <is>
          <t>Other assets</t>
        </is>
      </c>
      <c r="B11" s="6" t="n">
        <v>72</v>
      </c>
      <c r="C11" s="6" t="n">
        <v>398</v>
      </c>
    </row>
    <row r="12">
      <c r="A12" s="4" t="inlineStr">
        <is>
          <t>Total assets</t>
        </is>
      </c>
      <c r="B12" s="6" t="n">
        <v>71036</v>
      </c>
      <c r="C12" s="6" t="n">
        <v>76342</v>
      </c>
    </row>
    <row r="13">
      <c r="A13" s="3" t="inlineStr">
        <is>
          <t>Liabilities:</t>
        </is>
      </c>
      <c r="B13" s="4" t="inlineStr">
        <is>
          <t xml:space="preserve"> </t>
        </is>
      </c>
      <c r="C13" s="4" t="inlineStr">
        <is>
          <t xml:space="preserve"> </t>
        </is>
      </c>
    </row>
    <row r="14">
      <c r="A14" s="4" t="inlineStr">
        <is>
          <t>Accounts payable and accrued liabilities</t>
        </is>
      </c>
      <c r="B14" s="6" t="n">
        <v>12684</v>
      </c>
      <c r="C14" s="6" t="n">
        <v>6947</v>
      </c>
    </row>
    <row r="15">
      <c r="A15" s="4" t="inlineStr">
        <is>
          <t>Taxes payable</t>
        </is>
      </c>
      <c r="B15" s="6" t="n">
        <v>0</v>
      </c>
      <c r="C15" s="6" t="n">
        <v>1807</v>
      </c>
    </row>
    <row r="16">
      <c r="A16" s="4" t="inlineStr">
        <is>
          <t>Current portion of operating lease liabilities</t>
        </is>
      </c>
      <c r="B16" s="6" t="n">
        <v>0</v>
      </c>
      <c r="C16" s="6" t="n">
        <v>416</v>
      </c>
    </row>
    <row r="17">
      <c r="A17" s="4" t="inlineStr">
        <is>
          <t>Deferred revenue, current</t>
        </is>
      </c>
      <c r="B17" s="6" t="n">
        <v>6647</v>
      </c>
      <c r="C17" s="6" t="n">
        <v>15387</v>
      </c>
    </row>
    <row r="18">
      <c r="A18" s="4" t="inlineStr">
        <is>
          <t>Total current liabilities</t>
        </is>
      </c>
      <c r="B18" s="6" t="n">
        <v>19331</v>
      </c>
      <c r="C18" s="6" t="n">
        <v>24557</v>
      </c>
    </row>
    <row r="19">
      <c r="A19" s="3" t="inlineStr">
        <is>
          <t>Non-current liabilities:</t>
        </is>
      </c>
      <c r="B19" s="4" t="inlineStr">
        <is>
          <t xml:space="preserve"> </t>
        </is>
      </c>
      <c r="C19" s="4" t="inlineStr">
        <is>
          <t xml:space="preserve"> </t>
        </is>
      </c>
    </row>
    <row r="20">
      <c r="A20" s="4" t="inlineStr">
        <is>
          <t>Deferred revenue, non-current</t>
        </is>
      </c>
      <c r="B20" s="6" t="n">
        <v>0</v>
      </c>
      <c r="C20" s="6" t="n">
        <v>190</v>
      </c>
    </row>
    <row r="21">
      <c r="A21" s="4" t="inlineStr">
        <is>
          <t>Liability for private warrants</t>
        </is>
      </c>
      <c r="B21" s="6" t="n">
        <v>2847</v>
      </c>
      <c r="C21" s="6" t="n">
        <v>13614</v>
      </c>
    </row>
    <row r="22">
      <c r="A22" s="4" t="inlineStr">
        <is>
          <t>Total liabilities</t>
        </is>
      </c>
      <c r="B22" s="6" t="n">
        <v>22178</v>
      </c>
      <c r="C22" s="6" t="n">
        <v>38361</v>
      </c>
    </row>
    <row r="23">
      <c r="A23" s="4" t="inlineStr">
        <is>
          <t>Commitments and contingencies (Note 8)</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Par value $0.0001 per share; 10,000,000 shares authorized, none issued or outstanding at both December 31, 2022 and December 31, 2021.</t>
        </is>
      </c>
      <c r="B25" s="6" t="n">
        <v>0</v>
      </c>
      <c r="C25" s="6" t="n">
        <v>0</v>
      </c>
    </row>
    <row r="26">
      <c r="A26" s="4" t="inlineStr">
        <is>
          <t>Common stock: Par value $0.0001 per share; 1 billion shares authorized; 12,240,237 shares issued and outstanding at December 31, 2022; 12,193,378 shares issued and outstanding at December 31, 2021.</t>
        </is>
      </c>
      <c r="B26" s="6" t="n">
        <v>1</v>
      </c>
      <c r="C26" s="6" t="n">
        <v>1</v>
      </c>
    </row>
    <row r="27">
      <c r="A27" s="4" t="inlineStr">
        <is>
          <t>Additional paid-in capital</t>
        </is>
      </c>
      <c r="B27" s="6" t="n">
        <v>72342</v>
      </c>
      <c r="C27" s="6" t="n">
        <v>60686</v>
      </c>
    </row>
    <row r="28">
      <c r="A28" s="4" t="inlineStr">
        <is>
          <t>Accumulated deficit</t>
        </is>
      </c>
      <c r="B28" s="6" t="n">
        <v>-23485</v>
      </c>
      <c r="C28" s="6" t="n">
        <v>-22706</v>
      </c>
    </row>
    <row r="29">
      <c r="A29" s="4" t="inlineStr">
        <is>
          <t>Total shareholders’ equity</t>
        </is>
      </c>
      <c r="B29" s="6" t="n">
        <v>48858</v>
      </c>
      <c r="C29" s="6" t="n">
        <v>37981</v>
      </c>
    </row>
    <row r="30">
      <c r="A30" s="4" t="inlineStr">
        <is>
          <t>Total liabilities and shareholders’ equity</t>
        </is>
      </c>
      <c r="B30" s="5" t="n">
        <v>71036</v>
      </c>
      <c r="C30" s="5" t="n">
        <v>76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Company has one reportable segment and all revenues are earned in the U.S. Twelve Months Ended (amounts in thousands) 2022 2021 Revenues: Revenue recognized at point in time: Interchange and card revenue $ 22,318 $ 28,078 Servicing fees 44,581 45,105 Account fees 8,992 10,543 University fees - disbursement activity 1,108 1,401 Other revenue 1,720 5,286 Total revenue recognized at point in time 78,719 90,413 Revenue recognized over time: University fees - subscriptions 4,626 4,292 Other revenue - maintenance and support 252 — Total revenue recognized over time 4,878 4,292 Total revenues $ 83,597 $ 94,705 </t>
        </is>
      </c>
    </row>
    <row r="5">
      <c r="A5" s="4" t="inlineStr">
        <is>
          <t>Deferred Revenue Balances</t>
        </is>
      </c>
      <c r="B5" s="4" t="inlineStr">
        <is>
          <t xml:space="preserve">The deferred revenue balances were as follows: December 31, (amounts in thousands) 2022 2021 Deferred revenue, (current and non-current) $ 6,647 $ 15,5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were as follows: Twelve Months Ended (amounts in thousands) 2022 2021 Current (benefit) expense Federal $ (423) $ 3,945 State 12 1,807 Total current (benefit) expense $ (411) $ 5,752 Deferred (benefit) expense Federal $ (296) $ (1,676) State 8 (1,130) Change in valuation allowance 288 2,806 Total deferred (benefit) expense $ — $ — Total income tax (benefit) expense $ (411) $ 5,752 </t>
        </is>
      </c>
    </row>
    <row r="5">
      <c r="A5" s="4" t="inlineStr">
        <is>
          <t>Schedule of Effective Income Tax Rate Reconciliation</t>
        </is>
      </c>
      <c r="B5" s="4" t="inlineStr">
        <is>
          <t>Effective tax rates differ from the federal statutory rate of 21% due to the following: Twelve months ended December 31, 2022 2021 (amounts in thousands) Amount % of pretax loss Amount % of pretax income Federal income tax at statutory rate $ (250) 21.00 % $ 4,788 21.00 % State taxes, net of federal benefit (457) 38.48 % 216 0.95 % Change in fair value of warrant liabilities (1,694) 142.51 % (3,617) (15.87) % Change in valuation allowance 288 (24.23) % 2,806 12.31 % Nondeductible compensation 2,183 (183.64) % 1,532 6.72 % Tax credits (545) 45.86 % — — % Other 64 (5.39) % 27 0.13 % Total $ (411) 34.59 % $ 5,752 25.24 %</t>
        </is>
      </c>
    </row>
    <row r="6">
      <c r="A6" s="4" t="inlineStr">
        <is>
          <t>Schedule of Deferred Tax Assets and Liabilities</t>
        </is>
      </c>
      <c r="B6" s="4" t="inlineStr">
        <is>
          <t xml:space="preserve">The following represents the Company's deferred tax assets and liabilities as of December 31, 2022 and 2021: (amounts in thousands) December 31, 2022 December 31, 2021 Deferred tax assets: Deferred income $ — $ 788 Section 197 Intangibles 27,794 27,581 Nondeductible compensation 2,005 1,521 Accrued bonuses 162 125 Other 385 24 Less: Valuation Allowance (29,950) (29,662) Total deferred tax assets $ 396 $ 377 Deferred tax liabilities Depreciation (340) (377) Capitalized costs (56) — Total deferred tax liabilities $ (396) $ (377) Net deferred tax asset (liability)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onents and Results of Operations and Earnings (Loss) Per Common Share Calculations</t>
        </is>
      </c>
      <c r="B4" s="4" t="inlineStr">
        <is>
          <t xml:space="preserve">The following are the components and results of operations and earnings (loss) per common share calculations for the periods presented: Twelve Months Ended (amounts in thousands, except share and per share data) 2022 2021 Net (loss) income available to common shareholders $ (779) $ 17,043 Net (loss) income used for EPS $ (779) $ 17,043 Weighted-average number of common shares outstanding – basic 11,942 11,851 Weighted-average number of common shares outstanding – diluted 11,942 11,939 Basic (loss) earnings per common share $ (0.07) $ 1.44 Diluted (loss) earnings per common share $ (0.07) $ 1.43 </t>
        </is>
      </c>
    </row>
    <row r="5">
      <c r="A5" s="4" t="inlineStr">
        <is>
          <t>Schedule of Weighted Average Shares Outstanding</t>
        </is>
      </c>
      <c r="B5" s="4" t="inlineStr">
        <is>
          <t xml:space="preserve">The following table presents the reconciliation from basic to diluted weighted average shares outstanding used in the calculation of basic and diluted earnings per share: Twelve Months Ended (amounts in thousands) 2022 2021 Weighted-average number of common shares outstanding – basic 11,942 11,851 Add: Service-based RSUs — 88 Weighted-average number of common shares outstanding – diluted 11,942 11,939 </t>
        </is>
      </c>
    </row>
    <row r="6">
      <c r="A6" s="4" t="inlineStr">
        <is>
          <t>Schedule of Antidilutive Securities Excluded from Computation of Earnings Per Share</t>
        </is>
      </c>
      <c r="B6" s="4" t="inlineStr">
        <is>
          <t xml:space="preserve">The following table presents the potentially dilutive shares that were excluded from the computation of diluted net income (loss) per share of common stock: Twelve Months Ended (amounts in thousands) 2022 2021 Performance based shares 300 300 Public warrants 17,227 16,927 Private warrants 5,476 6,946 Performance based and market-condition RSUs 335 348 Service-based RSUs 309 — Total 23,647 24,5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LOSURES ABOUT 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Estimated Fair Values of Financial Instruments</t>
        </is>
      </c>
      <c r="B4" s="4" t="inlineStr">
        <is>
          <t xml:space="preserve">The estimated fair value of BMTX’s financial instruments at December 31, 2022 and December 31, 2021 were as follows: Fair Value Measurements at December 31, 2022 (amounts in thousands) Carrying Amount Estimated Fair Value Quoted Prices in Active Markets for Identical Assets (Level 1) Significant Other Observable Inputs (Level 2) Significant Unobservable Inputs (Level 3) Assets: Cash and cash equivalents $ 21,108 $ 21,108 $ 21,108 $ — $ — Accounts receivable, net 8,260 8,260 8,260 — — Liabilities: Liability for private warrants $ 2,847 $ 2,847 $ — $ — $ 2,847 Fair Value Measurements at December 31, 2021 (amounts in thousands) Carrying Amount Estimated Fair Value Quoted Prices in Active Markets for Identical Assets (Level 1) Significant Other Observable Inputs (Level 2) Significant Unobservable Inputs (Level 3) Assets: Cash and cash equivalents $ 25,704 $ 25,704 $ 25,704 $ — $ — Accounts receivable, net 9,194 9,194 9,194 — — Liabilities: Liability for private warrants $ 13,614 $ 13,614 $ — $ — $ 13,6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9" customWidth="1" min="2" max="2"/>
  </cols>
  <sheetData>
    <row r="1">
      <c r="A1" s="1" t="inlineStr">
        <is>
          <t>DESCRIPTION OF THE BUSINESS AND MERGER TRANSACTION - Narrative (Details)</t>
        </is>
      </c>
      <c r="B1" s="2" t="inlineStr">
        <is>
          <t>12 Months Ended</t>
        </is>
      </c>
    </row>
    <row r="2">
      <c r="B2" s="2" t="inlineStr">
        <is>
          <t>Dec. 31, 2022 revenue_source</t>
        </is>
      </c>
    </row>
    <row r="3">
      <c r="A3" s="3" t="inlineStr">
        <is>
          <t>Business Description And Reverse Recapitalization [Abstract]</t>
        </is>
      </c>
      <c r="B3" s="4" t="inlineStr">
        <is>
          <t xml:space="preserve"> </t>
        </is>
      </c>
    </row>
    <row r="4">
      <c r="A4" s="4" t="inlineStr">
        <is>
          <t>Number of primary revenue sources</t>
        </is>
      </c>
      <c r="B4" s="6" t="n">
        <v>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AND MERGER TRANSACTION - Summary of Significant Sources and Uses of Cash Related to Closing of Merger Transaction (Details) $ in Thousands</t>
        </is>
      </c>
      <c r="B1" s="2" t="inlineStr">
        <is>
          <t>12 Months Ended</t>
        </is>
      </c>
    </row>
    <row r="2">
      <c r="B2" s="2" t="inlineStr">
        <is>
          <t>Dec. 31, 2021 USD ($)</t>
        </is>
      </c>
    </row>
    <row r="3">
      <c r="A3" s="3" t="inlineStr">
        <is>
          <t>Business Description And Reverse Recapitalization [Abstract]</t>
        </is>
      </c>
      <c r="B3" s="4" t="inlineStr">
        <is>
          <t xml:space="preserve"> </t>
        </is>
      </c>
    </row>
    <row r="4">
      <c r="A4" s="4" t="inlineStr">
        <is>
          <t>Cash at Megalith</t>
        </is>
      </c>
      <c r="B4" s="5" t="n">
        <v>27669</v>
      </c>
    </row>
    <row r="5">
      <c r="A5" s="4" t="inlineStr">
        <is>
          <t>Cash from PIPE (private investment in public entity) investors</t>
        </is>
      </c>
      <c r="B5" s="6" t="n">
        <v>20003</v>
      </c>
    </row>
    <row r="6">
      <c r="A6" s="4" t="inlineStr">
        <is>
          <t>Total sources of cash</t>
        </is>
      </c>
      <c r="B6" s="6" t="n">
        <v>47672</v>
      </c>
    </row>
    <row r="7">
      <c r="A7" s="4" t="inlineStr">
        <is>
          <t>Cash paid to underwriters and other transaction costs</t>
        </is>
      </c>
      <c r="B7" s="6" t="n">
        <v>-3987</v>
      </c>
    </row>
    <row r="8">
      <c r="A8" s="4" t="inlineStr">
        <is>
          <t>Cash paid to Customers Bank as consideration</t>
        </is>
      </c>
      <c r="B8" s="6" t="n">
        <v>-23125</v>
      </c>
    </row>
    <row r="9">
      <c r="A9" s="4" t="inlineStr">
        <is>
          <t>Cash from recapitalization transaction (A)</t>
        </is>
      </c>
      <c r="B9" s="6" t="n">
        <v>20560</v>
      </c>
    </row>
    <row r="10">
      <c r="A10" s="4" t="inlineStr">
        <is>
          <t>Cash used to pay down BMTX debt</t>
        </is>
      </c>
      <c r="B10" s="6" t="n">
        <v>-8834</v>
      </c>
    </row>
    <row r="11">
      <c r="A11" s="4" t="inlineStr">
        <is>
          <t>Cash received by BMTX and used to pay down debt</t>
        </is>
      </c>
      <c r="B11" s="6" t="n">
        <v>-6738</v>
      </c>
    </row>
    <row r="12">
      <c r="A12" s="4" t="inlineStr">
        <is>
          <t>Total cash used to pay down outstanding debt (B)</t>
        </is>
      </c>
      <c r="B12" s="6" t="n">
        <v>-15572</v>
      </c>
    </row>
    <row r="13">
      <c r="A13" s="4" t="inlineStr">
        <is>
          <t>Net cash received by BMTX from the reverse recapitalization transaction through March 31, 2021 (A+B)</t>
        </is>
      </c>
      <c r="B13" s="6" t="n">
        <v>4988</v>
      </c>
    </row>
    <row r="14">
      <c r="A14" s="4" t="inlineStr">
        <is>
          <t>90 day merger true-up, cash paid by BMTX in May 2021</t>
        </is>
      </c>
      <c r="B14" s="6" t="n">
        <v>-3672</v>
      </c>
    </row>
    <row r="15">
      <c r="A15" s="4" t="inlineStr">
        <is>
          <t>Final cash received by BMTX from the reverse recapitalization transaction through December 31, 2021</t>
        </is>
      </c>
      <c r="B15" s="5" t="n">
        <v>13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BUSINESS AND MERGER TRANSACTION - Reconciliation of Common Shares Related to Merger (Details) - shares</t>
        </is>
      </c>
      <c r="B1" s="2" t="inlineStr">
        <is>
          <t>Jan. 04, 2021</t>
        </is>
      </c>
      <c r="C1" s="2" t="inlineStr">
        <is>
          <t>Dec. 31, 2020</t>
        </is>
      </c>
      <c r="D1" s="2" t="inlineStr">
        <is>
          <t>Dec. 31, 2022</t>
        </is>
      </c>
      <c r="E1" s="2" t="inlineStr">
        <is>
          <t>Dec. 31, 2021</t>
        </is>
      </c>
    </row>
    <row r="2">
      <c r="A2" s="3" t="inlineStr">
        <is>
          <t>Business Description And Reverse Recapitalization [Abstract]</t>
        </is>
      </c>
      <c r="B2" s="4" t="inlineStr">
        <is>
          <t xml:space="preserve"> </t>
        </is>
      </c>
      <c r="C2" s="4" t="inlineStr">
        <is>
          <t xml:space="preserve"> </t>
        </is>
      </c>
      <c r="D2" s="4" t="inlineStr">
        <is>
          <t xml:space="preserve"> </t>
        </is>
      </c>
      <c r="E2" s="4" t="inlineStr">
        <is>
          <t xml:space="preserve"> </t>
        </is>
      </c>
    </row>
    <row r="3">
      <c r="A3" s="4" t="inlineStr">
        <is>
          <t>Shares held by legacy BankMobile shareholders (in shares)</t>
        </is>
      </c>
      <c r="B3" s="4" t="inlineStr">
        <is>
          <t xml:space="preserve"> </t>
        </is>
      </c>
      <c r="C3" s="6" t="n">
        <v>6123432</v>
      </c>
      <c r="D3" s="4" t="inlineStr">
        <is>
          <t xml:space="preserve"> </t>
        </is>
      </c>
      <c r="E3" s="4" t="inlineStr">
        <is>
          <t xml:space="preserve"> </t>
        </is>
      </c>
    </row>
    <row r="4">
      <c r="A4" s="4" t="inlineStr">
        <is>
          <t>Shares held by legacy BankMobile shareholders (in shares)</t>
        </is>
      </c>
      <c r="B4" s="6" t="n">
        <v>6076946</v>
      </c>
      <c r="C4" s="4" t="inlineStr">
        <is>
          <t xml:space="preserve"> </t>
        </is>
      </c>
      <c r="D4" s="4" t="inlineStr">
        <is>
          <t xml:space="preserve"> </t>
        </is>
      </c>
      <c r="E4" s="4" t="inlineStr">
        <is>
          <t xml:space="preserve"> </t>
        </is>
      </c>
    </row>
    <row r="5">
      <c r="A5" s="4" t="inlineStr">
        <is>
          <t>Common stock, shares issued (in shares)</t>
        </is>
      </c>
      <c r="B5" s="6" t="n">
        <v>12200378</v>
      </c>
      <c r="C5" s="4" t="inlineStr">
        <is>
          <t xml:space="preserve"> </t>
        </is>
      </c>
      <c r="D5" s="6" t="n">
        <v>12240237</v>
      </c>
      <c r="E5" s="6" t="n">
        <v>12193378</v>
      </c>
    </row>
    <row r="6">
      <c r="A6" s="4" t="inlineStr">
        <is>
          <t>Common stock, shares outstanding (in shares)</t>
        </is>
      </c>
      <c r="B6" s="6" t="n">
        <v>12200378</v>
      </c>
      <c r="C6" s="4" t="inlineStr">
        <is>
          <t xml:space="preserve"> </t>
        </is>
      </c>
      <c r="D6" s="6" t="n">
        <v>12240237</v>
      </c>
      <c r="E6" s="6" t="n">
        <v>121933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2" customWidth="1" min="2" max="2"/>
    <col width="53" customWidth="1" min="3" max="3"/>
    <col width="22" customWidth="1" min="4" max="4"/>
  </cols>
  <sheetData>
    <row r="1">
      <c r="A1" s="1" t="inlineStr">
        <is>
          <t>BASIS OF PRESENTATION AND SIGNIFICANT ACCOUNTING POLICIES (Details) $ / shares in Units, $ in Thousands</t>
        </is>
      </c>
      <c r="C1" s="2" t="inlineStr">
        <is>
          <t>12 Months Ended</t>
        </is>
      </c>
    </row>
    <row r="2">
      <c r="B2" s="2" t="inlineStr">
        <is>
          <t>Mar. 29, 2024 USD ($)</t>
        </is>
      </c>
      <c r="C2" s="2" t="inlineStr">
        <is>
          <t>Dec. 31, 2022 USD ($) segment trading_day $ / shares</t>
        </is>
      </c>
      <c r="D2" s="2" t="inlineStr">
        <is>
          <t>Dec. 31, 2021 USD ($)</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1</v>
      </c>
      <c r="D4" s="4" t="inlineStr">
        <is>
          <t xml:space="preserve"> </t>
        </is>
      </c>
    </row>
    <row r="5">
      <c r="A5" s="4" t="inlineStr">
        <is>
          <t>Number of reportable segments | segment</t>
        </is>
      </c>
      <c r="B5" s="4" t="inlineStr">
        <is>
          <t xml:space="preserve"> </t>
        </is>
      </c>
      <c r="C5" s="6" t="n">
        <v>1</v>
      </c>
      <c r="D5" s="4" t="inlineStr">
        <is>
          <t xml:space="preserve"> </t>
        </is>
      </c>
    </row>
    <row r="6">
      <c r="A6" s="4" t="inlineStr">
        <is>
          <t>Accounts receivable, net</t>
        </is>
      </c>
      <c r="B6" s="4" t="inlineStr">
        <is>
          <t xml:space="preserve"> </t>
        </is>
      </c>
      <c r="C6" s="5" t="n">
        <v>8260</v>
      </c>
      <c r="D6" s="5" t="n">
        <v>9194</v>
      </c>
    </row>
    <row r="7">
      <c r="A7" s="4" t="inlineStr">
        <is>
          <t>Accounts payable and accrued liabilities</t>
        </is>
      </c>
      <c r="B7" s="4" t="inlineStr">
        <is>
          <t xml:space="preserve"> </t>
        </is>
      </c>
      <c r="C7" s="6" t="n">
        <v>12684</v>
      </c>
      <c r="D7" s="6" t="n">
        <v>6947</v>
      </c>
    </row>
    <row r="8">
      <c r="A8" s="4" t="inlineStr">
        <is>
          <t>Other assets</t>
        </is>
      </c>
      <c r="B8" s="4" t="inlineStr">
        <is>
          <t xml:space="preserve"> </t>
        </is>
      </c>
      <c r="C8" s="6" t="n">
        <v>72</v>
      </c>
      <c r="D8" s="6" t="n">
        <v>398</v>
      </c>
    </row>
    <row r="9">
      <c r="A9" s="4" t="inlineStr">
        <is>
          <t>Increase (decrease) in revenues</t>
        </is>
      </c>
      <c r="B9" s="4" t="inlineStr">
        <is>
          <t xml:space="preserve"> </t>
        </is>
      </c>
      <c r="C9" s="6" t="n">
        <v>83597</v>
      </c>
      <c r="D9" s="6" t="n">
        <v>94705</v>
      </c>
    </row>
    <row r="10">
      <c r="A10" s="4" t="inlineStr">
        <is>
          <t>Customer related supplies</t>
        </is>
      </c>
      <c r="B10" s="4" t="inlineStr">
        <is>
          <t xml:space="preserve"> </t>
        </is>
      </c>
      <c r="C10" s="6" t="n">
        <v>894</v>
      </c>
      <c r="D10" s="6" t="n">
        <v>1815</v>
      </c>
    </row>
    <row r="11">
      <c r="A11" s="4" t="inlineStr">
        <is>
          <t>Increased expenses from Technology, communication and processing</t>
        </is>
      </c>
      <c r="B11" s="4" t="inlineStr">
        <is>
          <t xml:space="preserve"> </t>
        </is>
      </c>
      <c r="C11" s="6" t="n">
        <v>29176</v>
      </c>
      <c r="D11" s="6" t="n">
        <v>29338</v>
      </c>
    </row>
    <row r="12">
      <c r="A12" s="4" t="inlineStr">
        <is>
          <t>Occupancy</t>
        </is>
      </c>
      <c r="B12" s="4" t="inlineStr">
        <is>
          <t xml:space="preserve"> </t>
        </is>
      </c>
      <c r="C12" s="6" t="n">
        <v>1022</v>
      </c>
      <c r="D12" s="6" t="n">
        <v>949</v>
      </c>
    </row>
    <row r="13">
      <c r="A13" s="4" t="inlineStr">
        <is>
          <t>Impairment recognized</t>
        </is>
      </c>
      <c r="B13" s="4" t="inlineStr">
        <is>
          <t xml:space="preserve"> </t>
        </is>
      </c>
      <c r="C13" s="5" t="n">
        <v>0</v>
      </c>
      <c r="D13" s="6" t="n">
        <v>200</v>
      </c>
    </row>
    <row r="14">
      <c r="A14" s="4" t="inlineStr">
        <is>
          <t>Intangible asset amortization period</t>
        </is>
      </c>
      <c r="B14" s="4" t="inlineStr">
        <is>
          <t xml:space="preserve"> </t>
        </is>
      </c>
      <c r="C14" s="4" t="inlineStr">
        <is>
          <t>20 years</t>
        </is>
      </c>
      <c r="D14" s="4" t="inlineStr">
        <is>
          <t xml:space="preserve"> </t>
        </is>
      </c>
    </row>
    <row r="15">
      <c r="A15" s="4" t="inlineStr">
        <is>
          <t>Goodwill</t>
        </is>
      </c>
      <c r="B15" s="4" t="inlineStr">
        <is>
          <t xml:space="preserve"> </t>
        </is>
      </c>
      <c r="C15" s="5" t="n">
        <v>5259</v>
      </c>
      <c r="D15" s="6" t="n">
        <v>5259</v>
      </c>
    </row>
    <row r="16">
      <c r="A16" s="4" t="inlineStr">
        <is>
          <t>Other intangibles, net</t>
        </is>
      </c>
      <c r="B16" s="4" t="inlineStr">
        <is>
          <t xml:space="preserve"> </t>
        </is>
      </c>
      <c r="C16" s="5" t="n">
        <v>4429</v>
      </c>
      <c r="D16" s="6" t="n">
        <v>4749</v>
      </c>
    </row>
    <row r="17">
      <c r="A17" s="4" t="inlineStr">
        <is>
          <t>Exercise price (in dollars per share) | $ / shares</t>
        </is>
      </c>
      <c r="B17" s="4" t="inlineStr">
        <is>
          <t xml:space="preserve"> </t>
        </is>
      </c>
      <c r="C17" s="8" t="n">
        <v>11.5</v>
      </c>
      <c r="D17" s="4" t="inlineStr">
        <is>
          <t xml:space="preserve"> </t>
        </is>
      </c>
    </row>
    <row r="18">
      <c r="A18" s="4" t="inlineStr">
        <is>
          <t>Redemption rights, stock price trigger (in dollars per share) | $ / shares</t>
        </is>
      </c>
      <c r="B18" s="4" t="inlineStr">
        <is>
          <t xml:space="preserve"> </t>
        </is>
      </c>
      <c r="C18" s="5" t="n">
        <v>24</v>
      </c>
      <c r="D18" s="4" t="inlineStr">
        <is>
          <t xml:space="preserve"> </t>
        </is>
      </c>
    </row>
    <row r="19">
      <c r="A19" s="4" t="inlineStr">
        <is>
          <t>Redemption rights, threshold trading days | trading_day</t>
        </is>
      </c>
      <c r="B19" s="4" t="inlineStr">
        <is>
          <t xml:space="preserve"> </t>
        </is>
      </c>
      <c r="C19" s="6" t="n">
        <v>20</v>
      </c>
      <c r="D19" s="4" t="inlineStr">
        <is>
          <t xml:space="preserve"> </t>
        </is>
      </c>
    </row>
    <row r="20">
      <c r="A20" s="4" t="inlineStr">
        <is>
          <t>Redemption rights, threshold trading day period | trading_day</t>
        </is>
      </c>
      <c r="B20" s="4" t="inlineStr">
        <is>
          <t xml:space="preserve"> </t>
        </is>
      </c>
      <c r="C20" s="6" t="n">
        <v>30</v>
      </c>
      <c r="D20" s="4" t="inlineStr">
        <is>
          <t xml:space="preserve"> </t>
        </is>
      </c>
    </row>
    <row r="21">
      <c r="A21" s="4" t="inlineStr">
        <is>
          <t>Gain on fair value of private warrant liability</t>
        </is>
      </c>
      <c r="B21" s="4" t="inlineStr">
        <is>
          <t xml:space="preserve"> </t>
        </is>
      </c>
      <c r="C21" s="5" t="n">
        <v>8066</v>
      </c>
      <c r="D21" s="6" t="n">
        <v>17225</v>
      </c>
    </row>
    <row r="22">
      <c r="A22" s="4" t="inlineStr">
        <is>
          <t>Collaborative arrangements</t>
        </is>
      </c>
      <c r="B22" s="4" t="inlineStr">
        <is>
          <t xml:space="preserve"> </t>
        </is>
      </c>
      <c r="C22" s="6" t="n">
        <v>7500</v>
      </c>
      <c r="D22" s="6" t="n">
        <v>15700</v>
      </c>
    </row>
    <row r="23">
      <c r="A23" s="4" t="inlineStr">
        <is>
          <t>Estimated exposure</t>
        </is>
      </c>
      <c r="B23" s="4" t="inlineStr">
        <is>
          <t xml:space="preserve"> </t>
        </is>
      </c>
      <c r="C23" s="6" t="n">
        <v>400</v>
      </c>
      <c r="D23" s="6" t="n">
        <v>200</v>
      </c>
    </row>
    <row r="24">
      <c r="A24" s="4" t="inlineStr">
        <is>
          <t>Merger and acquisition related expenses</t>
        </is>
      </c>
      <c r="B24" s="4" t="inlineStr">
        <is>
          <t xml:space="preserve"> </t>
        </is>
      </c>
      <c r="C24" s="5" t="n">
        <v>290</v>
      </c>
      <c r="D24" s="6" t="n">
        <v>65</v>
      </c>
    </row>
    <row r="25">
      <c r="A25" s="4" t="inlineStr">
        <is>
          <t>Impairment, Long-Lived Asset, Held-for-Use, Statement of Income or Comprehensive Income [Extensible Enumeration]</t>
        </is>
      </c>
      <c r="B25" s="4" t="inlineStr">
        <is>
          <t xml:space="preserve"> </t>
        </is>
      </c>
      <c r="C25" s="4" t="inlineStr">
        <is>
          <t>Merger and acquisition related expenses</t>
        </is>
      </c>
      <c r="D25" s="4" t="inlineStr">
        <is>
          <t xml:space="preserve"> </t>
        </is>
      </c>
    </row>
    <row r="26">
      <c r="A26" s="4" t="inlineStr">
        <is>
          <t>Forecast</t>
        </is>
      </c>
      <c r="B26" s="4" t="inlineStr">
        <is>
          <t xml:space="preserve"> </t>
        </is>
      </c>
      <c r="C26" s="4" t="inlineStr">
        <is>
          <t xml:space="preserve"> </t>
        </is>
      </c>
      <c r="D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row>
    <row r="28">
      <c r="A28" s="4" t="inlineStr">
        <is>
          <t>Projected liquidity of ongoing project</t>
        </is>
      </c>
      <c r="B28" s="5" t="n">
        <v>21000</v>
      </c>
      <c r="C28" s="4" t="inlineStr">
        <is>
          <t xml:space="preserve"> </t>
        </is>
      </c>
      <c r="D28" s="4" t="inlineStr">
        <is>
          <t xml:space="preserve"> </t>
        </is>
      </c>
    </row>
    <row r="29">
      <c r="A29" s="4" t="inlineStr">
        <is>
          <t>Product And Service, Other And Credit And Debit Card</t>
        </is>
      </c>
      <c r="B29" s="4" t="inlineStr">
        <is>
          <t xml:space="preserve"> </t>
        </is>
      </c>
      <c r="C29" s="4" t="inlineStr">
        <is>
          <t xml:space="preserve"> </t>
        </is>
      </c>
      <c r="D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row>
    <row r="31">
      <c r="A31" s="4" t="inlineStr">
        <is>
          <t>Collaborative arrangements</t>
        </is>
      </c>
      <c r="B31" s="4" t="inlineStr">
        <is>
          <t xml:space="preserve"> </t>
        </is>
      </c>
      <c r="C31" s="5" t="n">
        <v>1400</v>
      </c>
      <c r="D31" s="6" t="n">
        <v>5300</v>
      </c>
    </row>
    <row r="32">
      <c r="A32" s="4" t="inlineStr">
        <is>
          <t>Labor And Related Expense And Professional Fees</t>
        </is>
      </c>
      <c r="B32" s="4" t="inlineStr">
        <is>
          <t xml:space="preserve"> </t>
        </is>
      </c>
      <c r="C32" s="4" t="inlineStr">
        <is>
          <t xml:space="preserve"> </t>
        </is>
      </c>
      <c r="D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row>
    <row r="34">
      <c r="A34" s="4" t="inlineStr">
        <is>
          <t>Collaborative arrangements</t>
        </is>
      </c>
      <c r="B34" s="4" t="inlineStr">
        <is>
          <t xml:space="preserve"> </t>
        </is>
      </c>
      <c r="C34" s="5" t="n">
        <v>6100</v>
      </c>
      <c r="D34" s="5" t="n">
        <v>10400</v>
      </c>
    </row>
    <row r="35">
      <c r="A35" s="4" t="inlineStr">
        <is>
          <t>Higher One Disbursement business developed software</t>
        </is>
      </c>
      <c r="B35" s="4" t="inlineStr">
        <is>
          <t xml:space="preserve"> </t>
        </is>
      </c>
      <c r="C35" s="4" t="inlineStr">
        <is>
          <t xml:space="preserve"> </t>
        </is>
      </c>
      <c r="D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row>
    <row r="37">
      <c r="A37" s="4" t="inlineStr">
        <is>
          <t>Expected useful life (in years)</t>
        </is>
      </c>
      <c r="B37" s="4" t="inlineStr">
        <is>
          <t xml:space="preserve"> </t>
        </is>
      </c>
      <c r="C37" s="4" t="inlineStr">
        <is>
          <t>10 years</t>
        </is>
      </c>
      <c r="D37" s="4" t="inlineStr">
        <is>
          <t xml:space="preserve"> </t>
        </is>
      </c>
    </row>
    <row r="38">
      <c r="A38" s="4" t="inlineStr">
        <is>
          <t>Minimum | Internally developed software</t>
        </is>
      </c>
      <c r="B38" s="4" t="inlineStr">
        <is>
          <t xml:space="preserve"> </t>
        </is>
      </c>
      <c r="C38" s="4" t="inlineStr">
        <is>
          <t xml:space="preserve"> </t>
        </is>
      </c>
      <c r="D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row>
    <row r="40">
      <c r="A40" s="4" t="inlineStr">
        <is>
          <t>Expected useful life (in years)</t>
        </is>
      </c>
      <c r="B40" s="4" t="inlineStr">
        <is>
          <t xml:space="preserve"> </t>
        </is>
      </c>
      <c r="C40" s="4" t="inlineStr">
        <is>
          <t>3 years</t>
        </is>
      </c>
      <c r="D40" s="4" t="inlineStr">
        <is>
          <t xml:space="preserve"> </t>
        </is>
      </c>
    </row>
    <row r="41">
      <c r="A41" s="4" t="inlineStr">
        <is>
          <t>Maximum | Internally developed software</t>
        </is>
      </c>
      <c r="B41" s="4" t="inlineStr">
        <is>
          <t xml:space="preserve"> </t>
        </is>
      </c>
      <c r="C41" s="4" t="inlineStr">
        <is>
          <t xml:space="preserve"> </t>
        </is>
      </c>
      <c r="D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row>
    <row r="43">
      <c r="A43" s="4" t="inlineStr">
        <is>
          <t>Expected useful life (in years)</t>
        </is>
      </c>
      <c r="B43" s="4" t="inlineStr">
        <is>
          <t xml:space="preserve"> </t>
        </is>
      </c>
      <c r="C43" s="4" t="inlineStr">
        <is>
          <t>7 years</t>
        </is>
      </c>
      <c r="D43" s="4" t="inlineStr">
        <is>
          <t xml:space="preserve"> </t>
        </is>
      </c>
    </row>
    <row r="44">
      <c r="A44" s="4" t="inlineStr">
        <is>
          <t>Operating Expense | Supplier Concentration Risk | Top Supplier One</t>
        </is>
      </c>
      <c r="B44" s="4" t="inlineStr">
        <is>
          <t xml:space="preserve"> </t>
        </is>
      </c>
      <c r="C44" s="4" t="inlineStr">
        <is>
          <t xml:space="preserve"> </t>
        </is>
      </c>
      <c r="D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row>
    <row r="46">
      <c r="A46" s="4" t="inlineStr">
        <is>
          <t>Concentration risk</t>
        </is>
      </c>
      <c r="B46" s="4" t="inlineStr">
        <is>
          <t xml:space="preserve"> </t>
        </is>
      </c>
      <c r="C46" s="9" t="n">
        <v>0.12</v>
      </c>
      <c r="D46" s="9" t="n">
        <v>0.12</v>
      </c>
    </row>
    <row r="47">
      <c r="A47" s="4" t="inlineStr">
        <is>
          <t>Partner Bank | Accounts Receivable | Customer Concentration Risk</t>
        </is>
      </c>
      <c r="B47" s="4" t="inlineStr">
        <is>
          <t xml:space="preserve"> </t>
        </is>
      </c>
      <c r="C47" s="4" t="inlineStr">
        <is>
          <t xml:space="preserve"> </t>
        </is>
      </c>
      <c r="D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row>
    <row r="49">
      <c r="A49" s="4" t="inlineStr">
        <is>
          <t>Concentration risk</t>
        </is>
      </c>
      <c r="B49" s="4" t="inlineStr">
        <is>
          <t xml:space="preserve"> </t>
        </is>
      </c>
      <c r="C49" s="9" t="n">
        <v>0.17</v>
      </c>
      <c r="D49" s="9" t="n">
        <v>0.61</v>
      </c>
    </row>
    <row r="50">
      <c r="A50" s="4" t="inlineStr">
        <is>
          <t>Partner Bank | Operating Revenue | Customer Concentration Risk</t>
        </is>
      </c>
      <c r="B50" s="4" t="inlineStr">
        <is>
          <t xml:space="preserve"> </t>
        </is>
      </c>
      <c r="C50" s="4" t="inlineStr">
        <is>
          <t xml:space="preserve"> </t>
        </is>
      </c>
      <c r="D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row>
    <row r="52">
      <c r="A52" s="4" t="inlineStr">
        <is>
          <t>Concentration risk</t>
        </is>
      </c>
      <c r="B52" s="4" t="inlineStr">
        <is>
          <t xml:space="preserve"> </t>
        </is>
      </c>
      <c r="C52" s="9" t="n">
        <v>0.89</v>
      </c>
      <c r="D52" s="9" t="n">
        <v>0.87</v>
      </c>
    </row>
    <row r="53">
      <c r="A53" s="4" t="inlineStr">
        <is>
          <t>BaaS Partner | Accounts Receivable | Customer Concentration Risk</t>
        </is>
      </c>
      <c r="B53" s="4" t="inlineStr">
        <is>
          <t xml:space="preserve"> </t>
        </is>
      </c>
      <c r="C53" s="4" t="inlineStr">
        <is>
          <t xml:space="preserve"> </t>
        </is>
      </c>
      <c r="D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row>
    <row r="55">
      <c r="A55" s="4" t="inlineStr">
        <is>
          <t>Concentration risk</t>
        </is>
      </c>
      <c r="B55" s="4" t="inlineStr">
        <is>
          <t xml:space="preserve"> </t>
        </is>
      </c>
      <c r="C55" s="9" t="n">
        <v>0.6</v>
      </c>
      <c r="D55" s="9" t="n">
        <v>0.13</v>
      </c>
    </row>
    <row r="56">
      <c r="A56" s="4" t="inlineStr">
        <is>
          <t>MasterCard | Accounts Receivable | Customer Concentration Risk</t>
        </is>
      </c>
      <c r="B56" s="4" t="inlineStr">
        <is>
          <t xml:space="preserve"> </t>
        </is>
      </c>
      <c r="C56" s="4" t="inlineStr">
        <is>
          <t xml:space="preserve"> </t>
        </is>
      </c>
      <c r="D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row>
    <row r="58">
      <c r="A58" s="4" t="inlineStr">
        <is>
          <t>Concentration risk</t>
        </is>
      </c>
      <c r="B58" s="4" t="inlineStr">
        <is>
          <t xml:space="preserve"> </t>
        </is>
      </c>
      <c r="C58" s="9" t="n">
        <v>0.1</v>
      </c>
      <c r="D58" s="9" t="n">
        <v>0.17</v>
      </c>
    </row>
    <row r="59">
      <c r="A59" s="4" t="inlineStr">
        <is>
          <t>Account fees</t>
        </is>
      </c>
      <c r="B59" s="4" t="inlineStr">
        <is>
          <t xml:space="preserve"> </t>
        </is>
      </c>
      <c r="C59" s="4" t="inlineStr">
        <is>
          <t xml:space="preserve"> </t>
        </is>
      </c>
      <c r="D59" s="4" t="inlineStr">
        <is>
          <t xml:space="preserve"> </t>
        </is>
      </c>
    </row>
    <row r="60">
      <c r="A60" s="3" t="inlineStr">
        <is>
          <t>Error Corrections and Prior Period Adjustments Restatement [Line Items]</t>
        </is>
      </c>
      <c r="B60" s="4" t="inlineStr">
        <is>
          <t xml:space="preserve"> </t>
        </is>
      </c>
      <c r="C60" s="4" t="inlineStr">
        <is>
          <t xml:space="preserve"> </t>
        </is>
      </c>
      <c r="D60" s="4" t="inlineStr">
        <is>
          <t xml:space="preserve"> </t>
        </is>
      </c>
    </row>
    <row r="61">
      <c r="A61" s="4" t="inlineStr">
        <is>
          <t>Increase (decrease) in revenues</t>
        </is>
      </c>
      <c r="B61" s="4" t="inlineStr">
        <is>
          <t xml:space="preserve"> </t>
        </is>
      </c>
      <c r="C61" s="5" t="n">
        <v>8992</v>
      </c>
      <c r="D61" s="5" t="n">
        <v>10543</v>
      </c>
    </row>
    <row r="62">
      <c r="A62" s="4" t="inlineStr">
        <is>
          <t>Other revenue</t>
        </is>
      </c>
      <c r="B62" s="4" t="inlineStr">
        <is>
          <t xml:space="preserve"> </t>
        </is>
      </c>
      <c r="C62" s="4" t="inlineStr">
        <is>
          <t xml:space="preserve"> </t>
        </is>
      </c>
      <c r="D62" s="4" t="inlineStr">
        <is>
          <t xml:space="preserve"> </t>
        </is>
      </c>
    </row>
    <row r="63">
      <c r="A63" s="3" t="inlineStr">
        <is>
          <t>Error Corrections and Prior Period Adjustments Restatement [Line Items]</t>
        </is>
      </c>
      <c r="B63" s="4" t="inlineStr">
        <is>
          <t xml:space="preserve"> </t>
        </is>
      </c>
      <c r="C63" s="4" t="inlineStr">
        <is>
          <t xml:space="preserve"> </t>
        </is>
      </c>
      <c r="D63" s="4" t="inlineStr">
        <is>
          <t xml:space="preserve"> </t>
        </is>
      </c>
    </row>
    <row r="64">
      <c r="A64" s="4" t="inlineStr">
        <is>
          <t>Increase (decrease) in revenues</t>
        </is>
      </c>
      <c r="B64" s="4" t="inlineStr">
        <is>
          <t xml:space="preserve"> </t>
        </is>
      </c>
      <c r="C64" s="5" t="n">
        <v>1972</v>
      </c>
      <c r="D64" s="6" t="n">
        <v>5286</v>
      </c>
    </row>
    <row r="65">
      <c r="A65" s="4" t="inlineStr">
        <is>
          <t>Revision of Prior Period, Error Correction, Adjustment</t>
        </is>
      </c>
      <c r="B65" s="4" t="inlineStr">
        <is>
          <t xml:space="preserve"> </t>
        </is>
      </c>
      <c r="C65" s="4" t="inlineStr">
        <is>
          <t xml:space="preserve"> </t>
        </is>
      </c>
      <c r="D65" s="4" t="inlineStr">
        <is>
          <t xml:space="preserve"> </t>
        </is>
      </c>
    </row>
    <row r="66">
      <c r="A66" s="3" t="inlineStr">
        <is>
          <t>Error Corrections and Prior Period Adjustments Restatement [Line Items]</t>
        </is>
      </c>
      <c r="B66" s="4" t="inlineStr">
        <is>
          <t xml:space="preserve"> </t>
        </is>
      </c>
      <c r="C66" s="4" t="inlineStr">
        <is>
          <t xml:space="preserve"> </t>
        </is>
      </c>
      <c r="D66" s="4" t="inlineStr">
        <is>
          <t xml:space="preserve"> </t>
        </is>
      </c>
    </row>
    <row r="67">
      <c r="A67" s="4" t="inlineStr">
        <is>
          <t>Accounts receivable, net</t>
        </is>
      </c>
      <c r="B67" s="4" t="inlineStr">
        <is>
          <t xml:space="preserve"> </t>
        </is>
      </c>
      <c r="C67" s="4" t="inlineStr">
        <is>
          <t xml:space="preserve"> </t>
        </is>
      </c>
      <c r="D67" s="6" t="n">
        <v>33</v>
      </c>
    </row>
    <row r="68">
      <c r="A68" s="4" t="inlineStr">
        <is>
          <t>Accounts payable and accrued liabilities</t>
        </is>
      </c>
      <c r="B68" s="4" t="inlineStr">
        <is>
          <t xml:space="preserve"> </t>
        </is>
      </c>
      <c r="C68" s="4" t="inlineStr">
        <is>
          <t xml:space="preserve"> </t>
        </is>
      </c>
      <c r="D68" s="6" t="n">
        <v>-86</v>
      </c>
    </row>
    <row r="69">
      <c r="A69" s="4" t="inlineStr">
        <is>
          <t>Other assets</t>
        </is>
      </c>
      <c r="B69" s="4" t="inlineStr">
        <is>
          <t xml:space="preserve"> </t>
        </is>
      </c>
      <c r="C69" s="4" t="inlineStr">
        <is>
          <t xml:space="preserve"> </t>
        </is>
      </c>
      <c r="D69" s="6" t="n">
        <v>-439</v>
      </c>
    </row>
    <row r="70">
      <c r="A70" s="4" t="inlineStr">
        <is>
          <t>Customer related supplies</t>
        </is>
      </c>
      <c r="B70" s="4" t="inlineStr">
        <is>
          <t xml:space="preserve"> </t>
        </is>
      </c>
      <c r="C70" s="4" t="inlineStr">
        <is>
          <t xml:space="preserve"> </t>
        </is>
      </c>
      <c r="D70" s="6" t="n">
        <v>-399</v>
      </c>
    </row>
    <row r="71">
      <c r="A71" s="4" t="inlineStr">
        <is>
          <t>Increased expenses from Technology, communication and processing</t>
        </is>
      </c>
      <c r="B71" s="4" t="inlineStr">
        <is>
          <t xml:space="preserve"> </t>
        </is>
      </c>
      <c r="C71" s="4" t="inlineStr">
        <is>
          <t xml:space="preserve"> </t>
        </is>
      </c>
      <c r="D71" s="6" t="n">
        <v>365</v>
      </c>
    </row>
    <row r="72">
      <c r="A72" s="4" t="inlineStr">
        <is>
          <t>Occupancy</t>
        </is>
      </c>
      <c r="B72" s="4" t="inlineStr">
        <is>
          <t xml:space="preserve"> </t>
        </is>
      </c>
      <c r="C72" s="4" t="inlineStr">
        <is>
          <t xml:space="preserve"> </t>
        </is>
      </c>
      <c r="D72" s="6" t="n">
        <v>-248</v>
      </c>
    </row>
    <row r="73">
      <c r="A73" s="4" t="inlineStr">
        <is>
          <t>Revision of Prior Period, Error Correction, Adjustment | Account fees</t>
        </is>
      </c>
      <c r="B73" s="4" t="inlineStr">
        <is>
          <t xml:space="preserve"> </t>
        </is>
      </c>
      <c r="C73" s="4" t="inlineStr">
        <is>
          <t xml:space="preserve"> </t>
        </is>
      </c>
      <c r="D73" s="4" t="inlineStr">
        <is>
          <t xml:space="preserve"> </t>
        </is>
      </c>
    </row>
    <row r="74">
      <c r="A74" s="3" t="inlineStr">
        <is>
          <t>Error Corrections and Prior Period Adjustments Restatement [Line Items]</t>
        </is>
      </c>
      <c r="B74" s="4" t="inlineStr">
        <is>
          <t xml:space="preserve"> </t>
        </is>
      </c>
      <c r="C74" s="4" t="inlineStr">
        <is>
          <t xml:space="preserve"> </t>
        </is>
      </c>
      <c r="D74" s="4" t="inlineStr">
        <is>
          <t xml:space="preserve"> </t>
        </is>
      </c>
    </row>
    <row r="75">
      <c r="A75" s="4" t="inlineStr">
        <is>
          <t>Increase (decrease) in revenues</t>
        </is>
      </c>
      <c r="B75" s="4" t="inlineStr">
        <is>
          <t xml:space="preserve"> </t>
        </is>
      </c>
      <c r="C75" s="4" t="inlineStr">
        <is>
          <t xml:space="preserve"> </t>
        </is>
      </c>
      <c r="D75" s="6" t="n">
        <v>-125</v>
      </c>
    </row>
    <row r="76">
      <c r="A76" s="4" t="inlineStr">
        <is>
          <t>Revision of Prior Period, Error Correction, Adjustment | Other revenue</t>
        </is>
      </c>
      <c r="B76" s="4" t="inlineStr">
        <is>
          <t xml:space="preserve"> </t>
        </is>
      </c>
      <c r="C76" s="4" t="inlineStr">
        <is>
          <t xml:space="preserve"> </t>
        </is>
      </c>
      <c r="D76" s="4" t="inlineStr">
        <is>
          <t xml:space="preserve"> </t>
        </is>
      </c>
    </row>
    <row r="77">
      <c r="A77" s="3" t="inlineStr">
        <is>
          <t>Error Corrections and Prior Period Adjustments Restatement [Line Items]</t>
        </is>
      </c>
      <c r="B77" s="4" t="inlineStr">
        <is>
          <t xml:space="preserve"> </t>
        </is>
      </c>
      <c r="C77" s="4" t="inlineStr">
        <is>
          <t xml:space="preserve"> </t>
        </is>
      </c>
      <c r="D77" s="4" t="inlineStr">
        <is>
          <t xml:space="preserve"> </t>
        </is>
      </c>
    </row>
    <row r="78">
      <c r="A78" s="4" t="inlineStr">
        <is>
          <t>Increase (decrease) in revenues</t>
        </is>
      </c>
      <c r="B78" s="4" t="inlineStr">
        <is>
          <t xml:space="preserve"> </t>
        </is>
      </c>
      <c r="C78" s="4" t="inlineStr">
        <is>
          <t xml:space="preserve"> </t>
        </is>
      </c>
      <c r="D78" s="6" t="n">
        <v>-157</v>
      </c>
    </row>
    <row r="79">
      <c r="A79" s="4" t="inlineStr">
        <is>
          <t>Revision of Prior Period, Adjustment</t>
        </is>
      </c>
      <c r="B79" s="4" t="inlineStr">
        <is>
          <t xml:space="preserve"> </t>
        </is>
      </c>
      <c r="C79" s="4" t="inlineStr">
        <is>
          <t xml:space="preserve"> </t>
        </is>
      </c>
      <c r="D79" s="4" t="inlineStr">
        <is>
          <t xml:space="preserve"> </t>
        </is>
      </c>
    </row>
    <row r="80">
      <c r="A80" s="3" t="inlineStr">
        <is>
          <t>Error Corrections and Prior Period Adjustments Restatement [Line Items]</t>
        </is>
      </c>
      <c r="B80" s="4" t="inlineStr">
        <is>
          <t xml:space="preserve"> </t>
        </is>
      </c>
      <c r="C80" s="4" t="inlineStr">
        <is>
          <t xml:space="preserve"> </t>
        </is>
      </c>
      <c r="D80" s="4" t="inlineStr">
        <is>
          <t xml:space="preserve"> </t>
        </is>
      </c>
    </row>
    <row r="81">
      <c r="A81" s="4" t="inlineStr">
        <is>
          <t>Prepaid expense and other current assets</t>
        </is>
      </c>
      <c r="B81" s="4" t="inlineStr">
        <is>
          <t xml:space="preserve"> </t>
        </is>
      </c>
      <c r="C81" s="4" t="inlineStr">
        <is>
          <t xml:space="preserve"> </t>
        </is>
      </c>
      <c r="D81" s="5" t="n">
        <v>32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OUNTS RECEIVABLE - Narrative (Details) - USD ($) $ in Thousands</t>
        </is>
      </c>
      <c r="B1" s="2" t="inlineStr">
        <is>
          <t>Dec. 31,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Allowance for doubtful accounts</t>
        </is>
      </c>
      <c r="B3" s="5" t="n">
        <v>305</v>
      </c>
      <c r="C3" s="5" t="n">
        <v>79</v>
      </c>
      <c r="D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Allowance for Doubtful Accounts (Details) - USD ($) $ in Thousands</t>
        </is>
      </c>
      <c r="B1" s="2" t="inlineStr">
        <is>
          <t>12 Months Ended</t>
        </is>
      </c>
    </row>
    <row r="2">
      <c r="B2" s="2" t="inlineStr">
        <is>
          <t>Dec. 31, 2022</t>
        </is>
      </c>
      <c r="C2" s="2" t="inlineStr">
        <is>
          <t>Dec. 31, 2021</t>
        </is>
      </c>
    </row>
    <row r="3">
      <c r="A3" s="3" t="inlineStr">
        <is>
          <t>Allowance for doubtful accounts</t>
        </is>
      </c>
      <c r="B3" s="4" t="inlineStr">
        <is>
          <t xml:space="preserve"> </t>
        </is>
      </c>
      <c r="C3" s="4" t="inlineStr">
        <is>
          <t xml:space="preserve"> </t>
        </is>
      </c>
    </row>
    <row r="4">
      <c r="A4" s="4" t="inlineStr">
        <is>
          <t>Beginning Balance</t>
        </is>
      </c>
      <c r="B4" s="5" t="n">
        <v>79</v>
      </c>
      <c r="C4" s="5" t="n">
        <v>0</v>
      </c>
    </row>
    <row r="5">
      <c r="A5" s="4" t="inlineStr">
        <is>
          <t>Additions</t>
        </is>
      </c>
      <c r="B5" s="6" t="n">
        <v>226</v>
      </c>
      <c r="C5" s="6" t="n">
        <v>79</v>
      </c>
    </row>
    <row r="6">
      <c r="A6" s="4" t="inlineStr">
        <is>
          <t>Reductions</t>
        </is>
      </c>
      <c r="B6" s="6" t="n">
        <v>-155</v>
      </c>
      <c r="C6" s="6" t="n">
        <v>-92</v>
      </c>
    </row>
    <row r="7">
      <c r="A7" s="4" t="inlineStr">
        <is>
          <t>Ending Balance</t>
        </is>
      </c>
      <c r="B7" s="6" t="n">
        <v>305</v>
      </c>
      <c r="C7" s="6" t="n">
        <v>79</v>
      </c>
    </row>
    <row r="8">
      <c r="A8" s="4" t="inlineStr">
        <is>
          <t>Additions</t>
        </is>
      </c>
      <c r="B8" s="5" t="n">
        <v>381</v>
      </c>
      <c r="C8" s="5" t="n">
        <v>1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2</t>
        </is>
      </c>
      <c r="C1" s="2" t="inlineStr">
        <is>
          <t>Dec. 31, 2021</t>
        </is>
      </c>
      <c r="D1" s="2" t="inlineStr">
        <is>
          <t>Jan. 04, 2021</t>
        </is>
      </c>
      <c r="E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 allowance for doubtful accounts</t>
        </is>
      </c>
      <c r="B3" s="5" t="n">
        <v>305</v>
      </c>
      <c r="C3" s="5" t="n">
        <v>79</v>
      </c>
      <c r="D3" s="4" t="inlineStr">
        <is>
          <t xml:space="preserve"> </t>
        </is>
      </c>
      <c r="E3" s="5" t="n">
        <v>0</v>
      </c>
    </row>
    <row r="4">
      <c r="A4" s="4" t="inlineStr">
        <is>
          <t>Preferred stock, par value (in dollars per share)</t>
        </is>
      </c>
      <c r="B4" s="7" t="n">
        <v>0.0001</v>
      </c>
      <c r="C4" s="7" t="n">
        <v>0.0001</v>
      </c>
      <c r="D4" s="4" t="inlineStr">
        <is>
          <t xml:space="preserve"> </t>
        </is>
      </c>
      <c r="E4" s="4" t="inlineStr">
        <is>
          <t xml:space="preserve"> </t>
        </is>
      </c>
    </row>
    <row r="5">
      <c r="A5" s="4" t="inlineStr">
        <is>
          <t>Preferred stock, shares authorized (in shares)</t>
        </is>
      </c>
      <c r="B5" s="6" t="n">
        <v>10000000</v>
      </c>
      <c r="C5" s="6" t="n">
        <v>10000000</v>
      </c>
      <c r="D5" s="4" t="inlineStr">
        <is>
          <t xml:space="preserve"> </t>
        </is>
      </c>
      <c r="E5" s="4" t="inlineStr">
        <is>
          <t xml:space="preserve"> </t>
        </is>
      </c>
    </row>
    <row r="6">
      <c r="A6" s="4" t="inlineStr">
        <is>
          <t>Preferred stock, shares issued (in shares)</t>
        </is>
      </c>
      <c r="B6" s="6" t="n">
        <v>0</v>
      </c>
      <c r="C6" s="6" t="n">
        <v>0</v>
      </c>
      <c r="D6" s="4" t="inlineStr">
        <is>
          <t xml:space="preserve"> </t>
        </is>
      </c>
      <c r="E6" s="4" t="inlineStr">
        <is>
          <t xml:space="preserve"> </t>
        </is>
      </c>
    </row>
    <row r="7">
      <c r="A7" s="4" t="inlineStr">
        <is>
          <t>Preferred stock, shares outstanding (in shares)</t>
        </is>
      </c>
      <c r="B7" s="6" t="n">
        <v>0</v>
      </c>
      <c r="C7" s="6" t="n">
        <v>0</v>
      </c>
      <c r="D7" s="4" t="inlineStr">
        <is>
          <t xml:space="preserve"> </t>
        </is>
      </c>
      <c r="E7" s="4" t="inlineStr">
        <is>
          <t xml:space="preserve"> </t>
        </is>
      </c>
    </row>
    <row r="8">
      <c r="A8" s="4" t="inlineStr">
        <is>
          <t>Common stock, par value (in dollars per share)</t>
        </is>
      </c>
      <c r="B8" s="7" t="n">
        <v>0.0001</v>
      </c>
      <c r="C8" s="7" t="n">
        <v>0.0001</v>
      </c>
      <c r="D8" s="4" t="inlineStr">
        <is>
          <t xml:space="preserve"> </t>
        </is>
      </c>
      <c r="E8" s="4" t="inlineStr">
        <is>
          <t xml:space="preserve"> </t>
        </is>
      </c>
    </row>
    <row r="9">
      <c r="A9" s="4" t="inlineStr">
        <is>
          <t>Common stock, shares authorized (in shares)</t>
        </is>
      </c>
      <c r="B9" s="6" t="n">
        <v>1000000000</v>
      </c>
      <c r="C9" s="6" t="n">
        <v>1000000000</v>
      </c>
      <c r="D9" s="4" t="inlineStr">
        <is>
          <t xml:space="preserve"> </t>
        </is>
      </c>
      <c r="E9" s="4" t="inlineStr">
        <is>
          <t xml:space="preserve"> </t>
        </is>
      </c>
    </row>
    <row r="10">
      <c r="A10" s="4" t="inlineStr">
        <is>
          <t>Common stock, shares issued (in shares)</t>
        </is>
      </c>
      <c r="B10" s="6" t="n">
        <v>12240237</v>
      </c>
      <c r="C10" s="6" t="n">
        <v>12193378</v>
      </c>
      <c r="D10" s="6" t="n">
        <v>12200378</v>
      </c>
      <c r="E10" s="4" t="inlineStr">
        <is>
          <t xml:space="preserve"> </t>
        </is>
      </c>
    </row>
    <row r="11">
      <c r="A11" s="4" t="inlineStr">
        <is>
          <t>Common stock, shares outstanding (in shares)</t>
        </is>
      </c>
      <c r="B11" s="6" t="n">
        <v>12240237</v>
      </c>
      <c r="C11" s="6" t="n">
        <v>12193378</v>
      </c>
      <c r="D11" s="6" t="n">
        <v>12200378</v>
      </c>
      <c r="E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AND DEVELOPED SOFTWARE - Premises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emises and equipment, gross</t>
        </is>
      </c>
      <c r="B4" s="5" t="n">
        <v>1512</v>
      </c>
      <c r="C4" s="5" t="n">
        <v>2084</v>
      </c>
    </row>
    <row r="5">
      <c r="A5" s="4" t="inlineStr">
        <is>
          <t>Accumulated depreciation</t>
        </is>
      </c>
      <c r="B5" s="6" t="n">
        <v>-1004</v>
      </c>
      <c r="C5" s="6" t="n">
        <v>-1738</v>
      </c>
    </row>
    <row r="6">
      <c r="A6" s="4" t="inlineStr">
        <is>
          <t>Total</t>
        </is>
      </c>
      <c r="B6" s="6" t="n">
        <v>508</v>
      </c>
      <c r="C6" s="6" t="n">
        <v>346</v>
      </c>
    </row>
    <row r="7">
      <c r="A7" s="4" t="inlineStr">
        <is>
          <t>Depreciation expense</t>
        </is>
      </c>
      <c r="B7" s="5" t="n">
        <v>298</v>
      </c>
      <c r="C7" s="6" t="n">
        <v>193</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xpected useful life (in years)</t>
        </is>
      </c>
      <c r="B10" s="4" t="inlineStr">
        <is>
          <t>5 years</t>
        </is>
      </c>
      <c r="C10" s="4" t="inlineStr">
        <is>
          <t xml:space="preserve"> </t>
        </is>
      </c>
    </row>
    <row r="11">
      <c r="A11" s="4" t="inlineStr">
        <is>
          <t>Premises and equipment, gross</t>
        </is>
      </c>
      <c r="B11" s="5" t="n">
        <v>0</v>
      </c>
      <c r="C11" s="6" t="n">
        <v>28</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xpected useful life (in years)</t>
        </is>
      </c>
      <c r="B14" s="4" t="inlineStr">
        <is>
          <t>10 years</t>
        </is>
      </c>
      <c r="C14" s="4" t="inlineStr">
        <is>
          <t xml:space="preserve"> </t>
        </is>
      </c>
    </row>
    <row r="15">
      <c r="A15" s="4" t="inlineStr">
        <is>
          <t>Premises and equipment, gross</t>
        </is>
      </c>
      <c r="B15" s="5" t="n">
        <v>135</v>
      </c>
      <c r="C15" s="6" t="n">
        <v>243</v>
      </c>
    </row>
    <row r="16">
      <c r="A16" s="4" t="inlineStr">
        <is>
          <t>IT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emises and equipment, gross</t>
        </is>
      </c>
      <c r="B18" s="5" t="n">
        <v>1377</v>
      </c>
      <c r="C18" s="5" t="n">
        <v>1813</v>
      </c>
    </row>
    <row r="19">
      <c r="A19" s="4" t="inlineStr">
        <is>
          <t>IT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xpected useful life (in years)</t>
        </is>
      </c>
      <c r="B21" s="4" t="inlineStr">
        <is>
          <t>3 years</t>
        </is>
      </c>
      <c r="C21" s="4" t="inlineStr">
        <is>
          <t xml:space="preserve"> </t>
        </is>
      </c>
    </row>
    <row r="22">
      <c r="A22" s="4" t="inlineStr">
        <is>
          <t>IT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xpected useful life (in years)</t>
        </is>
      </c>
      <c r="B24" s="4" t="inlineStr">
        <is>
          <t>5 years</t>
        </is>
      </c>
      <c r="C2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AND DEVELOPED SOFTWARE - Developed Softwar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veloped software, gross</t>
        </is>
      </c>
      <c r="B4" s="5" t="n">
        <v>72981</v>
      </c>
      <c r="C4" s="5" t="n">
        <v>69504</v>
      </c>
    </row>
    <row r="5">
      <c r="A5" s="4" t="inlineStr">
        <is>
          <t>Accumulated amortization</t>
        </is>
      </c>
      <c r="B5" s="6" t="n">
        <v>-50657</v>
      </c>
      <c r="C5" s="6" t="n">
        <v>-40911</v>
      </c>
    </row>
    <row r="6">
      <c r="A6" s="4" t="inlineStr">
        <is>
          <t>Total</t>
        </is>
      </c>
      <c r="B6" s="6" t="n">
        <v>22324</v>
      </c>
      <c r="C6" s="6" t="n">
        <v>28593</v>
      </c>
    </row>
    <row r="7">
      <c r="A7" s="4" t="inlineStr">
        <is>
          <t>Amortization of developed software</t>
        </is>
      </c>
      <c r="B7" s="6" t="n">
        <v>11445</v>
      </c>
      <c r="C7" s="6" t="n">
        <v>11444</v>
      </c>
    </row>
    <row r="8">
      <c r="A8" s="4" t="inlineStr">
        <is>
          <t>Impairment recognized</t>
        </is>
      </c>
      <c r="B8" s="5" t="n">
        <v>0</v>
      </c>
      <c r="C8" s="6" t="n">
        <v>200</v>
      </c>
    </row>
    <row r="9">
      <c r="A9" s="4" t="inlineStr">
        <is>
          <t>Higher One Disbursement business develop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xpected useful life (in years)</t>
        </is>
      </c>
      <c r="B11" s="4" t="inlineStr">
        <is>
          <t>10 years</t>
        </is>
      </c>
      <c r="C11" s="4" t="inlineStr">
        <is>
          <t xml:space="preserve"> </t>
        </is>
      </c>
    </row>
    <row r="12">
      <c r="A12" s="4" t="inlineStr">
        <is>
          <t>Developed software, gross</t>
        </is>
      </c>
      <c r="B12" s="5" t="n">
        <v>27400</v>
      </c>
      <c r="C12" s="6" t="n">
        <v>27400</v>
      </c>
    </row>
    <row r="13">
      <c r="A13" s="4" t="inlineStr">
        <is>
          <t>Internally develope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veloped software, gross</t>
        </is>
      </c>
      <c r="B15" s="5" t="n">
        <v>42504</v>
      </c>
      <c r="C15" s="6" t="n">
        <v>41683</v>
      </c>
    </row>
    <row r="16">
      <c r="A16" s="4" t="inlineStr">
        <is>
          <t>Internally developed software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xpected useful life (in years)</t>
        </is>
      </c>
      <c r="B18" s="4" t="inlineStr">
        <is>
          <t>3 years</t>
        </is>
      </c>
      <c r="C18" s="4" t="inlineStr">
        <is>
          <t xml:space="preserve"> </t>
        </is>
      </c>
    </row>
    <row r="19">
      <c r="A19" s="4" t="inlineStr">
        <is>
          <t>Internally developed software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xpected useful life (in years)</t>
        </is>
      </c>
      <c r="B21" s="4" t="inlineStr">
        <is>
          <t>7 years</t>
        </is>
      </c>
      <c r="C21" s="4" t="inlineStr">
        <is>
          <t xml:space="preserve"> </t>
        </is>
      </c>
    </row>
    <row r="22">
      <c r="A22" s="4" t="inlineStr">
        <is>
          <t>Work-in-proc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veloped software, gross</t>
        </is>
      </c>
      <c r="B24" s="5" t="n">
        <v>3077</v>
      </c>
      <c r="C24" s="5" t="n">
        <v>4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OTHER INTANGIBLES - Narrative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 amortization period</t>
        </is>
      </c>
      <c r="B4" s="4" t="inlineStr">
        <is>
          <t>20 years</t>
        </is>
      </c>
      <c r="C4" s="4" t="inlineStr">
        <is>
          <t xml:space="preserve"> </t>
        </is>
      </c>
    </row>
    <row r="5">
      <c r="A5" s="4" t="inlineStr">
        <is>
          <t>Goodwill impairment</t>
        </is>
      </c>
      <c r="B5" s="5" t="n">
        <v>0</v>
      </c>
      <c r="C5" s="5" t="n">
        <v>0</v>
      </c>
    </row>
    <row r="6">
      <c r="A6" s="4" t="inlineStr">
        <is>
          <t>Amortization expense</t>
        </is>
      </c>
      <c r="B6" s="6" t="n">
        <v>320000</v>
      </c>
      <c r="C6" s="6" t="n">
        <v>321000</v>
      </c>
    </row>
    <row r="7">
      <c r="A7" s="4" t="inlineStr">
        <is>
          <t>Impairment of Intangible Assets (Excluding Goodwill)</t>
        </is>
      </c>
      <c r="B7" s="5" t="n">
        <v>0</v>
      </c>
      <c r="C7"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Components of Other Intangibles (Details)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Expected useful life (in years)</t>
        </is>
      </c>
      <c r="B4" s="4" t="inlineStr">
        <is>
          <t>20 years</t>
        </is>
      </c>
      <c r="C4" s="4" t="inlineStr">
        <is>
          <t xml:space="preserve"> </t>
        </is>
      </c>
    </row>
    <row r="5">
      <c r="A5" s="4" t="inlineStr">
        <is>
          <t>Accumulated amortization</t>
        </is>
      </c>
      <c r="B5" s="5" t="n">
        <v>-1973</v>
      </c>
      <c r="C5" s="5" t="n">
        <v>-1653</v>
      </c>
    </row>
    <row r="6">
      <c r="A6" s="4" t="inlineStr">
        <is>
          <t>Total</t>
        </is>
      </c>
      <c r="B6" s="5" t="n">
        <v>4429</v>
      </c>
      <c r="C6" s="6" t="n">
        <v>4749</v>
      </c>
    </row>
    <row r="7">
      <c r="A7" s="4" t="inlineStr">
        <is>
          <t>Customer relationships – universitie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Expected useful life (in years)</t>
        </is>
      </c>
      <c r="B9" s="4" t="inlineStr">
        <is>
          <t>20 years</t>
        </is>
      </c>
      <c r="C9" s="4" t="inlineStr">
        <is>
          <t xml:space="preserve"> </t>
        </is>
      </c>
    </row>
    <row r="10">
      <c r="A10" s="4" t="inlineStr">
        <is>
          <t>Other intangibles, gross</t>
        </is>
      </c>
      <c r="B10" s="5" t="n">
        <v>6402</v>
      </c>
      <c r="C10" s="5" t="n">
        <v>64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Future Amortization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320</v>
      </c>
      <c r="C3" s="4" t="inlineStr">
        <is>
          <t xml:space="preserve"> </t>
        </is>
      </c>
    </row>
    <row r="4">
      <c r="A4" s="4" t="inlineStr">
        <is>
          <t>2024</t>
        </is>
      </c>
      <c r="B4" s="6" t="n">
        <v>320</v>
      </c>
      <c r="C4" s="4" t="inlineStr">
        <is>
          <t xml:space="preserve"> </t>
        </is>
      </c>
    </row>
    <row r="5">
      <c r="A5" s="4" t="inlineStr">
        <is>
          <t>2025</t>
        </is>
      </c>
      <c r="B5" s="6" t="n">
        <v>320</v>
      </c>
      <c r="C5" s="4" t="inlineStr">
        <is>
          <t xml:space="preserve"> </t>
        </is>
      </c>
    </row>
    <row r="6">
      <c r="A6" s="4" t="inlineStr">
        <is>
          <t>2026</t>
        </is>
      </c>
      <c r="B6" s="6" t="n">
        <v>320</v>
      </c>
      <c r="C6" s="4" t="inlineStr">
        <is>
          <t xml:space="preserve"> </t>
        </is>
      </c>
    </row>
    <row r="7">
      <c r="A7" s="4" t="inlineStr">
        <is>
          <t>After 2026</t>
        </is>
      </c>
      <c r="B7" s="6" t="n">
        <v>3149</v>
      </c>
      <c r="C7" s="4" t="inlineStr">
        <is>
          <t xml:space="preserve"> </t>
        </is>
      </c>
    </row>
    <row r="8">
      <c r="A8" s="4" t="inlineStr">
        <is>
          <t>Total</t>
        </is>
      </c>
      <c r="B8" s="5" t="n">
        <v>4429</v>
      </c>
      <c r="C8" s="5" t="n">
        <v>47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22" customWidth="1" min="2" max="2"/>
    <col width="31" customWidth="1" min="3" max="3"/>
    <col width="14" customWidth="1" min="4" max="4"/>
    <col width="23" customWidth="1" min="5" max="5"/>
  </cols>
  <sheetData>
    <row r="1">
      <c r="A1" s="1" t="inlineStr">
        <is>
          <t>LEASES - Narrative (Details) $ in Millions</t>
        </is>
      </c>
      <c r="B1" s="2" t="inlineStr">
        <is>
          <t>12 Months Ended</t>
        </is>
      </c>
    </row>
    <row r="2">
      <c r="B2" s="2" t="inlineStr">
        <is>
          <t>Dec. 31, 2022 USD ($)</t>
        </is>
      </c>
      <c r="C2" s="2" t="inlineStr">
        <is>
          <t>Dec. 31, 2021 USD ($) location</t>
        </is>
      </c>
      <c r="D2" s="2" t="inlineStr">
        <is>
          <t>Oct. 01, 2022</t>
        </is>
      </c>
      <c r="E2" s="2" t="inlineStr">
        <is>
          <t>Mar. 31, 2022 location</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umber of office space locations leased under operating leases | location</t>
        </is>
      </c>
      <c r="B4" s="4" t="inlineStr">
        <is>
          <t xml:space="preserve"> </t>
        </is>
      </c>
      <c r="C4" s="6" t="n">
        <v>2</v>
      </c>
      <c r="D4" s="4" t="inlineStr">
        <is>
          <t xml:space="preserve"> </t>
        </is>
      </c>
      <c r="E4" s="4" t="inlineStr">
        <is>
          <t xml:space="preserve"> </t>
        </is>
      </c>
    </row>
    <row r="5">
      <c r="A5" s="4" t="inlineStr">
        <is>
          <t>Number of office space locations matured under operating leases | location</t>
        </is>
      </c>
      <c r="B5" s="4" t="inlineStr">
        <is>
          <t xml:space="preserve"> </t>
        </is>
      </c>
      <c r="C5" s="4" t="inlineStr">
        <is>
          <t xml:space="preserve"> </t>
        </is>
      </c>
      <c r="D5" s="4" t="inlineStr">
        <is>
          <t xml:space="preserve"> </t>
        </is>
      </c>
      <c r="E5" s="6" t="n">
        <v>1</v>
      </c>
    </row>
    <row r="6">
      <c r="A6" s="4" t="inlineStr">
        <is>
          <t>Operating lease terms (in years)</t>
        </is>
      </c>
      <c r="B6" s="4" t="inlineStr">
        <is>
          <t>3 months</t>
        </is>
      </c>
      <c r="C6" s="4" t="inlineStr">
        <is>
          <t xml:space="preserve"> </t>
        </is>
      </c>
      <c r="D6" s="4" t="inlineStr">
        <is>
          <t>3 months</t>
        </is>
      </c>
      <c r="E6" s="4" t="inlineStr">
        <is>
          <t xml:space="preserve"> </t>
        </is>
      </c>
    </row>
    <row r="7">
      <c r="A7" s="4" t="inlineStr">
        <is>
          <t>Lease expenses related to operating leases | $</t>
        </is>
      </c>
      <c r="B7" s="10" t="n">
        <v>0.5</v>
      </c>
      <c r="C7" s="5" t="n">
        <v>1</v>
      </c>
      <c r="D7" s="4" t="inlineStr">
        <is>
          <t xml:space="preserve"> </t>
        </is>
      </c>
      <c r="E7" s="4" t="inlineStr">
        <is>
          <t xml:space="preserve"> </t>
        </is>
      </c>
    </row>
    <row r="8">
      <c r="A8" s="4" t="inlineStr">
        <is>
          <t>Operating lease cash payments | $</t>
        </is>
      </c>
      <c r="B8" s="10" t="n">
        <v>0.4</v>
      </c>
      <c r="C8" s="10" t="n">
        <v>0.7</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ROU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OU assets</t>
        </is>
      </c>
      <c r="B3" s="5" t="n">
        <v>0</v>
      </c>
      <c r="C3" s="5" t="n">
        <v>398</v>
      </c>
    </row>
    <row r="4">
      <c r="A4" s="4" t="inlineStr">
        <is>
          <t>Operating Lease, Right-of-Use Asset, Statement of Financial Position [Extensible Enumeration]</t>
        </is>
      </c>
      <c r="B4" s="4" t="inlineStr">
        <is>
          <t>Other assets</t>
        </is>
      </c>
      <c r="C4" s="4" t="inlineStr">
        <is>
          <t>Other assets</t>
        </is>
      </c>
    </row>
    <row r="5">
      <c r="A5" s="3" t="inlineStr">
        <is>
          <t>Liabilities:</t>
        </is>
      </c>
      <c r="B5" s="4" t="inlineStr">
        <is>
          <t xml:space="preserve"> </t>
        </is>
      </c>
      <c r="C5" s="4" t="inlineStr">
        <is>
          <t xml:space="preserve"> </t>
        </is>
      </c>
    </row>
    <row r="6">
      <c r="A6" s="4" t="inlineStr">
        <is>
          <t>Operating lease liabilities</t>
        </is>
      </c>
      <c r="B6" s="5" t="n">
        <v>0</v>
      </c>
      <c r="C6" s="5" t="n">
        <v>4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EASES - Summary of Lease Term and Discount Rate for Operating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years), operating leases</t>
        </is>
      </c>
      <c r="B3" s="4" t="inlineStr">
        <is>
          <t>0 years</t>
        </is>
      </c>
      <c r="C3" s="4" t="inlineStr">
        <is>
          <t>7 months 6 days</t>
        </is>
      </c>
    </row>
    <row r="4">
      <c r="A4" s="4" t="inlineStr">
        <is>
          <t>Weighted average discount rate (as a percent)</t>
        </is>
      </c>
      <c r="B4" s="9" t="n">
        <v>0</v>
      </c>
      <c r="C4" s="9" t="n">
        <v>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FROM CUSTOMERS BANK (Details) - Affiliated Entity - Partner Bank - USD ($)</t>
        </is>
      </c>
      <c r="B1" s="2" t="inlineStr">
        <is>
          <t>12 Months Ended</t>
        </is>
      </c>
    </row>
    <row r="2">
      <c r="B2" s="2" t="inlineStr">
        <is>
          <t>Dec. 31, 2022</t>
        </is>
      </c>
      <c r="C2" s="2" t="inlineStr">
        <is>
          <t>Dec. 31, 2021</t>
        </is>
      </c>
      <c r="D2" s="2" t="inlineStr">
        <is>
          <t>Nov. 29, 2021</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maximum borrowing capacity</t>
        </is>
      </c>
      <c r="B4" s="4" t="inlineStr">
        <is>
          <t xml:space="preserve"> </t>
        </is>
      </c>
      <c r="C4" s="5" t="n">
        <v>10000000</v>
      </c>
      <c r="D4" s="5" t="n">
        <v>10000000</v>
      </c>
    </row>
    <row r="5">
      <c r="A5" s="4" t="inlineStr">
        <is>
          <t>LIBO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of credit, basis spread on variable interest rate</t>
        </is>
      </c>
      <c r="B7" s="11" t="n">
        <v>0.0375</v>
      </c>
      <c r="C7" s="4" t="inlineStr">
        <is>
          <t xml:space="preserve"> </t>
        </is>
      </c>
      <c r="D7" s="4" t="inlineStr">
        <is>
          <t xml:space="preserve"> </t>
        </is>
      </c>
    </row>
    <row r="8">
      <c r="A8" s="4" t="inlineStr">
        <is>
          <t>LIBOR | Minimum</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ine of credit, basis spread on variable interest rate</t>
        </is>
      </c>
      <c r="B10" s="11" t="n">
        <v>0.005</v>
      </c>
      <c r="C10" s="4" t="inlineStr">
        <is>
          <t xml:space="preserve"> </t>
        </is>
      </c>
      <c r="D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45" customWidth="1" min="2" max="2"/>
    <col width="22" customWidth="1" min="3" max="3"/>
    <col width="40" customWidth="1" min="4" max="4"/>
    <col width="22" customWidth="1" min="5" max="5"/>
    <col width="57" customWidth="1" min="6" max="6"/>
    <col width="40" customWidth="1" min="7" max="7"/>
  </cols>
  <sheetData>
    <row r="1">
      <c r="A1" s="1" t="inlineStr">
        <is>
          <t>SHAREHOLDERS' EQUITY AND PRIVATE WARRANT LIABILITY - Narrative (Details) $ / shares in Units, $ in Thousands</t>
        </is>
      </c>
      <c r="E1" s="2" t="inlineStr">
        <is>
          <t>9 Months Ended</t>
        </is>
      </c>
      <c r="F1" s="2" t="inlineStr">
        <is>
          <t>12 Months Ended</t>
        </is>
      </c>
    </row>
    <row r="2">
      <c r="B2" s="2" t="inlineStr">
        <is>
          <t>Dec. 31, 2022 USD ($) vote $ / shares shares</t>
        </is>
      </c>
      <c r="C2" s="2" t="inlineStr">
        <is>
          <t>Mar. 01, 2022 USD ($)</t>
        </is>
      </c>
      <c r="D2" s="2" t="inlineStr">
        <is>
          <t>Jan. 04, 2021 USD ($) $ / shares shares</t>
        </is>
      </c>
      <c r="E2" s="2" t="inlineStr">
        <is>
          <t>Sep. 30, 2022 USD ($)</t>
        </is>
      </c>
      <c r="F2" s="2" t="inlineStr">
        <is>
          <t>Dec. 31, 2022 USD ($) trading_day vote $ / shares shares</t>
        </is>
      </c>
      <c r="G2" s="2" t="inlineStr">
        <is>
          <t>Dec. 31, 2021 USD ($)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6" t="n">
        <v>1000000000</v>
      </c>
      <c r="C4" s="4" t="inlineStr">
        <is>
          <t xml:space="preserve"> </t>
        </is>
      </c>
      <c r="D4" s="4" t="inlineStr">
        <is>
          <t xml:space="preserve"> </t>
        </is>
      </c>
      <c r="E4" s="4" t="inlineStr">
        <is>
          <t xml:space="preserve"> </t>
        </is>
      </c>
      <c r="F4" s="6" t="n">
        <v>1000000000</v>
      </c>
      <c r="G4" s="6" t="n">
        <v>1000000000</v>
      </c>
    </row>
    <row r="5">
      <c r="A5" s="4" t="inlineStr">
        <is>
          <t>Common stock, par value (in dollars per share) | $ / shares</t>
        </is>
      </c>
      <c r="B5" s="7" t="n">
        <v>0.0001</v>
      </c>
      <c r="C5" s="4" t="inlineStr">
        <is>
          <t xml:space="preserve"> </t>
        </is>
      </c>
      <c r="D5" s="4" t="inlineStr">
        <is>
          <t xml:space="preserve"> </t>
        </is>
      </c>
      <c r="E5" s="4" t="inlineStr">
        <is>
          <t xml:space="preserve"> </t>
        </is>
      </c>
      <c r="F5" s="7" t="n">
        <v>0.0001</v>
      </c>
      <c r="G5" s="7" t="n">
        <v>0.0001</v>
      </c>
    </row>
    <row r="6">
      <c r="A6" s="4" t="inlineStr">
        <is>
          <t>Common stock, shares outstanding (in shares)</t>
        </is>
      </c>
      <c r="B6" s="6" t="n">
        <v>12240237</v>
      </c>
      <c r="C6" s="4" t="inlineStr">
        <is>
          <t xml:space="preserve"> </t>
        </is>
      </c>
      <c r="D6" s="6" t="n">
        <v>12200378</v>
      </c>
      <c r="E6" s="4" t="inlineStr">
        <is>
          <t xml:space="preserve"> </t>
        </is>
      </c>
      <c r="F6" s="6" t="n">
        <v>12240237</v>
      </c>
      <c r="G6" s="6" t="n">
        <v>12193378</v>
      </c>
    </row>
    <row r="7">
      <c r="A7" s="4" t="inlineStr">
        <is>
          <t>Common stock, shares issued (in shares)</t>
        </is>
      </c>
      <c r="B7" s="6" t="n">
        <v>12240237</v>
      </c>
      <c r="C7" s="4" t="inlineStr">
        <is>
          <t xml:space="preserve"> </t>
        </is>
      </c>
      <c r="D7" s="6" t="n">
        <v>12200378</v>
      </c>
      <c r="E7" s="4" t="inlineStr">
        <is>
          <t xml:space="preserve"> </t>
        </is>
      </c>
      <c r="F7" s="6" t="n">
        <v>12240237</v>
      </c>
      <c r="G7" s="6" t="n">
        <v>12193378</v>
      </c>
    </row>
    <row r="8">
      <c r="A8" s="4" t="inlineStr">
        <is>
          <t>Performance shares (in shares)</t>
        </is>
      </c>
      <c r="B8" s="4" t="inlineStr">
        <is>
          <t xml:space="preserve"> </t>
        </is>
      </c>
      <c r="C8" s="4" t="inlineStr">
        <is>
          <t xml:space="preserve"> </t>
        </is>
      </c>
      <c r="D8" s="6" t="n">
        <v>300000</v>
      </c>
      <c r="E8" s="4" t="inlineStr">
        <is>
          <t xml:space="preserve"> </t>
        </is>
      </c>
      <c r="F8" s="6" t="n">
        <v>300000</v>
      </c>
      <c r="G8" s="4" t="inlineStr">
        <is>
          <t xml:space="preserve"> </t>
        </is>
      </c>
    </row>
    <row r="9">
      <c r="A9" s="4" t="inlineStr">
        <is>
          <t>Number of votes for each share held | vote</t>
        </is>
      </c>
      <c r="B9" s="6" t="n">
        <v>1000</v>
      </c>
      <c r="C9" s="4" t="inlineStr">
        <is>
          <t xml:space="preserve"> </t>
        </is>
      </c>
      <c r="D9" s="4" t="inlineStr">
        <is>
          <t xml:space="preserve"> </t>
        </is>
      </c>
      <c r="E9" s="4" t="inlineStr">
        <is>
          <t xml:space="preserve"> </t>
        </is>
      </c>
      <c r="F9" s="6" t="n">
        <v>1000</v>
      </c>
      <c r="G9" s="4" t="inlineStr">
        <is>
          <t xml:space="preserve"> </t>
        </is>
      </c>
    </row>
    <row r="10">
      <c r="A10" s="4" t="inlineStr">
        <is>
          <t>Preferred stock, shares authorized (in shares)</t>
        </is>
      </c>
      <c r="B10" s="6" t="n">
        <v>10000000</v>
      </c>
      <c r="C10" s="4" t="inlineStr">
        <is>
          <t xml:space="preserve"> </t>
        </is>
      </c>
      <c r="D10" s="4" t="inlineStr">
        <is>
          <t xml:space="preserve"> </t>
        </is>
      </c>
      <c r="E10" s="4" t="inlineStr">
        <is>
          <t xml:space="preserve"> </t>
        </is>
      </c>
      <c r="F10" s="6" t="n">
        <v>10000000</v>
      </c>
      <c r="G10" s="6" t="n">
        <v>10000000</v>
      </c>
    </row>
    <row r="11">
      <c r="A11" s="4" t="inlineStr">
        <is>
          <t>Preferred stock, par value (in dollars per share) | $ / shares</t>
        </is>
      </c>
      <c r="B11" s="7" t="n">
        <v>0.0001</v>
      </c>
      <c r="C11" s="4" t="inlineStr">
        <is>
          <t xml:space="preserve"> </t>
        </is>
      </c>
      <c r="D11" s="4" t="inlineStr">
        <is>
          <t xml:space="preserve"> </t>
        </is>
      </c>
      <c r="E11" s="4" t="inlineStr">
        <is>
          <t xml:space="preserve"> </t>
        </is>
      </c>
      <c r="F11" s="7" t="n">
        <v>0.0001</v>
      </c>
      <c r="G11" s="7" t="n">
        <v>0.0001</v>
      </c>
    </row>
    <row r="12">
      <c r="A12" s="4" t="inlineStr">
        <is>
          <t>Preferred stock, shares outstanding (in shares)</t>
        </is>
      </c>
      <c r="B12" s="6" t="n">
        <v>0</v>
      </c>
      <c r="C12" s="4" t="inlineStr">
        <is>
          <t xml:space="preserve"> </t>
        </is>
      </c>
      <c r="D12" s="4" t="inlineStr">
        <is>
          <t xml:space="preserve"> </t>
        </is>
      </c>
      <c r="E12" s="4" t="inlineStr">
        <is>
          <t xml:space="preserve"> </t>
        </is>
      </c>
      <c r="F12" s="6" t="n">
        <v>0</v>
      </c>
      <c r="G12" s="6" t="n">
        <v>0</v>
      </c>
    </row>
    <row r="13">
      <c r="A13" s="4" t="inlineStr">
        <is>
          <t>Preferred stock, shares issued (in shares)</t>
        </is>
      </c>
      <c r="B13" s="6" t="n">
        <v>0</v>
      </c>
      <c r="C13" s="4" t="inlineStr">
        <is>
          <t xml:space="preserve"> </t>
        </is>
      </c>
      <c r="D13" s="4" t="inlineStr">
        <is>
          <t xml:space="preserve"> </t>
        </is>
      </c>
      <c r="E13" s="4" t="inlineStr">
        <is>
          <t xml:space="preserve"> </t>
        </is>
      </c>
      <c r="F13" s="6" t="n">
        <v>0</v>
      </c>
      <c r="G13" s="6" t="n">
        <v>0</v>
      </c>
    </row>
    <row r="14">
      <c r="A14" s="4" t="inlineStr">
        <is>
          <t>Performance shares, par value (in dollars per share) | $ / shares</t>
        </is>
      </c>
      <c r="B14" s="7" t="n">
        <v>0.0001</v>
      </c>
      <c r="C14" s="4" t="inlineStr">
        <is>
          <t xml:space="preserve"> </t>
        </is>
      </c>
      <c r="D14" s="4" t="inlineStr">
        <is>
          <t xml:space="preserve"> </t>
        </is>
      </c>
      <c r="E14" s="4" t="inlineStr">
        <is>
          <t xml:space="preserve"> </t>
        </is>
      </c>
      <c r="F14" s="7" t="n">
        <v>0.0001</v>
      </c>
      <c r="G14" s="4" t="inlineStr">
        <is>
          <t xml:space="preserve"> </t>
        </is>
      </c>
    </row>
    <row r="15">
      <c r="A15" s="4" t="inlineStr">
        <is>
          <t>Performance shares, period post closing date of merger after which shares would be forfeited and cancelled if no Release Event has occurred</t>
        </is>
      </c>
      <c r="B15" s="4" t="inlineStr">
        <is>
          <t xml:space="preserve"> </t>
        </is>
      </c>
      <c r="C15" s="4" t="inlineStr">
        <is>
          <t xml:space="preserve"> </t>
        </is>
      </c>
      <c r="D15" s="4" t="inlineStr">
        <is>
          <t xml:space="preserve"> </t>
        </is>
      </c>
      <c r="E15" s="4" t="inlineStr">
        <is>
          <t xml:space="preserve"> </t>
        </is>
      </c>
      <c r="F15" s="4" t="inlineStr">
        <is>
          <t>7 years</t>
        </is>
      </c>
      <c r="G15" s="4" t="inlineStr">
        <is>
          <t xml:space="preserve"> </t>
        </is>
      </c>
    </row>
    <row r="16">
      <c r="A16" s="4" t="inlineStr">
        <is>
          <t>Performance shares, stock price trigger (in dollars per share) | $ / shares</t>
        </is>
      </c>
      <c r="B16" s="5" t="n">
        <v>15</v>
      </c>
      <c r="C16" s="4" t="inlineStr">
        <is>
          <t xml:space="preserve"> </t>
        </is>
      </c>
      <c r="D16" s="4" t="inlineStr">
        <is>
          <t xml:space="preserve"> </t>
        </is>
      </c>
      <c r="E16" s="4" t="inlineStr">
        <is>
          <t xml:space="preserve"> </t>
        </is>
      </c>
      <c r="F16" s="5" t="n">
        <v>15</v>
      </c>
      <c r="G16" s="4" t="inlineStr">
        <is>
          <t xml:space="preserve"> </t>
        </is>
      </c>
    </row>
    <row r="17">
      <c r="A17" s="4" t="inlineStr">
        <is>
          <t>Performance shares, threshold trading days | trading_day</t>
        </is>
      </c>
      <c r="B17" s="4" t="inlineStr">
        <is>
          <t xml:space="preserve"> </t>
        </is>
      </c>
      <c r="C17" s="4" t="inlineStr">
        <is>
          <t xml:space="preserve"> </t>
        </is>
      </c>
      <c r="D17" s="4" t="inlineStr">
        <is>
          <t xml:space="preserve"> </t>
        </is>
      </c>
      <c r="E17" s="4" t="inlineStr">
        <is>
          <t xml:space="preserve"> </t>
        </is>
      </c>
      <c r="F17" s="6" t="n">
        <v>20</v>
      </c>
      <c r="G17" s="4" t="inlineStr">
        <is>
          <t xml:space="preserve"> </t>
        </is>
      </c>
    </row>
    <row r="18">
      <c r="A18" s="4" t="inlineStr">
        <is>
          <t>Performance shares, threshold trading day period | trading_day</t>
        </is>
      </c>
      <c r="B18" s="4" t="inlineStr">
        <is>
          <t xml:space="preserve"> </t>
        </is>
      </c>
      <c r="C18" s="4" t="inlineStr">
        <is>
          <t xml:space="preserve"> </t>
        </is>
      </c>
      <c r="D18" s="4" t="inlineStr">
        <is>
          <t xml:space="preserve"> </t>
        </is>
      </c>
      <c r="E18" s="4" t="inlineStr">
        <is>
          <t xml:space="preserve"> </t>
        </is>
      </c>
      <c r="F18" s="6" t="n">
        <v>30</v>
      </c>
      <c r="G18" s="4" t="inlineStr">
        <is>
          <t xml:space="preserve"> </t>
        </is>
      </c>
    </row>
    <row r="19">
      <c r="A19" s="4" t="inlineStr">
        <is>
          <t>Maximum number of shares of Common Stock that may be issued pursuant to stock awards under Equity Incentive Plan, percentage of issued and outstanding shares of common stock (as a percent)</t>
        </is>
      </c>
      <c r="B19" s="4" t="inlineStr">
        <is>
          <t xml:space="preserve"> </t>
        </is>
      </c>
      <c r="C19" s="4" t="inlineStr">
        <is>
          <t xml:space="preserve"> </t>
        </is>
      </c>
      <c r="D19" s="4" t="inlineStr">
        <is>
          <t xml:space="preserve"> </t>
        </is>
      </c>
      <c r="E19" s="4" t="inlineStr">
        <is>
          <t xml:space="preserve"> </t>
        </is>
      </c>
      <c r="F19" s="9" t="n">
        <v>0.1</v>
      </c>
      <c r="G19" s="4" t="inlineStr">
        <is>
          <t xml:space="preserve"> </t>
        </is>
      </c>
    </row>
    <row r="20">
      <c r="A20" s="4" t="inlineStr">
        <is>
          <t>Warrants to purchase common stock outstanding (in shares)</t>
        </is>
      </c>
      <c r="B20" s="6" t="n">
        <v>22703004000</v>
      </c>
      <c r="C20" s="4" t="inlineStr">
        <is>
          <t xml:space="preserve"> </t>
        </is>
      </c>
      <c r="D20" s="4" t="inlineStr">
        <is>
          <t xml:space="preserve"> </t>
        </is>
      </c>
      <c r="E20" s="4" t="inlineStr">
        <is>
          <t xml:space="preserve"> </t>
        </is>
      </c>
      <c r="F20" s="6" t="n">
        <v>22703004000</v>
      </c>
      <c r="G20" s="6" t="n">
        <v>23873167000</v>
      </c>
    </row>
    <row r="21">
      <c r="A21" s="4" t="inlineStr">
        <is>
          <t>Number of whole shares of common stock entitled to purchase upon exercise of each whole warrant ( in shares)</t>
        </is>
      </c>
      <c r="B21" s="6" t="n">
        <v>1</v>
      </c>
      <c r="C21" s="4" t="inlineStr">
        <is>
          <t xml:space="preserve"> </t>
        </is>
      </c>
      <c r="D21" s="4" t="inlineStr">
        <is>
          <t xml:space="preserve"> </t>
        </is>
      </c>
      <c r="E21" s="4" t="inlineStr">
        <is>
          <t xml:space="preserve"> </t>
        </is>
      </c>
      <c r="F21" s="6" t="n">
        <v>1</v>
      </c>
      <c r="G21" s="4" t="inlineStr">
        <is>
          <t xml:space="preserve"> </t>
        </is>
      </c>
    </row>
    <row r="22">
      <c r="A22" s="4" t="inlineStr">
        <is>
          <t>Exercise price (in dollars per share) | $ / shares</t>
        </is>
      </c>
      <c r="B22" s="8" t="n">
        <v>11.5</v>
      </c>
      <c r="C22" s="4" t="inlineStr">
        <is>
          <t xml:space="preserve"> </t>
        </is>
      </c>
      <c r="D22" s="4" t="inlineStr">
        <is>
          <t xml:space="preserve"> </t>
        </is>
      </c>
      <c r="E22" s="4" t="inlineStr">
        <is>
          <t xml:space="preserve"> </t>
        </is>
      </c>
      <c r="F22" s="8" t="n">
        <v>11.5</v>
      </c>
      <c r="G22" s="4" t="inlineStr">
        <is>
          <t xml:space="preserve"> </t>
        </is>
      </c>
    </row>
    <row r="23">
      <c r="A23" s="4" t="inlineStr">
        <is>
          <t>Maximum expiration period after completion of merger (in years)</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row>
    <row r="24">
      <c r="A24" s="4" t="inlineStr">
        <is>
          <t>Redemption rights, stock price trigger (in dollars per share) | $ / shares</t>
        </is>
      </c>
      <c r="B24" s="5" t="n">
        <v>24</v>
      </c>
      <c r="C24" s="4" t="inlineStr">
        <is>
          <t xml:space="preserve"> </t>
        </is>
      </c>
      <c r="D24" s="4" t="inlineStr">
        <is>
          <t xml:space="preserve"> </t>
        </is>
      </c>
      <c r="E24" s="4" t="inlineStr">
        <is>
          <t xml:space="preserve"> </t>
        </is>
      </c>
      <c r="F24" s="5" t="n">
        <v>24</v>
      </c>
      <c r="G24" s="4" t="inlineStr">
        <is>
          <t xml:space="preserve"> </t>
        </is>
      </c>
    </row>
    <row r="25">
      <c r="A25" s="4" t="inlineStr">
        <is>
          <t>Redemption rights, threshold trading days | trading_day</t>
        </is>
      </c>
      <c r="B25" s="4" t="inlineStr">
        <is>
          <t xml:space="preserve"> </t>
        </is>
      </c>
      <c r="C25" s="4" t="inlineStr">
        <is>
          <t xml:space="preserve"> </t>
        </is>
      </c>
      <c r="D25" s="4" t="inlineStr">
        <is>
          <t xml:space="preserve"> </t>
        </is>
      </c>
      <c r="E25" s="4" t="inlineStr">
        <is>
          <t xml:space="preserve"> </t>
        </is>
      </c>
      <c r="F25" s="6" t="n">
        <v>20</v>
      </c>
      <c r="G25" s="4" t="inlineStr">
        <is>
          <t xml:space="preserve"> </t>
        </is>
      </c>
    </row>
    <row r="26">
      <c r="A26" s="4" t="inlineStr">
        <is>
          <t>Redemption rights, threshold trading day period | trading_day</t>
        </is>
      </c>
      <c r="B26" s="4" t="inlineStr">
        <is>
          <t xml:space="preserve"> </t>
        </is>
      </c>
      <c r="C26" s="4" t="inlineStr">
        <is>
          <t xml:space="preserve"> </t>
        </is>
      </c>
      <c r="D26" s="4" t="inlineStr">
        <is>
          <t xml:space="preserve"> </t>
        </is>
      </c>
      <c r="E26" s="4" t="inlineStr">
        <is>
          <t xml:space="preserve"> </t>
        </is>
      </c>
      <c r="F26" s="6" t="n">
        <v>30</v>
      </c>
      <c r="G26" s="4" t="inlineStr">
        <is>
          <t xml:space="preserve"> </t>
        </is>
      </c>
    </row>
    <row r="27">
      <c r="A27" s="4" t="inlineStr">
        <is>
          <t>Reclassified warrants (in shares)</t>
        </is>
      </c>
      <c r="B27" s="6" t="n">
        <v>3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ability for private warrants | $</t>
        </is>
      </c>
      <c r="B28" s="5" t="n">
        <v>2847</v>
      </c>
      <c r="C28" s="4" t="inlineStr">
        <is>
          <t xml:space="preserve"> </t>
        </is>
      </c>
      <c r="D28" s="4" t="inlineStr">
        <is>
          <t xml:space="preserve"> </t>
        </is>
      </c>
      <c r="E28" s="4" t="inlineStr">
        <is>
          <t xml:space="preserve"> </t>
        </is>
      </c>
      <c r="F28" s="5" t="n">
        <v>2847</v>
      </c>
      <c r="G28" s="5" t="n">
        <v>13614</v>
      </c>
    </row>
    <row r="29">
      <c r="A29" s="4" t="inlineStr">
        <is>
          <t>Gain on fair value of private warrant liability | $</t>
        </is>
      </c>
      <c r="B29" s="4" t="inlineStr">
        <is>
          <t xml:space="preserve"> </t>
        </is>
      </c>
      <c r="C29" s="4" t="inlineStr">
        <is>
          <t xml:space="preserve"> </t>
        </is>
      </c>
      <c r="D29" s="4" t="inlineStr">
        <is>
          <t xml:space="preserve"> </t>
        </is>
      </c>
      <c r="E29" s="4" t="inlineStr">
        <is>
          <t xml:space="preserve"> </t>
        </is>
      </c>
      <c r="F29" s="6" t="n">
        <v>-8066</v>
      </c>
      <c r="G29" s="6" t="n">
        <v>-17225</v>
      </c>
    </row>
    <row r="30">
      <c r="A30" s="4" t="inlineStr">
        <is>
          <t>Cash consideration | $</t>
        </is>
      </c>
      <c r="B30" s="4" t="inlineStr">
        <is>
          <t xml:space="preserve"> </t>
        </is>
      </c>
      <c r="C30" s="4" t="inlineStr">
        <is>
          <t xml:space="preserve"> </t>
        </is>
      </c>
      <c r="D30" s="4" t="inlineStr">
        <is>
          <t xml:space="preserve"> </t>
        </is>
      </c>
      <c r="E30" s="4" t="inlineStr">
        <is>
          <t xml:space="preserve"> </t>
        </is>
      </c>
      <c r="F30" s="6" t="n">
        <v>1977</v>
      </c>
      <c r="G30" s="6" t="n">
        <v>0</v>
      </c>
    </row>
    <row r="31">
      <c r="A31" s="4" t="inlineStr">
        <is>
          <t>Repurchase of private warrants | $</t>
        </is>
      </c>
      <c r="B31" s="4" t="inlineStr">
        <is>
          <t xml:space="preserve"> </t>
        </is>
      </c>
      <c r="C31" s="4" t="inlineStr">
        <is>
          <t xml:space="preserve"> </t>
        </is>
      </c>
      <c r="D31" s="4" t="inlineStr">
        <is>
          <t xml:space="preserve"> </t>
        </is>
      </c>
      <c r="E31" s="4" t="inlineStr">
        <is>
          <t xml:space="preserve"> </t>
        </is>
      </c>
      <c r="F31" s="5" t="n">
        <v>1</v>
      </c>
      <c r="G31" s="5" t="n">
        <v>17</v>
      </c>
    </row>
    <row r="32">
      <c r="A32" s="4" t="inlineStr">
        <is>
          <t>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anted (in shares)</t>
        </is>
      </c>
      <c r="B34" s="4" t="inlineStr">
        <is>
          <t xml:space="preserve"> </t>
        </is>
      </c>
      <c r="C34" s="4" t="inlineStr">
        <is>
          <t xml:space="preserve"> </t>
        </is>
      </c>
      <c r="D34" s="4" t="inlineStr">
        <is>
          <t xml:space="preserve"> </t>
        </is>
      </c>
      <c r="E34" s="4" t="inlineStr">
        <is>
          <t xml:space="preserve"> </t>
        </is>
      </c>
      <c r="F34" s="6" t="n">
        <v>85540</v>
      </c>
      <c r="G34" s="6" t="n">
        <v>360100</v>
      </c>
    </row>
    <row r="35">
      <c r="A35" s="4" t="inlineStr">
        <is>
          <t>Vested (in shares)</t>
        </is>
      </c>
      <c r="B35" s="4" t="inlineStr">
        <is>
          <t xml:space="preserve"> </t>
        </is>
      </c>
      <c r="C35" s="4" t="inlineStr">
        <is>
          <t xml:space="preserve"> </t>
        </is>
      </c>
      <c r="D35" s="4" t="inlineStr">
        <is>
          <t xml:space="preserve"> </t>
        </is>
      </c>
      <c r="E35" s="4" t="inlineStr">
        <is>
          <t xml:space="preserve"> </t>
        </is>
      </c>
      <c r="F35" s="6" t="n">
        <v>-93275</v>
      </c>
      <c r="G35" s="6" t="n">
        <v>0</v>
      </c>
    </row>
    <row r="36">
      <c r="A36" s="4" t="inlineStr">
        <is>
          <t>Forfeited (in shares)</t>
        </is>
      </c>
      <c r="B36" s="4" t="inlineStr">
        <is>
          <t xml:space="preserve"> </t>
        </is>
      </c>
      <c r="C36" s="4" t="inlineStr">
        <is>
          <t xml:space="preserve"> </t>
        </is>
      </c>
      <c r="D36" s="4" t="inlineStr">
        <is>
          <t xml:space="preserve"> </t>
        </is>
      </c>
      <c r="E36" s="4" t="inlineStr">
        <is>
          <t xml:space="preserve"> </t>
        </is>
      </c>
      <c r="F36" s="6" t="n">
        <v>-24575</v>
      </c>
      <c r="G36" s="6" t="n">
        <v>-3000</v>
      </c>
    </row>
    <row r="37">
      <c r="A37" s="4" t="inlineStr">
        <is>
          <t>Share-based compensation expense | $</t>
        </is>
      </c>
      <c r="B37" s="4" t="inlineStr">
        <is>
          <t xml:space="preserve"> </t>
        </is>
      </c>
      <c r="C37" s="4" t="inlineStr">
        <is>
          <t xml:space="preserve"> </t>
        </is>
      </c>
      <c r="D37" s="4" t="inlineStr">
        <is>
          <t xml:space="preserve"> </t>
        </is>
      </c>
      <c r="E37" s="4" t="inlineStr">
        <is>
          <t xml:space="preserve"> </t>
        </is>
      </c>
      <c r="F37" s="5" t="n">
        <v>1000</v>
      </c>
      <c r="G37" s="5" t="n">
        <v>800</v>
      </c>
    </row>
    <row r="38">
      <c r="A38" s="4" t="inlineStr">
        <is>
          <t>Unrecognized compensation expense | $</t>
        </is>
      </c>
      <c r="B38" s="6" t="n">
        <v>1900</v>
      </c>
      <c r="C38" s="4" t="inlineStr">
        <is>
          <t xml:space="preserve"> </t>
        </is>
      </c>
      <c r="D38" s="4" t="inlineStr">
        <is>
          <t xml:space="preserve"> </t>
        </is>
      </c>
      <c r="E38" s="4" t="inlineStr">
        <is>
          <t xml:space="preserve"> </t>
        </is>
      </c>
      <c r="F38" s="5" t="n">
        <v>1900</v>
      </c>
      <c r="G38" s="4" t="inlineStr">
        <is>
          <t xml:space="preserve"> </t>
        </is>
      </c>
    </row>
    <row r="39">
      <c r="A39" s="4" t="inlineStr">
        <is>
          <t>Period for recognition</t>
        </is>
      </c>
      <c r="B39" s="4" t="inlineStr">
        <is>
          <t xml:space="preserve"> </t>
        </is>
      </c>
      <c r="C39" s="4" t="inlineStr">
        <is>
          <t xml:space="preserve"> </t>
        </is>
      </c>
      <c r="D39" s="4" t="inlineStr">
        <is>
          <t xml:space="preserve"> </t>
        </is>
      </c>
      <c r="E39" s="4" t="inlineStr">
        <is>
          <t xml:space="preserve"> </t>
        </is>
      </c>
      <c r="F39" s="4" t="inlineStr">
        <is>
          <t>2 years 1 month 6 days</t>
        </is>
      </c>
      <c r="G39" s="4" t="inlineStr">
        <is>
          <t xml:space="preserve"> </t>
        </is>
      </c>
    </row>
    <row r="40">
      <c r="A40" s="4" t="inlineStr">
        <is>
          <t>Merger Consideration Share Based Compensation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anted (in shares)</t>
        </is>
      </c>
      <c r="B42" s="4" t="inlineStr">
        <is>
          <t xml:space="preserve"> </t>
        </is>
      </c>
      <c r="C42" s="4" t="inlineStr">
        <is>
          <t xml:space="preserve"> </t>
        </is>
      </c>
      <c r="D42" s="6" t="n">
        <v>1317035</v>
      </c>
      <c r="E42" s="4" t="inlineStr">
        <is>
          <t xml:space="preserve"> </t>
        </is>
      </c>
      <c r="F42" s="6" t="n">
        <v>0</v>
      </c>
      <c r="G42" s="6" t="n">
        <v>1317035</v>
      </c>
    </row>
    <row r="43">
      <c r="A43" s="4" t="inlineStr">
        <is>
          <t>Vesting period</t>
        </is>
      </c>
      <c r="B43" s="4" t="inlineStr">
        <is>
          <t xml:space="preserve"> </t>
        </is>
      </c>
      <c r="C43" s="4" t="inlineStr">
        <is>
          <t xml:space="preserve"> </t>
        </is>
      </c>
      <c r="D43" s="4" t="inlineStr">
        <is>
          <t>2 years</t>
        </is>
      </c>
      <c r="E43" s="4" t="inlineStr">
        <is>
          <t xml:space="preserve"> </t>
        </is>
      </c>
      <c r="F43" s="4" t="inlineStr">
        <is>
          <t xml:space="preserve"> </t>
        </is>
      </c>
      <c r="G43" s="4" t="inlineStr">
        <is>
          <t xml:space="preserve"> </t>
        </is>
      </c>
    </row>
    <row r="44">
      <c r="A44" s="4" t="inlineStr">
        <is>
          <t>Vested (in shares)</t>
        </is>
      </c>
      <c r="B44" s="4" t="inlineStr">
        <is>
          <t xml:space="preserve"> </t>
        </is>
      </c>
      <c r="C44" s="4" t="inlineStr">
        <is>
          <t xml:space="preserve"> </t>
        </is>
      </c>
      <c r="D44" s="4" t="inlineStr">
        <is>
          <t xml:space="preserve"> </t>
        </is>
      </c>
      <c r="E44" s="4" t="inlineStr">
        <is>
          <t xml:space="preserve"> </t>
        </is>
      </c>
      <c r="F44" s="6" t="n">
        <v>-88889</v>
      </c>
      <c r="G44" s="6" t="n">
        <v>0</v>
      </c>
    </row>
    <row r="45">
      <c r="A45" s="4" t="inlineStr">
        <is>
          <t>Forfeited (in shares)</t>
        </is>
      </c>
      <c r="B45" s="4" t="inlineStr">
        <is>
          <t xml:space="preserve"> </t>
        </is>
      </c>
      <c r="C45" s="4" t="inlineStr">
        <is>
          <t xml:space="preserve"> </t>
        </is>
      </c>
      <c r="D45" s="4" t="inlineStr">
        <is>
          <t xml:space="preserve"> </t>
        </is>
      </c>
      <c r="E45" s="4" t="inlineStr">
        <is>
          <t xml:space="preserve"> </t>
        </is>
      </c>
      <c r="F45" s="6" t="n">
        <v>-26500</v>
      </c>
      <c r="G45" s="6" t="n">
        <v>-33500</v>
      </c>
    </row>
    <row r="46">
      <c r="A46" s="4" t="inlineStr">
        <is>
          <t>Share-based compensation expense | $</t>
        </is>
      </c>
      <c r="B46" s="4" t="inlineStr">
        <is>
          <t xml:space="preserve"> </t>
        </is>
      </c>
      <c r="C46" s="4" t="inlineStr">
        <is>
          <t xml:space="preserve"> </t>
        </is>
      </c>
      <c r="D46" s="4" t="inlineStr">
        <is>
          <t xml:space="preserve"> </t>
        </is>
      </c>
      <c r="E46" s="4" t="inlineStr">
        <is>
          <t xml:space="preserve"> </t>
        </is>
      </c>
      <c r="F46" s="5" t="n">
        <v>9200</v>
      </c>
      <c r="G46" s="5" t="n">
        <v>9500</v>
      </c>
    </row>
    <row r="47">
      <c r="A47" s="4" t="inlineStr">
        <is>
          <t>Unrecognized compensation expense | $</t>
        </is>
      </c>
      <c r="B47" s="6" t="n">
        <v>100</v>
      </c>
      <c r="C47" s="4" t="inlineStr">
        <is>
          <t xml:space="preserve"> </t>
        </is>
      </c>
      <c r="D47" s="4" t="inlineStr">
        <is>
          <t xml:space="preserve"> </t>
        </is>
      </c>
      <c r="E47" s="4" t="inlineStr">
        <is>
          <t xml:space="preserve"> </t>
        </is>
      </c>
      <c r="F47" s="5" t="n">
        <v>100</v>
      </c>
      <c r="G47" s="4" t="inlineStr">
        <is>
          <t xml:space="preserve"> </t>
        </is>
      </c>
    </row>
    <row r="48">
      <c r="A48" s="4" t="inlineStr">
        <is>
          <t>Merger Consideration Share Based Compensation Award | Revision of Prior Period, Error Correction,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ir value | $</t>
        </is>
      </c>
      <c r="B50" s="4" t="inlineStr">
        <is>
          <t xml:space="preserve"> </t>
        </is>
      </c>
      <c r="C50" s="4" t="inlineStr">
        <is>
          <t xml:space="preserve"> </t>
        </is>
      </c>
      <c r="D50" s="5" t="n">
        <v>19600</v>
      </c>
      <c r="E50" s="4" t="inlineStr">
        <is>
          <t xml:space="preserve"> </t>
        </is>
      </c>
      <c r="F50" s="4" t="inlineStr">
        <is>
          <t xml:space="preserve"> </t>
        </is>
      </c>
      <c r="G50" s="4" t="inlineStr">
        <is>
          <t xml:space="preserve"> </t>
        </is>
      </c>
    </row>
    <row r="51">
      <c r="A51" s="4" t="inlineStr">
        <is>
          <t>Accelerated vesting expense | $</t>
        </is>
      </c>
      <c r="B51" s="4" t="inlineStr">
        <is>
          <t xml:space="preserve"> </t>
        </is>
      </c>
      <c r="C51" s="4" t="inlineStr">
        <is>
          <t xml:space="preserve"> </t>
        </is>
      </c>
      <c r="D51" s="4" t="inlineStr">
        <is>
          <t xml:space="preserve"> </t>
        </is>
      </c>
      <c r="E51" s="4" t="inlineStr">
        <is>
          <t xml:space="preserve"> </t>
        </is>
      </c>
      <c r="F51" s="4" t="inlineStr">
        <is>
          <t xml:space="preserve"> </t>
        </is>
      </c>
      <c r="G51" s="5" t="n">
        <v>800</v>
      </c>
    </row>
    <row r="52">
      <c r="A52" s="4" t="inlineStr">
        <is>
          <t>Performance Based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anted (in shares)</t>
        </is>
      </c>
      <c r="B54" s="4" t="inlineStr">
        <is>
          <t xml:space="preserve"> </t>
        </is>
      </c>
      <c r="C54" s="4" t="inlineStr">
        <is>
          <t xml:space="preserve"> </t>
        </is>
      </c>
      <c r="D54" s="4" t="inlineStr">
        <is>
          <t xml:space="preserve"> </t>
        </is>
      </c>
      <c r="E54" s="4" t="inlineStr">
        <is>
          <t xml:space="preserve"> </t>
        </is>
      </c>
      <c r="F54" s="6" t="n">
        <v>0</v>
      </c>
      <c r="G54" s="6" t="n">
        <v>347500</v>
      </c>
    </row>
    <row r="55">
      <c r="A55" s="4" t="inlineStr">
        <is>
          <t>Vested (in shares)</t>
        </is>
      </c>
      <c r="B55" s="4" t="inlineStr">
        <is>
          <t xml:space="preserve"> </t>
        </is>
      </c>
      <c r="C55" s="4" t="inlineStr">
        <is>
          <t xml:space="preserve"> </t>
        </is>
      </c>
      <c r="D55" s="4" t="inlineStr">
        <is>
          <t xml:space="preserve"> </t>
        </is>
      </c>
      <c r="E55" s="4" t="inlineStr">
        <is>
          <t xml:space="preserve"> </t>
        </is>
      </c>
      <c r="F55" s="6" t="n">
        <v>0</v>
      </c>
      <c r="G55" s="6" t="n">
        <v>0</v>
      </c>
    </row>
    <row r="56">
      <c r="A56" s="4" t="inlineStr">
        <is>
          <t>Forfeited (in shares)</t>
        </is>
      </c>
      <c r="B56" s="4" t="inlineStr">
        <is>
          <t xml:space="preserve"> </t>
        </is>
      </c>
      <c r="C56" s="4" t="inlineStr">
        <is>
          <t xml:space="preserve"> </t>
        </is>
      </c>
      <c r="D56" s="4" t="inlineStr">
        <is>
          <t xml:space="preserve"> </t>
        </is>
      </c>
      <c r="E56" s="4" t="inlineStr">
        <is>
          <t xml:space="preserve"> </t>
        </is>
      </c>
      <c r="F56" s="6" t="n">
        <v>-12500</v>
      </c>
      <c r="G56" s="6" t="n">
        <v>0</v>
      </c>
    </row>
    <row r="57">
      <c r="A57" s="4" t="inlineStr">
        <is>
          <t>Share-based compensation expense | $</t>
        </is>
      </c>
      <c r="B57" s="4" t="inlineStr">
        <is>
          <t xml:space="preserve"> </t>
        </is>
      </c>
      <c r="C57" s="4" t="inlineStr">
        <is>
          <t xml:space="preserve"> </t>
        </is>
      </c>
      <c r="D57" s="4" t="inlineStr">
        <is>
          <t xml:space="preserve"> </t>
        </is>
      </c>
      <c r="E57" s="4" t="inlineStr">
        <is>
          <t xml:space="preserve"> </t>
        </is>
      </c>
      <c r="F57" s="5" t="n">
        <v>1000</v>
      </c>
      <c r="G57" s="5" t="n">
        <v>200</v>
      </c>
    </row>
    <row r="58">
      <c r="A58" s="4" t="inlineStr">
        <is>
          <t>Unrecognized compensation expense | $</t>
        </is>
      </c>
      <c r="B58" s="5" t="n">
        <v>1100</v>
      </c>
      <c r="C58" s="4" t="inlineStr">
        <is>
          <t xml:space="preserve"> </t>
        </is>
      </c>
      <c r="D58" s="4" t="inlineStr">
        <is>
          <t xml:space="preserve"> </t>
        </is>
      </c>
      <c r="E58" s="4" t="inlineStr">
        <is>
          <t xml:space="preserve"> </t>
        </is>
      </c>
      <c r="F58" s="5" t="n">
        <v>1100</v>
      </c>
      <c r="G58" s="4" t="inlineStr">
        <is>
          <t xml:space="preserve"> </t>
        </is>
      </c>
    </row>
    <row r="59">
      <c r="A59" s="4" t="inlineStr">
        <is>
          <t>Period for recognition</t>
        </is>
      </c>
      <c r="B59" s="4" t="inlineStr">
        <is>
          <t xml:space="preserve"> </t>
        </is>
      </c>
      <c r="C59" s="4" t="inlineStr">
        <is>
          <t xml:space="preserve"> </t>
        </is>
      </c>
      <c r="D59" s="4" t="inlineStr">
        <is>
          <t xml:space="preserve"> </t>
        </is>
      </c>
      <c r="E59" s="4" t="inlineStr">
        <is>
          <t xml:space="preserve"> </t>
        </is>
      </c>
      <c r="F59" s="4" t="inlineStr">
        <is>
          <t>1 year 6 months</t>
        </is>
      </c>
      <c r="G59" s="4" t="inlineStr">
        <is>
          <t xml:space="preserve"> </t>
        </is>
      </c>
    </row>
    <row r="60">
      <c r="A60" s="4" t="inlineStr">
        <is>
          <t>Public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Warrants to purchase common stock outstanding (in shares)</t>
        </is>
      </c>
      <c r="B62" s="6" t="n">
        <v>17227189000</v>
      </c>
      <c r="C62" s="4" t="inlineStr">
        <is>
          <t xml:space="preserve"> </t>
        </is>
      </c>
      <c r="D62" s="4" t="inlineStr">
        <is>
          <t xml:space="preserve"> </t>
        </is>
      </c>
      <c r="E62" s="4" t="inlineStr">
        <is>
          <t xml:space="preserve"> </t>
        </is>
      </c>
      <c r="F62" s="6" t="n">
        <v>17227189000</v>
      </c>
      <c r="G62" s="6" t="n">
        <v>16927389000</v>
      </c>
    </row>
    <row r="63">
      <c r="A63" s="4" t="inlineStr">
        <is>
          <t>Outstanding warrants exercised (in shares)</t>
        </is>
      </c>
      <c r="B63" s="6" t="n">
        <v>1600</v>
      </c>
      <c r="C63" s="4" t="inlineStr">
        <is>
          <t xml:space="preserve"> </t>
        </is>
      </c>
      <c r="D63" s="4" t="inlineStr">
        <is>
          <t xml:space="preserve"> </t>
        </is>
      </c>
      <c r="E63" s="4" t="inlineStr">
        <is>
          <t xml:space="preserve"> </t>
        </is>
      </c>
      <c r="F63" s="6" t="n">
        <v>100</v>
      </c>
      <c r="G63" s="6" t="n">
        <v>1500</v>
      </c>
    </row>
    <row r="64">
      <c r="A64" s="4" t="inlineStr">
        <is>
          <t>Repurchase of private warrants | $</t>
        </is>
      </c>
      <c r="B64" s="4" t="inlineStr">
        <is>
          <t xml:space="preserve"> </t>
        </is>
      </c>
      <c r="C64" s="4" t="inlineStr">
        <is>
          <t xml:space="preserve"> </t>
        </is>
      </c>
      <c r="D64" s="4" t="inlineStr">
        <is>
          <t xml:space="preserve"> </t>
        </is>
      </c>
      <c r="E64" s="5" t="n">
        <v>100</v>
      </c>
      <c r="F64" s="4" t="inlineStr">
        <is>
          <t xml:space="preserve"> </t>
        </is>
      </c>
      <c r="G64" s="4" t="inlineStr">
        <is>
          <t xml:space="preserve"> </t>
        </is>
      </c>
    </row>
    <row r="65">
      <c r="A65" s="4" t="inlineStr">
        <is>
          <t>Private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Warrants to purchase common stock outstanding (in shares)</t>
        </is>
      </c>
      <c r="B67" s="6" t="n">
        <v>5475815000</v>
      </c>
      <c r="C67" s="4" t="inlineStr">
        <is>
          <t xml:space="preserve"> </t>
        </is>
      </c>
      <c r="D67" s="4" t="inlineStr">
        <is>
          <t xml:space="preserve"> </t>
        </is>
      </c>
      <c r="E67" s="4" t="inlineStr">
        <is>
          <t xml:space="preserve"> </t>
        </is>
      </c>
      <c r="F67" s="6" t="n">
        <v>5475815000</v>
      </c>
      <c r="G67" s="6" t="n">
        <v>6945778000</v>
      </c>
    </row>
    <row r="68">
      <c r="A68" s="4" t="inlineStr">
        <is>
          <t>Outstanding warrants repurchased (in shares)</t>
        </is>
      </c>
      <c r="B68" s="6" t="n">
        <v>1169963</v>
      </c>
      <c r="C68" s="4" t="inlineStr">
        <is>
          <t xml:space="preserve"> </t>
        </is>
      </c>
      <c r="D68" s="4" t="inlineStr">
        <is>
          <t xml:space="preserve"> </t>
        </is>
      </c>
      <c r="E68" s="4" t="inlineStr">
        <is>
          <t xml:space="preserve"> </t>
        </is>
      </c>
      <c r="F68" s="6" t="n">
        <v>1169963</v>
      </c>
      <c r="G68" s="4" t="inlineStr">
        <is>
          <t xml:space="preserve"> </t>
        </is>
      </c>
    </row>
    <row r="69">
      <c r="A69" s="4" t="inlineStr">
        <is>
          <t>Repurchase price (in dollars per share) | $ / shares</t>
        </is>
      </c>
      <c r="B69" s="8" t="n">
        <v>1.69</v>
      </c>
      <c r="C69" s="4" t="inlineStr">
        <is>
          <t xml:space="preserve"> </t>
        </is>
      </c>
      <c r="D69" s="4" t="inlineStr">
        <is>
          <t xml:space="preserve"> </t>
        </is>
      </c>
      <c r="E69" s="4" t="inlineStr">
        <is>
          <t xml:space="preserve"> </t>
        </is>
      </c>
      <c r="F69" s="8" t="n">
        <v>1.69</v>
      </c>
      <c r="G69" s="4" t="inlineStr">
        <is>
          <t xml:space="preserve"> </t>
        </is>
      </c>
    </row>
    <row r="70">
      <c r="A70" s="4" t="inlineStr">
        <is>
          <t>Liability for private warrants | $</t>
        </is>
      </c>
      <c r="B70" s="4" t="inlineStr">
        <is>
          <t xml:space="preserve"> </t>
        </is>
      </c>
      <c r="C70" s="4" t="inlineStr">
        <is>
          <t xml:space="preserve"> </t>
        </is>
      </c>
      <c r="D70" s="5" t="n">
        <v>30800</v>
      </c>
      <c r="E70" s="4" t="inlineStr">
        <is>
          <t xml:space="preserve"> </t>
        </is>
      </c>
      <c r="F70" s="4" t="inlineStr">
        <is>
          <t xml:space="preserve"> </t>
        </is>
      </c>
      <c r="G70" s="4" t="inlineStr">
        <is>
          <t xml:space="preserve"> </t>
        </is>
      </c>
    </row>
    <row r="71">
      <c r="A71" s="4" t="inlineStr">
        <is>
          <t>Fair value assumptions, expected term (in years)</t>
        </is>
      </c>
      <c r="B71" s="4" t="inlineStr">
        <is>
          <t xml:space="preserve"> </t>
        </is>
      </c>
      <c r="C71" s="4" t="inlineStr">
        <is>
          <t xml:space="preserve"> </t>
        </is>
      </c>
      <c r="D71" s="4" t="inlineStr">
        <is>
          <t>5 years</t>
        </is>
      </c>
      <c r="E71" s="4" t="inlineStr">
        <is>
          <t xml:space="preserve"> </t>
        </is>
      </c>
      <c r="F71" s="4" t="inlineStr">
        <is>
          <t>3 years 3 days</t>
        </is>
      </c>
      <c r="G71" s="4" t="inlineStr">
        <is>
          <t>4 years</t>
        </is>
      </c>
    </row>
    <row r="72">
      <c r="A72" s="4" t="inlineStr">
        <is>
          <t>Fair value assumptions, volatility rate (as a percent)</t>
        </is>
      </c>
      <c r="B72" s="4" t="inlineStr">
        <is>
          <t xml:space="preserve"> </t>
        </is>
      </c>
      <c r="C72" s="4" t="inlineStr">
        <is>
          <t xml:space="preserve"> </t>
        </is>
      </c>
      <c r="D72" s="9" t="n">
        <v>0.2</v>
      </c>
      <c r="E72" s="4" t="inlineStr">
        <is>
          <t xml:space="preserve"> </t>
        </is>
      </c>
      <c r="F72" s="9" t="n">
        <v>0.43</v>
      </c>
      <c r="G72" s="9" t="n">
        <v>0.35</v>
      </c>
    </row>
    <row r="73">
      <c r="A73" s="4" t="inlineStr">
        <is>
          <t>Fair value assumptions, dividend yield</t>
        </is>
      </c>
      <c r="B73" s="4" t="inlineStr">
        <is>
          <t xml:space="preserve"> </t>
        </is>
      </c>
      <c r="C73" s="4" t="inlineStr">
        <is>
          <t xml:space="preserve"> </t>
        </is>
      </c>
      <c r="D73" s="9" t="n">
        <v>0</v>
      </c>
      <c r="E73" s="4" t="inlineStr">
        <is>
          <t xml:space="preserve"> </t>
        </is>
      </c>
      <c r="F73" s="9" t="n">
        <v>0</v>
      </c>
      <c r="G73" s="9" t="n">
        <v>0</v>
      </c>
    </row>
    <row r="74">
      <c r="A74" s="4" t="inlineStr">
        <is>
          <t>Fair value assumptions, underlying stock price (in dollars per share) | $ / shares</t>
        </is>
      </c>
      <c r="B74" s="12" t="n">
        <v>5.21</v>
      </c>
      <c r="C74" s="4" t="inlineStr">
        <is>
          <t xml:space="preserve"> </t>
        </is>
      </c>
      <c r="D74" s="8" t="n">
        <v>14.76</v>
      </c>
      <c r="E74" s="4" t="inlineStr">
        <is>
          <t xml:space="preserve"> </t>
        </is>
      </c>
      <c r="F74" s="8" t="n">
        <v>5.21</v>
      </c>
      <c r="G74" s="8" t="n">
        <v>9.210000000000001</v>
      </c>
    </row>
    <row r="75">
      <c r="A75" s="4" t="inlineStr">
        <is>
          <t>Fair value assumptions, risk free interest rate (as a percent)</t>
        </is>
      </c>
      <c r="B75" s="4" t="inlineStr">
        <is>
          <t xml:space="preserve"> </t>
        </is>
      </c>
      <c r="C75" s="4" t="inlineStr">
        <is>
          <t xml:space="preserve"> </t>
        </is>
      </c>
      <c r="D75" s="11" t="n">
        <v>0.0038</v>
      </c>
      <c r="E75" s="4" t="inlineStr">
        <is>
          <t xml:space="preserve"> </t>
        </is>
      </c>
      <c r="F75" s="11" t="n">
        <v>0.0417</v>
      </c>
      <c r="G75" s="11" t="n">
        <v>0.0111</v>
      </c>
    </row>
    <row r="76">
      <c r="A76" s="4" t="inlineStr">
        <is>
          <t>Fair value assumptions, exercise price, closing price of Public Warrants (in dollars per share) | $ / shares</t>
        </is>
      </c>
      <c r="B76" s="8" t="n">
        <v>0.52</v>
      </c>
      <c r="C76" s="4" t="inlineStr">
        <is>
          <t xml:space="preserve"> </t>
        </is>
      </c>
      <c r="D76" s="8" t="n">
        <v>2.5</v>
      </c>
      <c r="E76" s="4" t="inlineStr">
        <is>
          <t xml:space="preserve"> </t>
        </is>
      </c>
      <c r="F76" s="8" t="n">
        <v>0.52</v>
      </c>
      <c r="G76" s="8" t="n">
        <v>1.87</v>
      </c>
    </row>
    <row r="77">
      <c r="A77" s="4" t="inlineStr">
        <is>
          <t>Gain on fair value of private warrant liability | $</t>
        </is>
      </c>
      <c r="B77" s="4" t="inlineStr">
        <is>
          <t xml:space="preserve"> </t>
        </is>
      </c>
      <c r="C77" s="4" t="inlineStr">
        <is>
          <t xml:space="preserve"> </t>
        </is>
      </c>
      <c r="D77" s="4" t="inlineStr">
        <is>
          <t xml:space="preserve"> </t>
        </is>
      </c>
      <c r="E77" s="4" t="inlineStr">
        <is>
          <t xml:space="preserve"> </t>
        </is>
      </c>
      <c r="F77" s="5" t="n">
        <v>-8100</v>
      </c>
      <c r="G77" s="5" t="n">
        <v>-17200</v>
      </c>
    </row>
    <row r="78">
      <c r="A78" s="4" t="inlineStr">
        <is>
          <t>Cash consideration | $</t>
        </is>
      </c>
      <c r="B78" s="4" t="inlineStr">
        <is>
          <t xml:space="preserve"> </t>
        </is>
      </c>
      <c r="C78" s="5" t="n">
        <v>2000</v>
      </c>
      <c r="D78" s="4" t="inlineStr">
        <is>
          <t xml:space="preserve"> </t>
        </is>
      </c>
      <c r="E78" s="4" t="inlineStr">
        <is>
          <t xml:space="preserve"> </t>
        </is>
      </c>
      <c r="F78" s="5" t="n">
        <v>2000</v>
      </c>
      <c r="G78" s="4" t="inlineStr">
        <is>
          <t xml:space="preserve"> </t>
        </is>
      </c>
    </row>
    <row r="79">
      <c r="A79" s="4" t="inlineStr">
        <is>
          <t>Direct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hares issued per director</t>
        </is>
      </c>
      <c r="B81" s="4" t="inlineStr">
        <is>
          <t xml:space="preserve"> </t>
        </is>
      </c>
      <c r="C81" s="4" t="inlineStr">
        <is>
          <t xml:space="preserve"> </t>
        </is>
      </c>
      <c r="D81" s="4" t="inlineStr">
        <is>
          <t xml:space="preserve"> </t>
        </is>
      </c>
      <c r="E81" s="4" t="inlineStr">
        <is>
          <t xml:space="preserve"> </t>
        </is>
      </c>
      <c r="F81" s="6" t="n">
        <v>1000</v>
      </c>
      <c r="G81" s="4" t="inlineStr">
        <is>
          <t xml:space="preserve"> </t>
        </is>
      </c>
    </row>
    <row r="82">
      <c r="A82" s="4" t="inlineStr">
        <is>
          <t>Issuance of common stock (in shares)</t>
        </is>
      </c>
      <c r="B82" s="4" t="inlineStr">
        <is>
          <t xml:space="preserve"> </t>
        </is>
      </c>
      <c r="C82" s="4" t="inlineStr">
        <is>
          <t xml:space="preserve"> </t>
        </is>
      </c>
      <c r="D82" s="4" t="inlineStr">
        <is>
          <t xml:space="preserve"> </t>
        </is>
      </c>
      <c r="E82" s="4" t="inlineStr">
        <is>
          <t xml:space="preserve"> </t>
        </is>
      </c>
      <c r="F82" s="6" t="n">
        <v>6000</v>
      </c>
      <c r="G82" s="4" t="inlineStr">
        <is>
          <t xml:space="preserve"> </t>
        </is>
      </c>
    </row>
    <row r="83">
      <c r="A83" s="4" t="inlineStr">
        <is>
          <t>Share-based compensation expense | $</t>
        </is>
      </c>
      <c r="B83" s="4" t="inlineStr">
        <is>
          <t xml:space="preserve"> </t>
        </is>
      </c>
      <c r="C83" s="4" t="inlineStr">
        <is>
          <t xml:space="preserve"> </t>
        </is>
      </c>
      <c r="D83" s="4" t="inlineStr">
        <is>
          <t xml:space="preserve"> </t>
        </is>
      </c>
      <c r="E83" s="4" t="inlineStr">
        <is>
          <t xml:space="preserve"> </t>
        </is>
      </c>
      <c r="F83" s="4" t="inlineStr">
        <is>
          <t xml:space="preserve"> </t>
        </is>
      </c>
      <c r="G83" s="5" t="n">
        <v>100</v>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 USD ($) shares in Thousands, $ in Thousands</t>
        </is>
      </c>
      <c r="B1" s="2" t="inlineStr">
        <is>
          <t>12 Months Ended</t>
        </is>
      </c>
    </row>
    <row r="2">
      <c r="B2" s="2" t="inlineStr">
        <is>
          <t>Dec. 31, 2022</t>
        </is>
      </c>
      <c r="C2" s="2" t="inlineStr">
        <is>
          <t>Dec. 31, 2021</t>
        </is>
      </c>
    </row>
    <row r="3">
      <c r="A3" s="3" t="inlineStr">
        <is>
          <t>Operating revenues:</t>
        </is>
      </c>
      <c r="B3" s="4" t="inlineStr">
        <is>
          <t xml:space="preserve"> </t>
        </is>
      </c>
      <c r="C3" s="4" t="inlineStr">
        <is>
          <t xml:space="preserve"> </t>
        </is>
      </c>
    </row>
    <row r="4">
      <c r="A4" s="4" t="inlineStr">
        <is>
          <t>Total operating revenues</t>
        </is>
      </c>
      <c r="B4" s="5" t="n">
        <v>83597</v>
      </c>
      <c r="C4" s="5" t="n">
        <v>94705</v>
      </c>
    </row>
    <row r="5">
      <c r="A5" s="3" t="inlineStr">
        <is>
          <t>Operating expenses:</t>
        </is>
      </c>
      <c r="B5" s="4" t="inlineStr">
        <is>
          <t xml:space="preserve"> </t>
        </is>
      </c>
      <c r="C5" s="4" t="inlineStr">
        <is>
          <t xml:space="preserve"> </t>
        </is>
      </c>
    </row>
    <row r="6">
      <c r="A6" s="4" t="inlineStr">
        <is>
          <t>Technology, communication, and processing</t>
        </is>
      </c>
      <c r="B6" s="6" t="n">
        <v>29176</v>
      </c>
      <c r="C6" s="6" t="n">
        <v>29338</v>
      </c>
    </row>
    <row r="7">
      <c r="A7" s="4" t="inlineStr">
        <is>
          <t>Salaries and employee benefits</t>
        </is>
      </c>
      <c r="B7" s="6" t="n">
        <v>39926</v>
      </c>
      <c r="C7" s="6" t="n">
        <v>38036</v>
      </c>
    </row>
    <row r="8">
      <c r="A8" s="4" t="inlineStr">
        <is>
          <t>Professional services</t>
        </is>
      </c>
      <c r="B8" s="6" t="n">
        <v>10747</v>
      </c>
      <c r="C8" s="6" t="n">
        <v>10395</v>
      </c>
    </row>
    <row r="9">
      <c r="A9" s="4" t="inlineStr">
        <is>
          <t>Provision for operating losses</t>
        </is>
      </c>
      <c r="B9" s="6" t="n">
        <v>6798</v>
      </c>
      <c r="C9" s="6" t="n">
        <v>5419</v>
      </c>
    </row>
    <row r="10">
      <c r="A10" s="4" t="inlineStr">
        <is>
          <t>Occupancy</t>
        </is>
      </c>
      <c r="B10" s="6" t="n">
        <v>1022</v>
      </c>
      <c r="C10" s="6" t="n">
        <v>949</v>
      </c>
    </row>
    <row r="11">
      <c r="A11" s="4" t="inlineStr">
        <is>
          <t>Customer related supplies</t>
        </is>
      </c>
      <c r="B11" s="6" t="n">
        <v>894</v>
      </c>
      <c r="C11" s="6" t="n">
        <v>1815</v>
      </c>
    </row>
    <row r="12">
      <c r="A12" s="4" t="inlineStr">
        <is>
          <t>Advertising and promotion</t>
        </is>
      </c>
      <c r="B12" s="6" t="n">
        <v>741</v>
      </c>
      <c r="C12" s="6" t="n">
        <v>654</v>
      </c>
    </row>
    <row r="13">
      <c r="A13" s="4" t="inlineStr">
        <is>
          <t>Merger and acquisition related expenses</t>
        </is>
      </c>
      <c r="B13" s="6" t="n">
        <v>290</v>
      </c>
      <c r="C13" s="6" t="n">
        <v>65</v>
      </c>
    </row>
    <row r="14">
      <c r="A14" s="4" t="inlineStr">
        <is>
          <t>Other expense</t>
        </is>
      </c>
      <c r="B14" s="6" t="n">
        <v>3259</v>
      </c>
      <c r="C14" s="6" t="n">
        <v>2368</v>
      </c>
    </row>
    <row r="15">
      <c r="A15" s="4" t="inlineStr">
        <is>
          <t>Total operating expenses</t>
        </is>
      </c>
      <c r="B15" s="6" t="n">
        <v>92853</v>
      </c>
      <c r="C15" s="6" t="n">
        <v>89039</v>
      </c>
    </row>
    <row r="16">
      <c r="A16" s="4" t="inlineStr">
        <is>
          <t>(Loss) income from operations</t>
        </is>
      </c>
      <c r="B16" s="6" t="n">
        <v>-9256</v>
      </c>
      <c r="C16" s="6" t="n">
        <v>5666</v>
      </c>
    </row>
    <row r="17">
      <c r="A17" s="3" t="inlineStr">
        <is>
          <t>Non-operating income and expense:</t>
        </is>
      </c>
      <c r="B17" s="4" t="inlineStr">
        <is>
          <t xml:space="preserve"> </t>
        </is>
      </c>
      <c r="C17" s="4" t="inlineStr">
        <is>
          <t xml:space="preserve"> </t>
        </is>
      </c>
    </row>
    <row r="18">
      <c r="A18" s="4" t="inlineStr">
        <is>
          <t>Gain on fair value of private warrant liability</t>
        </is>
      </c>
      <c r="B18" s="6" t="n">
        <v>8066</v>
      </c>
      <c r="C18" s="6" t="n">
        <v>17225</v>
      </c>
    </row>
    <row r="19">
      <c r="A19" s="4" t="inlineStr">
        <is>
          <t>Interest expense</t>
        </is>
      </c>
      <c r="B19" s="6" t="n">
        <v>0</v>
      </c>
      <c r="C19" s="6" t="n">
        <v>-96</v>
      </c>
    </row>
    <row r="20">
      <c r="A20" s="4" t="inlineStr">
        <is>
          <t>(Loss) income before income tax expense</t>
        </is>
      </c>
      <c r="B20" s="6" t="n">
        <v>-1190</v>
      </c>
      <c r="C20" s="6" t="n">
        <v>22795</v>
      </c>
    </row>
    <row r="21">
      <c r="A21" s="4" t="inlineStr">
        <is>
          <t>Income tax (benefit) expense</t>
        </is>
      </c>
      <c r="B21" s="6" t="n">
        <v>-411</v>
      </c>
      <c r="C21" s="6" t="n">
        <v>5752</v>
      </c>
    </row>
    <row r="22">
      <c r="A22" s="4" t="inlineStr">
        <is>
          <t>Net (loss) income</t>
        </is>
      </c>
      <c r="B22" s="5" t="n">
        <v>-779</v>
      </c>
      <c r="C22" s="5" t="n">
        <v>17043</v>
      </c>
    </row>
    <row r="23">
      <c r="A23" s="4" t="inlineStr">
        <is>
          <t>Weighted average number of shares outstanding - basic (in shares)</t>
        </is>
      </c>
      <c r="B23" s="6" t="n">
        <v>11942</v>
      </c>
      <c r="C23" s="6" t="n">
        <v>11851</v>
      </c>
    </row>
    <row r="24">
      <c r="A24" s="4" t="inlineStr">
        <is>
          <t>Weighted average number of shares outstanding - diluted (in shares)</t>
        </is>
      </c>
      <c r="B24" s="6" t="n">
        <v>11942</v>
      </c>
      <c r="C24" s="6" t="n">
        <v>11939</v>
      </c>
    </row>
    <row r="25">
      <c r="A25" s="4" t="inlineStr">
        <is>
          <t>Net (loss) income per share - basic (in dollars per share)</t>
        </is>
      </c>
      <c r="B25" s="8" t="n">
        <v>-0.07000000000000001</v>
      </c>
      <c r="C25" s="8" t="n">
        <v>1.44</v>
      </c>
    </row>
    <row r="26">
      <c r="A26" s="4" t="inlineStr">
        <is>
          <t>Diluted (loss) income per share - diluted (in dollars per share)</t>
        </is>
      </c>
      <c r="B26" s="8" t="n">
        <v>-0.07000000000000001</v>
      </c>
      <c r="C26" s="8" t="n">
        <v>1.43</v>
      </c>
    </row>
    <row r="27">
      <c r="A27" s="4" t="inlineStr">
        <is>
          <t>Interchange and card revenue</t>
        </is>
      </c>
      <c r="B27" s="4" t="inlineStr">
        <is>
          <t xml:space="preserve"> </t>
        </is>
      </c>
      <c r="C27" s="4" t="inlineStr">
        <is>
          <t xml:space="preserve"> </t>
        </is>
      </c>
    </row>
    <row r="28">
      <c r="A28" s="3" t="inlineStr">
        <is>
          <t>Operating revenues:</t>
        </is>
      </c>
      <c r="B28" s="4" t="inlineStr">
        <is>
          <t xml:space="preserve"> </t>
        </is>
      </c>
      <c r="C28" s="4" t="inlineStr">
        <is>
          <t xml:space="preserve"> </t>
        </is>
      </c>
    </row>
    <row r="29">
      <c r="A29" s="4" t="inlineStr">
        <is>
          <t>Total operating revenues</t>
        </is>
      </c>
      <c r="B29" s="5" t="n">
        <v>22318</v>
      </c>
      <c r="C29" s="5" t="n">
        <v>28078</v>
      </c>
    </row>
    <row r="30">
      <c r="A30" s="4" t="inlineStr">
        <is>
          <t>Servicing fees</t>
        </is>
      </c>
      <c r="B30" s="4" t="inlineStr">
        <is>
          <t xml:space="preserve"> </t>
        </is>
      </c>
      <c r="C30" s="4" t="inlineStr">
        <is>
          <t xml:space="preserve"> </t>
        </is>
      </c>
    </row>
    <row r="31">
      <c r="A31" s="3" t="inlineStr">
        <is>
          <t>Operating revenues:</t>
        </is>
      </c>
      <c r="B31" s="4" t="inlineStr">
        <is>
          <t xml:space="preserve"> </t>
        </is>
      </c>
      <c r="C31" s="4" t="inlineStr">
        <is>
          <t xml:space="preserve"> </t>
        </is>
      </c>
    </row>
    <row r="32">
      <c r="A32" s="4" t="inlineStr">
        <is>
          <t>Total operating revenues</t>
        </is>
      </c>
      <c r="B32" s="6" t="n">
        <v>44581</v>
      </c>
      <c r="C32" s="6" t="n">
        <v>45105</v>
      </c>
    </row>
    <row r="33">
      <c r="A33" s="4" t="inlineStr">
        <is>
          <t>Account fees</t>
        </is>
      </c>
      <c r="B33" s="4" t="inlineStr">
        <is>
          <t xml:space="preserve"> </t>
        </is>
      </c>
      <c r="C33" s="4" t="inlineStr">
        <is>
          <t xml:space="preserve"> </t>
        </is>
      </c>
    </row>
    <row r="34">
      <c r="A34" s="3" t="inlineStr">
        <is>
          <t>Operating revenues:</t>
        </is>
      </c>
      <c r="B34" s="4" t="inlineStr">
        <is>
          <t xml:space="preserve"> </t>
        </is>
      </c>
      <c r="C34" s="4" t="inlineStr">
        <is>
          <t xml:space="preserve"> </t>
        </is>
      </c>
    </row>
    <row r="35">
      <c r="A35" s="4" t="inlineStr">
        <is>
          <t>Total operating revenues</t>
        </is>
      </c>
      <c r="B35" s="6" t="n">
        <v>8992</v>
      </c>
      <c r="C35" s="6" t="n">
        <v>10543</v>
      </c>
    </row>
    <row r="36">
      <c r="A36" s="4" t="inlineStr">
        <is>
          <t>University fees</t>
        </is>
      </c>
      <c r="B36" s="4" t="inlineStr">
        <is>
          <t xml:space="preserve"> </t>
        </is>
      </c>
      <c r="C36" s="4" t="inlineStr">
        <is>
          <t xml:space="preserve"> </t>
        </is>
      </c>
    </row>
    <row r="37">
      <c r="A37" s="3" t="inlineStr">
        <is>
          <t>Operating revenues:</t>
        </is>
      </c>
      <c r="B37" s="4" t="inlineStr">
        <is>
          <t xml:space="preserve"> </t>
        </is>
      </c>
      <c r="C37" s="4" t="inlineStr">
        <is>
          <t xml:space="preserve"> </t>
        </is>
      </c>
    </row>
    <row r="38">
      <c r="A38" s="4" t="inlineStr">
        <is>
          <t>Total operating revenues</t>
        </is>
      </c>
      <c r="B38" s="6" t="n">
        <v>5734</v>
      </c>
      <c r="C38" s="6" t="n">
        <v>5693</v>
      </c>
    </row>
    <row r="39">
      <c r="A39" s="4" t="inlineStr">
        <is>
          <t>Other revenue</t>
        </is>
      </c>
      <c r="B39" s="4" t="inlineStr">
        <is>
          <t xml:space="preserve"> </t>
        </is>
      </c>
      <c r="C39" s="4" t="inlineStr">
        <is>
          <t xml:space="preserve"> </t>
        </is>
      </c>
    </row>
    <row r="40">
      <c r="A40" s="3" t="inlineStr">
        <is>
          <t>Operating revenues:</t>
        </is>
      </c>
      <c r="B40" s="4" t="inlineStr">
        <is>
          <t xml:space="preserve"> </t>
        </is>
      </c>
      <c r="C40" s="4" t="inlineStr">
        <is>
          <t xml:space="preserve"> </t>
        </is>
      </c>
    </row>
    <row r="41">
      <c r="A41" s="4" t="inlineStr">
        <is>
          <t>Total operating revenues</t>
        </is>
      </c>
      <c r="B41" s="5" t="n">
        <v>1972</v>
      </c>
      <c r="C41" s="5" t="n">
        <v>52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HOLDERS' EQUITY AND PRIVATE WARRANT LIABILITY - Summary of Change in Unvested Awards and RSUs (Details) - $ / shares</t>
        </is>
      </c>
      <c r="C1" s="2" t="inlineStr">
        <is>
          <t>12 Months Ended</t>
        </is>
      </c>
    </row>
    <row r="2">
      <c r="B2" s="2" t="inlineStr">
        <is>
          <t>Jan. 04, 2021</t>
        </is>
      </c>
      <c r="C2" s="2" t="inlineStr">
        <is>
          <t>Dec. 31, 2022</t>
        </is>
      </c>
      <c r="D2" s="2" t="inlineStr">
        <is>
          <t>Dec. 31, 2021</t>
        </is>
      </c>
    </row>
    <row r="3">
      <c r="A3" s="4" t="inlineStr">
        <is>
          <t>Merger Consideration Share Based Compensation Award</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Beginning balance (in shares)</t>
        </is>
      </c>
      <c r="B5" s="4" t="inlineStr">
        <is>
          <t xml:space="preserve"> </t>
        </is>
      </c>
      <c r="C5" s="6" t="n">
        <v>1283535</v>
      </c>
      <c r="D5" s="6" t="n">
        <v>0</v>
      </c>
    </row>
    <row r="6">
      <c r="A6" s="4" t="inlineStr">
        <is>
          <t>Granted (in shares)</t>
        </is>
      </c>
      <c r="B6" s="6" t="n">
        <v>1317035</v>
      </c>
      <c r="C6" s="6" t="n">
        <v>0</v>
      </c>
      <c r="D6" s="6" t="n">
        <v>1317035</v>
      </c>
    </row>
    <row r="7">
      <c r="A7" s="4" t="inlineStr">
        <is>
          <t>Vested (in shares)</t>
        </is>
      </c>
      <c r="B7" s="4" t="inlineStr">
        <is>
          <t xml:space="preserve"> </t>
        </is>
      </c>
      <c r="C7" s="6" t="n">
        <v>-88889</v>
      </c>
      <c r="D7" s="6" t="n">
        <v>0</v>
      </c>
    </row>
    <row r="8">
      <c r="A8" s="4" t="inlineStr">
        <is>
          <t>Forfeited (in shares)</t>
        </is>
      </c>
      <c r="B8" s="4" t="inlineStr">
        <is>
          <t xml:space="preserve"> </t>
        </is>
      </c>
      <c r="C8" s="6" t="n">
        <v>-26500</v>
      </c>
      <c r="D8" s="6" t="n">
        <v>-33500</v>
      </c>
    </row>
    <row r="9">
      <c r="A9" s="4" t="inlineStr">
        <is>
          <t>Ending balance (in shares)</t>
        </is>
      </c>
      <c r="B9" s="4" t="inlineStr">
        <is>
          <t xml:space="preserve"> </t>
        </is>
      </c>
      <c r="C9" s="6" t="n">
        <v>1168146</v>
      </c>
      <c r="D9" s="6" t="n">
        <v>1283535</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Beginning balance (in dollars per share)</t>
        </is>
      </c>
      <c r="B11" s="4" t="inlineStr">
        <is>
          <t xml:space="preserve"> </t>
        </is>
      </c>
      <c r="C11" s="8" t="n">
        <v>14.87</v>
      </c>
      <c r="D11" s="5" t="n">
        <v>0</v>
      </c>
    </row>
    <row r="12">
      <c r="A12" s="4" t="inlineStr">
        <is>
          <t>Granted (in dollars per share)</t>
        </is>
      </c>
      <c r="B12" s="4" t="inlineStr">
        <is>
          <t xml:space="preserve"> </t>
        </is>
      </c>
      <c r="C12" s="6" t="n">
        <v>0</v>
      </c>
      <c r="D12" s="12" t="n">
        <v>14.87</v>
      </c>
    </row>
    <row r="13">
      <c r="A13" s="4" t="inlineStr">
        <is>
          <t>Vested (in dollars per share)</t>
        </is>
      </c>
      <c r="B13" s="4" t="inlineStr">
        <is>
          <t xml:space="preserve"> </t>
        </is>
      </c>
      <c r="C13" s="12" t="n">
        <v>14.87</v>
      </c>
      <c r="D13" s="6" t="n">
        <v>0</v>
      </c>
    </row>
    <row r="14">
      <c r="A14" s="4" t="inlineStr">
        <is>
          <t>Forfeited (in dollars per share)</t>
        </is>
      </c>
      <c r="B14" s="4" t="inlineStr">
        <is>
          <t xml:space="preserve"> </t>
        </is>
      </c>
      <c r="C14" s="12" t="n">
        <v>14.87</v>
      </c>
      <c r="D14" s="12" t="n">
        <v>14.87</v>
      </c>
    </row>
    <row r="15">
      <c r="A15" s="4" t="inlineStr">
        <is>
          <t>Ending balance (in dollars per share)</t>
        </is>
      </c>
      <c r="B15" s="4" t="inlineStr">
        <is>
          <t xml:space="preserve"> </t>
        </is>
      </c>
      <c r="C15" s="8" t="n">
        <v>14.87</v>
      </c>
      <c r="D15" s="8" t="n">
        <v>14.87</v>
      </c>
    </row>
    <row r="16">
      <c r="A16" s="4" t="inlineStr">
        <is>
          <t>Restricted Stock Units (RSU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Beginning balance (in shares)</t>
        </is>
      </c>
      <c r="B18" s="4" t="inlineStr">
        <is>
          <t xml:space="preserve"> </t>
        </is>
      </c>
      <c r="C18" s="6" t="n">
        <v>357100</v>
      </c>
      <c r="D18" s="6" t="n">
        <v>0</v>
      </c>
    </row>
    <row r="19">
      <c r="A19" s="4" t="inlineStr">
        <is>
          <t>Granted (in shares)</t>
        </is>
      </c>
      <c r="B19" s="4" t="inlineStr">
        <is>
          <t xml:space="preserve"> </t>
        </is>
      </c>
      <c r="C19" s="6" t="n">
        <v>85540</v>
      </c>
      <c r="D19" s="6" t="n">
        <v>360100</v>
      </c>
    </row>
    <row r="20">
      <c r="A20" s="4" t="inlineStr">
        <is>
          <t>Vested (in shares)</t>
        </is>
      </c>
      <c r="B20" s="4" t="inlineStr">
        <is>
          <t xml:space="preserve"> </t>
        </is>
      </c>
      <c r="C20" s="6" t="n">
        <v>-93275</v>
      </c>
      <c r="D20" s="6" t="n">
        <v>0</v>
      </c>
    </row>
    <row r="21">
      <c r="A21" s="4" t="inlineStr">
        <is>
          <t>Forfeited (in shares)</t>
        </is>
      </c>
      <c r="B21" s="4" t="inlineStr">
        <is>
          <t xml:space="preserve"> </t>
        </is>
      </c>
      <c r="C21" s="6" t="n">
        <v>-24575</v>
      </c>
      <c r="D21" s="6" t="n">
        <v>-3000</v>
      </c>
    </row>
    <row r="22">
      <c r="A22" s="4" t="inlineStr">
        <is>
          <t>Ending balance (in shares)</t>
        </is>
      </c>
      <c r="B22" s="4" t="inlineStr">
        <is>
          <t xml:space="preserve"> </t>
        </is>
      </c>
      <c r="C22" s="6" t="n">
        <v>324790</v>
      </c>
      <c r="D22" s="6" t="n">
        <v>357100</v>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Beginning balance (in dollars per share)</t>
        </is>
      </c>
      <c r="B24" s="4" t="inlineStr">
        <is>
          <t xml:space="preserve"> </t>
        </is>
      </c>
      <c r="C24" s="8" t="n">
        <v>8.99</v>
      </c>
      <c r="D24" s="5" t="n">
        <v>0</v>
      </c>
    </row>
    <row r="25">
      <c r="A25" s="4" t="inlineStr">
        <is>
          <t>Granted (in dollars per share)</t>
        </is>
      </c>
      <c r="B25" s="4" t="inlineStr">
        <is>
          <t xml:space="preserve"> </t>
        </is>
      </c>
      <c r="C25" s="12" t="n">
        <v>7.87</v>
      </c>
      <c r="D25" s="12" t="n">
        <v>8.99</v>
      </c>
    </row>
    <row r="26">
      <c r="A26" s="4" t="inlineStr">
        <is>
          <t>Vested (in dollars per share)</t>
        </is>
      </c>
      <c r="B26" s="4" t="inlineStr">
        <is>
          <t xml:space="preserve"> </t>
        </is>
      </c>
      <c r="C26" s="12" t="n">
        <v>9.1</v>
      </c>
      <c r="D26" s="6" t="n">
        <v>0</v>
      </c>
    </row>
    <row r="27">
      <c r="A27" s="4" t="inlineStr">
        <is>
          <t>Forfeited (in dollars per share)</t>
        </is>
      </c>
      <c r="B27" s="4" t="inlineStr">
        <is>
          <t xml:space="preserve"> </t>
        </is>
      </c>
      <c r="C27" s="12" t="n">
        <v>9.789999999999999</v>
      </c>
      <c r="D27" s="12" t="n">
        <v>9.44</v>
      </c>
    </row>
    <row r="28">
      <c r="A28" s="4" t="inlineStr">
        <is>
          <t>Ending balance (in dollars per share)</t>
        </is>
      </c>
      <c r="B28" s="4" t="inlineStr">
        <is>
          <t xml:space="preserve"> </t>
        </is>
      </c>
      <c r="C28" s="8" t="n">
        <v>8.84</v>
      </c>
      <c r="D28" s="8" t="n">
        <v>8.99</v>
      </c>
    </row>
    <row r="29">
      <c r="A29" s="4" t="inlineStr">
        <is>
          <t>Performance Based Restricted Stock Units</t>
        </is>
      </c>
      <c r="B29" s="4" t="inlineStr">
        <is>
          <t xml:space="preserve"> </t>
        </is>
      </c>
      <c r="C29" s="4" t="inlineStr">
        <is>
          <t xml:space="preserve"> </t>
        </is>
      </c>
      <c r="D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c r="C30" s="4" t="inlineStr">
        <is>
          <t xml:space="preserve"> </t>
        </is>
      </c>
      <c r="D30" s="4" t="inlineStr">
        <is>
          <t xml:space="preserve"> </t>
        </is>
      </c>
    </row>
    <row r="31">
      <c r="A31" s="4" t="inlineStr">
        <is>
          <t>Beginning balance (in shares)</t>
        </is>
      </c>
      <c r="B31" s="4" t="inlineStr">
        <is>
          <t xml:space="preserve"> </t>
        </is>
      </c>
      <c r="C31" s="6" t="n">
        <v>347500</v>
      </c>
      <c r="D31" s="6" t="n">
        <v>0</v>
      </c>
    </row>
    <row r="32">
      <c r="A32" s="4" t="inlineStr">
        <is>
          <t>Granted (in shares)</t>
        </is>
      </c>
      <c r="B32" s="4" t="inlineStr">
        <is>
          <t xml:space="preserve"> </t>
        </is>
      </c>
      <c r="C32" s="6" t="n">
        <v>0</v>
      </c>
      <c r="D32" s="6" t="n">
        <v>347500</v>
      </c>
    </row>
    <row r="33">
      <c r="A33" s="4" t="inlineStr">
        <is>
          <t>Vested (in shares)</t>
        </is>
      </c>
      <c r="B33" s="4" t="inlineStr">
        <is>
          <t xml:space="preserve"> </t>
        </is>
      </c>
      <c r="C33" s="6" t="n">
        <v>0</v>
      </c>
      <c r="D33" s="6" t="n">
        <v>0</v>
      </c>
    </row>
    <row r="34">
      <c r="A34" s="4" t="inlineStr">
        <is>
          <t>Forfeited (in shares)</t>
        </is>
      </c>
      <c r="B34" s="4" t="inlineStr">
        <is>
          <t xml:space="preserve"> </t>
        </is>
      </c>
      <c r="C34" s="6" t="n">
        <v>-12500</v>
      </c>
      <c r="D34" s="6" t="n">
        <v>0</v>
      </c>
    </row>
    <row r="35">
      <c r="A35" s="4" t="inlineStr">
        <is>
          <t>Ending balance (in shares)</t>
        </is>
      </c>
      <c r="B35" s="4" t="inlineStr">
        <is>
          <t xml:space="preserve"> </t>
        </is>
      </c>
      <c r="C35" s="6" t="n">
        <v>335000</v>
      </c>
      <c r="D35" s="6" t="n">
        <v>347500</v>
      </c>
    </row>
    <row r="36">
      <c r="A36" s="3" t="inlineStr">
        <is>
          <t>Share-based Compensation Arrangement by Share-based Payment Award, Equity Instruments Other than Options, Nonvested, Weighted Average Grant Date Fair Value [Abstract]</t>
        </is>
      </c>
      <c r="B36" s="4" t="inlineStr">
        <is>
          <t xml:space="preserve"> </t>
        </is>
      </c>
      <c r="C36" s="4" t="inlineStr">
        <is>
          <t xml:space="preserve"> </t>
        </is>
      </c>
      <c r="D36" s="4" t="inlineStr">
        <is>
          <t xml:space="preserve"> </t>
        </is>
      </c>
    </row>
    <row r="37">
      <c r="A37" s="4" t="inlineStr">
        <is>
          <t>Beginning balance (in dollars per share)</t>
        </is>
      </c>
      <c r="B37" s="4" t="inlineStr">
        <is>
          <t xml:space="preserve"> </t>
        </is>
      </c>
      <c r="C37" s="8" t="n">
        <v>7.09</v>
      </c>
      <c r="D37" s="5" t="n">
        <v>0</v>
      </c>
    </row>
    <row r="38">
      <c r="A38" s="4" t="inlineStr">
        <is>
          <t>Granted (in dollars per share)</t>
        </is>
      </c>
      <c r="B38" s="4" t="inlineStr">
        <is>
          <t xml:space="preserve"> </t>
        </is>
      </c>
      <c r="C38" s="6" t="n">
        <v>0</v>
      </c>
      <c r="D38" s="12" t="n">
        <v>7.09</v>
      </c>
    </row>
    <row r="39">
      <c r="A39" s="4" t="inlineStr">
        <is>
          <t>Vested (in dollars per share)</t>
        </is>
      </c>
      <c r="B39" s="4" t="inlineStr">
        <is>
          <t xml:space="preserve"> </t>
        </is>
      </c>
      <c r="C39" s="6" t="n">
        <v>0</v>
      </c>
      <c r="D39" s="6" t="n">
        <v>0</v>
      </c>
    </row>
    <row r="40">
      <c r="A40" s="4" t="inlineStr">
        <is>
          <t>Forfeited (in dollars per share)</t>
        </is>
      </c>
      <c r="B40" s="4" t="inlineStr">
        <is>
          <t xml:space="preserve"> </t>
        </is>
      </c>
      <c r="C40" s="12" t="n">
        <v>7.09</v>
      </c>
      <c r="D40" s="6" t="n">
        <v>0</v>
      </c>
    </row>
    <row r="41">
      <c r="A41" s="4" t="inlineStr">
        <is>
          <t>Ending balance (in dollars per share)</t>
        </is>
      </c>
      <c r="B41" s="4" t="inlineStr">
        <is>
          <t xml:space="preserve"> </t>
        </is>
      </c>
      <c r="C41" s="8" t="n">
        <v>7.09</v>
      </c>
      <c r="D41" s="8" t="n">
        <v>7.09</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REVENUES - Disaggregation of Revenue (Details) $ in Thousands</t>
        </is>
      </c>
      <c r="B1" s="2" t="inlineStr">
        <is>
          <t>12 Months Ended</t>
        </is>
      </c>
    </row>
    <row r="2">
      <c r="B2" s="2" t="inlineStr">
        <is>
          <t>Dec. 31, 2022 USD ($) segment</t>
        </is>
      </c>
      <c r="C2" s="2" t="inlineStr">
        <is>
          <t>Dec. 31, 2021 USD ($)</t>
        </is>
      </c>
    </row>
    <row r="3">
      <c r="A3" s="3" t="inlineStr">
        <is>
          <t>Revenue from Contract with Customer [Abstract]</t>
        </is>
      </c>
      <c r="B3" s="4" t="inlineStr">
        <is>
          <t xml:space="preserve"> </t>
        </is>
      </c>
      <c r="C3" s="4" t="inlineStr">
        <is>
          <t xml:space="preserve"> </t>
        </is>
      </c>
    </row>
    <row r="4">
      <c r="A4" s="4" t="inlineStr">
        <is>
          <t>Number of reportable segments | segment</t>
        </is>
      </c>
      <c r="B4" s="6" t="n">
        <v>1</v>
      </c>
      <c r="C4" s="4" t="inlineStr">
        <is>
          <t xml:space="preserve"> </t>
        </is>
      </c>
    </row>
    <row r="5">
      <c r="A5" s="3" t="inlineStr">
        <is>
          <t>Disaggregation of Revenue [Line Items]</t>
        </is>
      </c>
      <c r="B5" s="4" t="inlineStr">
        <is>
          <t xml:space="preserve"> </t>
        </is>
      </c>
      <c r="C5" s="4" t="inlineStr">
        <is>
          <t xml:space="preserve"> </t>
        </is>
      </c>
    </row>
    <row r="6">
      <c r="A6" s="4" t="inlineStr">
        <is>
          <t>Total operating revenues</t>
        </is>
      </c>
      <c r="B6" s="5" t="n">
        <v>83597</v>
      </c>
      <c r="C6" s="5" t="n">
        <v>94705</v>
      </c>
    </row>
    <row r="7">
      <c r="A7" s="4" t="inlineStr">
        <is>
          <t>Interchange and card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operating revenues</t>
        </is>
      </c>
      <c r="B9" s="6" t="n">
        <v>22318</v>
      </c>
      <c r="C9" s="6" t="n">
        <v>28078</v>
      </c>
    </row>
    <row r="10">
      <c r="A10" s="4" t="inlineStr">
        <is>
          <t>Servicing fe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operating revenues</t>
        </is>
      </c>
      <c r="B12" s="6" t="n">
        <v>44581</v>
      </c>
      <c r="C12" s="6" t="n">
        <v>45105</v>
      </c>
    </row>
    <row r="13">
      <c r="A13" s="4" t="inlineStr">
        <is>
          <t>Account fe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operating revenues</t>
        </is>
      </c>
      <c r="B15" s="6" t="n">
        <v>8992</v>
      </c>
      <c r="C15" s="6" t="n">
        <v>10543</v>
      </c>
    </row>
    <row r="16">
      <c r="A16" s="4" t="inlineStr">
        <is>
          <t>University fe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operating revenues</t>
        </is>
      </c>
      <c r="B18" s="6" t="n">
        <v>5734</v>
      </c>
      <c r="C18" s="6" t="n">
        <v>5693</v>
      </c>
    </row>
    <row r="19">
      <c r="A19" s="4" t="inlineStr">
        <is>
          <t>Other revenu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operating revenues</t>
        </is>
      </c>
      <c r="B21" s="6" t="n">
        <v>1972</v>
      </c>
      <c r="C21" s="6" t="n">
        <v>5286</v>
      </c>
    </row>
    <row r="22">
      <c r="A22" s="4" t="inlineStr">
        <is>
          <t>Revenue recognized at a point in tim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operating revenues</t>
        </is>
      </c>
      <c r="B24" s="6" t="n">
        <v>78719</v>
      </c>
      <c r="C24" s="6" t="n">
        <v>90413</v>
      </c>
    </row>
    <row r="25">
      <c r="A25" s="4" t="inlineStr">
        <is>
          <t>Revenue recognized at a point in time | Interchange and card revenue</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operating revenues</t>
        </is>
      </c>
      <c r="B27" s="6" t="n">
        <v>22318</v>
      </c>
      <c r="C27" s="6" t="n">
        <v>28078</v>
      </c>
    </row>
    <row r="28">
      <c r="A28" s="4" t="inlineStr">
        <is>
          <t>Revenue recognized at a point in time | Servicing fee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operating revenues</t>
        </is>
      </c>
      <c r="B30" s="6" t="n">
        <v>44581</v>
      </c>
      <c r="C30" s="6" t="n">
        <v>45105</v>
      </c>
    </row>
    <row r="31">
      <c r="A31" s="4" t="inlineStr">
        <is>
          <t>Revenue recognized at a point in time | Account fees</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operating revenues</t>
        </is>
      </c>
      <c r="B33" s="6" t="n">
        <v>8992</v>
      </c>
      <c r="C33" s="6" t="n">
        <v>10543</v>
      </c>
    </row>
    <row r="34">
      <c r="A34" s="4" t="inlineStr">
        <is>
          <t>Revenue recognized at a point in time | University fee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operating revenues</t>
        </is>
      </c>
      <c r="B36" s="6" t="n">
        <v>1108</v>
      </c>
      <c r="C36" s="6" t="n">
        <v>1401</v>
      </c>
    </row>
    <row r="37">
      <c r="A37" s="4" t="inlineStr">
        <is>
          <t>Revenue recognized at a point in time | Other revenue</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operating revenues</t>
        </is>
      </c>
      <c r="B39" s="6" t="n">
        <v>1720</v>
      </c>
      <c r="C39" s="6" t="n">
        <v>5286</v>
      </c>
    </row>
    <row r="40">
      <c r="A40" s="4" t="inlineStr">
        <is>
          <t>Revenue recognized over time</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operating revenues</t>
        </is>
      </c>
      <c r="B42" s="6" t="n">
        <v>4878</v>
      </c>
      <c r="C42" s="6" t="n">
        <v>4292</v>
      </c>
    </row>
    <row r="43">
      <c r="A43" s="4" t="inlineStr">
        <is>
          <t>Revenue recognized over time | University fee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operating revenues</t>
        </is>
      </c>
      <c r="B45" s="6" t="n">
        <v>4626</v>
      </c>
      <c r="C45" s="6" t="n">
        <v>4292</v>
      </c>
    </row>
    <row r="46">
      <c r="A46" s="4" t="inlineStr">
        <is>
          <t>Revenue recognized over time | Other revenue</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operating revenues</t>
        </is>
      </c>
      <c r="B48" s="5" t="n">
        <v>252</v>
      </c>
      <c r="C48"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REVENUES - Deferred Revenue Balances (Details) $ in Thousands</t>
        </is>
      </c>
      <c r="B1" s="2" t="inlineStr">
        <is>
          <t>Dec. 31, 2022 USD ($)</t>
        </is>
      </c>
    </row>
    <row r="2">
      <c r="A2" s="3" t="inlineStr">
        <is>
          <t>Change in Contract with Customer, Liability [Abstract]</t>
        </is>
      </c>
      <c r="B2" s="4" t="inlineStr">
        <is>
          <t xml:space="preserve"> </t>
        </is>
      </c>
    </row>
    <row r="3">
      <c r="A3" s="4" t="inlineStr">
        <is>
          <t>Deferred revenue, (current and non-current)</t>
        </is>
      </c>
      <c r="B3" s="5" t="n">
        <v>155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Amount recognized in the period from amounts included in deferred revenue at beginning of period</t>
        </is>
      </c>
      <c r="B4" s="10" t="n">
        <v>15.4</v>
      </c>
      <c r="C4" s="10" t="n">
        <v>12.5</v>
      </c>
    </row>
    <row r="5">
      <c r="A5" s="4" t="inlineStr">
        <is>
          <t>Unbilled receivables</t>
        </is>
      </c>
      <c r="B5" s="10" t="n">
        <v>2.6</v>
      </c>
      <c r="C5" s="10" t="n">
        <v>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row>
    <row r="3">
      <c r="A3" s="3" t="inlineStr">
        <is>
          <t>Current (benefit) expense</t>
        </is>
      </c>
      <c r="B3" s="4" t="inlineStr">
        <is>
          <t xml:space="preserve"> </t>
        </is>
      </c>
      <c r="C3" s="4" t="inlineStr">
        <is>
          <t xml:space="preserve"> </t>
        </is>
      </c>
    </row>
    <row r="4">
      <c r="A4" s="4" t="inlineStr">
        <is>
          <t>Federal</t>
        </is>
      </c>
      <c r="B4" s="5" t="n">
        <v>-423</v>
      </c>
      <c r="C4" s="5" t="n">
        <v>3945</v>
      </c>
    </row>
    <row r="5">
      <c r="A5" s="4" t="inlineStr">
        <is>
          <t>State</t>
        </is>
      </c>
      <c r="B5" s="6" t="n">
        <v>12</v>
      </c>
      <c r="C5" s="6" t="n">
        <v>1807</v>
      </c>
    </row>
    <row r="6">
      <c r="A6" s="4" t="inlineStr">
        <is>
          <t>Total current (benefit) expense</t>
        </is>
      </c>
      <c r="B6" s="6" t="n">
        <v>-411</v>
      </c>
      <c r="C6" s="6" t="n">
        <v>5752</v>
      </c>
    </row>
    <row r="7">
      <c r="A7" s="3" t="inlineStr">
        <is>
          <t>Deferred (benefit) expense</t>
        </is>
      </c>
      <c r="B7" s="4" t="inlineStr">
        <is>
          <t xml:space="preserve"> </t>
        </is>
      </c>
      <c r="C7" s="4" t="inlineStr">
        <is>
          <t xml:space="preserve"> </t>
        </is>
      </c>
    </row>
    <row r="8">
      <c r="A8" s="4" t="inlineStr">
        <is>
          <t>Federal</t>
        </is>
      </c>
      <c r="B8" s="6" t="n">
        <v>-296</v>
      </c>
      <c r="C8" s="6" t="n">
        <v>-1676</v>
      </c>
    </row>
    <row r="9">
      <c r="A9" s="4" t="inlineStr">
        <is>
          <t>State</t>
        </is>
      </c>
      <c r="B9" s="6" t="n">
        <v>8</v>
      </c>
      <c r="C9" s="6" t="n">
        <v>-1130</v>
      </c>
    </row>
    <row r="10">
      <c r="A10" s="4" t="inlineStr">
        <is>
          <t>Change in valuation allowance</t>
        </is>
      </c>
      <c r="B10" s="6" t="n">
        <v>288</v>
      </c>
      <c r="C10" s="6" t="n">
        <v>2806</v>
      </c>
    </row>
    <row r="11">
      <c r="A11" s="4" t="inlineStr">
        <is>
          <t>Total deferred (benefit) expense</t>
        </is>
      </c>
      <c r="B11" s="6" t="n">
        <v>0</v>
      </c>
      <c r="C11" s="6" t="n">
        <v>0</v>
      </c>
    </row>
    <row r="12">
      <c r="A12" s="4" t="inlineStr">
        <is>
          <t>Income tax (benefit) expense</t>
        </is>
      </c>
      <c r="B12" s="5" t="n">
        <v>-411</v>
      </c>
      <c r="C12" s="5" t="n">
        <v>57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row>
    <row r="3">
      <c r="A3" s="3" t="inlineStr">
        <is>
          <t>Amount</t>
        </is>
      </c>
      <c r="B3" s="4" t="inlineStr">
        <is>
          <t xml:space="preserve"> </t>
        </is>
      </c>
      <c r="C3" s="4" t="inlineStr">
        <is>
          <t xml:space="preserve"> </t>
        </is>
      </c>
    </row>
    <row r="4">
      <c r="A4" s="4" t="inlineStr">
        <is>
          <t>Federal income tax at statutory rate</t>
        </is>
      </c>
      <c r="B4" s="5" t="n">
        <v>-250</v>
      </c>
      <c r="C4" s="5" t="n">
        <v>4788</v>
      </c>
    </row>
    <row r="5">
      <c r="A5" s="4" t="inlineStr">
        <is>
          <t>State taxes, net of federal benefit</t>
        </is>
      </c>
      <c r="B5" s="6" t="n">
        <v>-457</v>
      </c>
      <c r="C5" s="6" t="n">
        <v>216</v>
      </c>
    </row>
    <row r="6">
      <c r="A6" s="4" t="inlineStr">
        <is>
          <t>Change in fair value of warrant liabilities</t>
        </is>
      </c>
      <c r="B6" s="6" t="n">
        <v>-1694</v>
      </c>
      <c r="C6" s="6" t="n">
        <v>-3617</v>
      </c>
    </row>
    <row r="7">
      <c r="A7" s="4" t="inlineStr">
        <is>
          <t>Change in valuation allowance</t>
        </is>
      </c>
      <c r="B7" s="6" t="n">
        <v>288</v>
      </c>
      <c r="C7" s="6" t="n">
        <v>2806</v>
      </c>
    </row>
    <row r="8">
      <c r="A8" s="4" t="inlineStr">
        <is>
          <t>Nondeductible compensation</t>
        </is>
      </c>
      <c r="B8" s="6" t="n">
        <v>2183</v>
      </c>
      <c r="C8" s="6" t="n">
        <v>1532</v>
      </c>
    </row>
    <row r="9">
      <c r="A9" s="4" t="inlineStr">
        <is>
          <t>Tax credits</t>
        </is>
      </c>
      <c r="B9" s="6" t="n">
        <v>-545</v>
      </c>
      <c r="C9" s="6" t="n">
        <v>0</v>
      </c>
    </row>
    <row r="10">
      <c r="A10" s="4" t="inlineStr">
        <is>
          <t>Other</t>
        </is>
      </c>
      <c r="B10" s="6" t="n">
        <v>64</v>
      </c>
      <c r="C10" s="6" t="n">
        <v>27</v>
      </c>
    </row>
    <row r="11">
      <c r="A11" s="4" t="inlineStr">
        <is>
          <t>Income tax (benefit) expense</t>
        </is>
      </c>
      <c r="B11" s="5" t="n">
        <v>-411</v>
      </c>
      <c r="C11" s="5" t="n">
        <v>5752</v>
      </c>
    </row>
    <row r="12">
      <c r="A12" s="3" t="inlineStr">
        <is>
          <t>% of pretax loss</t>
        </is>
      </c>
      <c r="B12" s="4" t="inlineStr">
        <is>
          <t xml:space="preserve"> </t>
        </is>
      </c>
      <c r="C12" s="4" t="inlineStr">
        <is>
          <t xml:space="preserve"> </t>
        </is>
      </c>
    </row>
    <row r="13">
      <c r="A13" s="4" t="inlineStr">
        <is>
          <t>Federal income tax at statutory rate</t>
        </is>
      </c>
      <c r="B13" s="9" t="n">
        <v>0.21</v>
      </c>
      <c r="C13" s="9" t="n">
        <v>0.21</v>
      </c>
    </row>
    <row r="14">
      <c r="A14" s="4" t="inlineStr">
        <is>
          <t>State taxes, net of federal benefit</t>
        </is>
      </c>
      <c r="B14" s="11" t="n">
        <v>0.3848</v>
      </c>
      <c r="C14" s="11" t="n">
        <v>0.0095</v>
      </c>
    </row>
    <row r="15">
      <c r="A15" s="4" t="inlineStr">
        <is>
          <t>Change in fair value of warrant liabilities</t>
        </is>
      </c>
      <c r="B15" s="11" t="n">
        <v>1.4251</v>
      </c>
      <c r="C15" s="4" t="inlineStr">
        <is>
          <t>(15.87%)</t>
        </is>
      </c>
    </row>
    <row r="16">
      <c r="A16" s="4" t="inlineStr">
        <is>
          <t>Change in valuation allowance</t>
        </is>
      </c>
      <c r="B16" s="4" t="inlineStr">
        <is>
          <t>(24.23%)</t>
        </is>
      </c>
      <c r="C16" s="11" t="n">
        <v>0.1231</v>
      </c>
    </row>
    <row r="17">
      <c r="A17" s="4" t="inlineStr">
        <is>
          <t>Nondeductible compensation</t>
        </is>
      </c>
      <c r="B17" s="4" t="inlineStr">
        <is>
          <t>(183.64%)</t>
        </is>
      </c>
      <c r="C17" s="11" t="n">
        <v>0.0672</v>
      </c>
    </row>
    <row r="18">
      <c r="A18" s="4" t="inlineStr">
        <is>
          <t>Tax credits</t>
        </is>
      </c>
      <c r="B18" s="11" t="n">
        <v>0.4586</v>
      </c>
      <c r="C18" s="9" t="n">
        <v>0</v>
      </c>
    </row>
    <row r="19">
      <c r="A19" s="4" t="inlineStr">
        <is>
          <t>Other</t>
        </is>
      </c>
      <c r="B19" s="4" t="inlineStr">
        <is>
          <t>(5.39%)</t>
        </is>
      </c>
      <c r="C19" s="11" t="n">
        <v>0.0013</v>
      </c>
    </row>
    <row r="20">
      <c r="A20" s="4" t="inlineStr">
        <is>
          <t>Total</t>
        </is>
      </c>
      <c r="B20" s="11" t="n">
        <v>0.3459</v>
      </c>
      <c r="C20" s="11" t="n">
        <v>0.25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Unrecognized tax benefits</t>
        </is>
      </c>
      <c r="B3" s="5" t="n">
        <v>0</v>
      </c>
      <c r="C3" s="5" t="n">
        <v>0</v>
      </c>
    </row>
    <row r="4">
      <c r="A4" s="4" t="inlineStr">
        <is>
          <t>Research Tax Credit Carryforward</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Credit carryforwards</t>
        </is>
      </c>
      <c r="B6" s="4" t="inlineStr">
        <is>
          <t xml:space="preserve"> </t>
        </is>
      </c>
      <c r="C6" s="6" t="n">
        <v>0</v>
      </c>
    </row>
    <row r="7">
      <c r="A7" s="4" t="inlineStr">
        <is>
          <t>State and Local Jurisdiction</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300</v>
      </c>
      <c r="C9" s="6" t="n">
        <v>0</v>
      </c>
    </row>
    <row r="10">
      <c r="A10" s="4" t="inlineStr">
        <is>
          <t>Domestic Tax Authority</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5" t="n">
        <v>300</v>
      </c>
      <c r="C1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income</t>
        </is>
      </c>
      <c r="B3" s="5" t="n">
        <v>0</v>
      </c>
      <c r="C3" s="5" t="n">
        <v>788</v>
      </c>
    </row>
    <row r="4">
      <c r="A4" s="4" t="inlineStr">
        <is>
          <t>Section 197 Intangibles</t>
        </is>
      </c>
      <c r="B4" s="6" t="n">
        <v>27794</v>
      </c>
      <c r="C4" s="6" t="n">
        <v>27581</v>
      </c>
    </row>
    <row r="5">
      <c r="A5" s="4" t="inlineStr">
        <is>
          <t>Nondeductible compensation</t>
        </is>
      </c>
      <c r="B5" s="6" t="n">
        <v>2005</v>
      </c>
      <c r="C5" s="6" t="n">
        <v>1521</v>
      </c>
    </row>
    <row r="6">
      <c r="A6" s="4" t="inlineStr">
        <is>
          <t>Accrued bonuses</t>
        </is>
      </c>
      <c r="B6" s="6" t="n">
        <v>162</v>
      </c>
      <c r="C6" s="6" t="n">
        <v>125</v>
      </c>
    </row>
    <row r="7">
      <c r="A7" s="4" t="inlineStr">
        <is>
          <t>Other</t>
        </is>
      </c>
      <c r="B7" s="6" t="n">
        <v>385</v>
      </c>
      <c r="C7" s="6" t="n">
        <v>24</v>
      </c>
    </row>
    <row r="8">
      <c r="A8" s="4" t="inlineStr">
        <is>
          <t>Less: Valuation Allowance</t>
        </is>
      </c>
      <c r="B8" s="6" t="n">
        <v>-29950</v>
      </c>
      <c r="C8" s="6" t="n">
        <v>-29662</v>
      </c>
    </row>
    <row r="9">
      <c r="A9" s="4" t="inlineStr">
        <is>
          <t>Total deferred tax assets</t>
        </is>
      </c>
      <c r="B9" s="6" t="n">
        <v>396</v>
      </c>
      <c r="C9" s="6" t="n">
        <v>377</v>
      </c>
    </row>
    <row r="10">
      <c r="A10" s="3" t="inlineStr">
        <is>
          <t>Deferred tax liabilities</t>
        </is>
      </c>
      <c r="B10" s="4" t="inlineStr">
        <is>
          <t xml:space="preserve"> </t>
        </is>
      </c>
      <c r="C10" s="4" t="inlineStr">
        <is>
          <t xml:space="preserve"> </t>
        </is>
      </c>
    </row>
    <row r="11">
      <c r="A11" s="4" t="inlineStr">
        <is>
          <t>Depreciation</t>
        </is>
      </c>
      <c r="B11" s="6" t="n">
        <v>-340</v>
      </c>
      <c r="C11" s="6" t="n">
        <v>-377</v>
      </c>
    </row>
    <row r="12">
      <c r="A12" s="4" t="inlineStr">
        <is>
          <t>Capitalized costs</t>
        </is>
      </c>
      <c r="B12" s="6" t="n">
        <v>-56</v>
      </c>
      <c r="C12" s="6" t="n">
        <v>0</v>
      </c>
    </row>
    <row r="13">
      <c r="A13" s="4" t="inlineStr">
        <is>
          <t>Total deferred tax liabilities</t>
        </is>
      </c>
      <c r="B13" s="6" t="n">
        <v>-396</v>
      </c>
      <c r="C13" s="6" t="n">
        <v>-377</v>
      </c>
    </row>
    <row r="14">
      <c r="A14" s="4" t="inlineStr">
        <is>
          <t>Net deferred tax asset (liability)</t>
        </is>
      </c>
      <c r="B14" s="5" t="n">
        <v>0</v>
      </c>
      <c r="C14"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Components and Results of Operations and Earnings (Loss) Per Common Share Calculations (Details) - USD ($) $ / shares in Units, shares in Thousand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income available to common shareholders</t>
        </is>
      </c>
      <c r="B4" s="5" t="n">
        <v>-779</v>
      </c>
      <c r="C4" s="5" t="n">
        <v>17043</v>
      </c>
    </row>
    <row r="5">
      <c r="A5" s="4" t="inlineStr">
        <is>
          <t>Net (loss) income used for EPS</t>
        </is>
      </c>
      <c r="B5" s="5" t="n">
        <v>-779</v>
      </c>
      <c r="C5" s="5" t="n">
        <v>17043</v>
      </c>
    </row>
    <row r="6">
      <c r="A6" s="4" t="inlineStr">
        <is>
          <t>Weighted average common shares outstanding - basic (in shares)</t>
        </is>
      </c>
      <c r="B6" s="6" t="n">
        <v>11942</v>
      </c>
      <c r="C6" s="6" t="n">
        <v>11851</v>
      </c>
    </row>
    <row r="7">
      <c r="A7" s="4" t="inlineStr">
        <is>
          <t>Weighted average common shares outstanding - diluted (in shares)</t>
        </is>
      </c>
      <c r="B7" s="6" t="n">
        <v>11942</v>
      </c>
      <c r="C7" s="6" t="n">
        <v>11939</v>
      </c>
    </row>
    <row r="8">
      <c r="A8" s="4" t="inlineStr">
        <is>
          <t>Net (loss) income per share - basic (in dollars per share)</t>
        </is>
      </c>
      <c r="B8" s="8" t="n">
        <v>-0.07000000000000001</v>
      </c>
      <c r="C8" s="8" t="n">
        <v>1.44</v>
      </c>
    </row>
    <row r="9">
      <c r="A9" s="4" t="inlineStr">
        <is>
          <t>Diluted (loss) income per share - diluted (in dollars per share)</t>
        </is>
      </c>
      <c r="B9" s="8" t="n">
        <v>-0.07000000000000001</v>
      </c>
      <c r="C9" s="8" t="n">
        <v>1.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ummary of Weighted Average Shares Outstanding (Details) - shares shares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Weighted average number of shares outstanding - basic (in shares)</t>
        </is>
      </c>
      <c r="B4" s="6" t="n">
        <v>11942</v>
      </c>
      <c r="C4" s="6" t="n">
        <v>11851</v>
      </c>
    </row>
    <row r="5">
      <c r="A5" s="4" t="inlineStr">
        <is>
          <t>Time-based RSUs (in shares)</t>
        </is>
      </c>
      <c r="B5" s="6" t="n">
        <v>0</v>
      </c>
      <c r="C5" s="6" t="n">
        <v>88</v>
      </c>
    </row>
    <row r="6">
      <c r="A6" s="4" t="inlineStr">
        <is>
          <t>Diluted shares outstanding (in shares)</t>
        </is>
      </c>
      <c r="B6" s="6" t="n">
        <v>11942</v>
      </c>
      <c r="C6" s="6" t="n">
        <v>119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Accumulated Deficit</t>
        </is>
      </c>
    </row>
    <row r="2">
      <c r="A2" s="4" t="inlineStr">
        <is>
          <t>Balance, beginning of period (in shares) at Dec. 31, 2020</t>
        </is>
      </c>
      <c r="B2" s="4" t="inlineStr">
        <is>
          <t xml:space="preserve"> </t>
        </is>
      </c>
      <c r="C2" s="6" t="n">
        <v>6123432</v>
      </c>
      <c r="D2" s="4" t="inlineStr">
        <is>
          <t xml:space="preserve"> </t>
        </is>
      </c>
      <c r="E2" s="4" t="inlineStr">
        <is>
          <t xml:space="preserve"> </t>
        </is>
      </c>
    </row>
    <row r="3">
      <c r="A3" s="4" t="inlineStr">
        <is>
          <t>Balance, beginning of period at Dec. 31, 2020</t>
        </is>
      </c>
      <c r="B3" s="5" t="n">
        <v>24269</v>
      </c>
      <c r="C3" s="5" t="n">
        <v>1</v>
      </c>
      <c r="D3" s="5" t="n">
        <v>64017</v>
      </c>
      <c r="E3" s="5" t="n">
        <v>-397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 income</t>
        </is>
      </c>
      <c r="B5" s="6" t="n">
        <v>17043</v>
      </c>
      <c r="C5" s="4" t="inlineStr">
        <is>
          <t xml:space="preserve"> </t>
        </is>
      </c>
      <c r="D5" s="4" t="inlineStr">
        <is>
          <t xml:space="preserve"> </t>
        </is>
      </c>
      <c r="E5" s="6" t="n">
        <v>17043</v>
      </c>
    </row>
    <row r="6">
      <c r="A6" s="4" t="inlineStr">
        <is>
          <t>Valuation of private warrants</t>
        </is>
      </c>
      <c r="B6" s="6" t="n">
        <v>-30839</v>
      </c>
      <c r="C6" s="4" t="inlineStr">
        <is>
          <t xml:space="preserve"> </t>
        </is>
      </c>
      <c r="D6" s="6" t="n">
        <v>-30839</v>
      </c>
      <c r="E6" s="4" t="inlineStr">
        <is>
          <t xml:space="preserve"> </t>
        </is>
      </c>
    </row>
    <row r="7">
      <c r="A7" s="4" t="inlineStr">
        <is>
          <t>Recapitalization transaction (in shares)</t>
        </is>
      </c>
      <c r="B7" s="4" t="inlineStr">
        <is>
          <t xml:space="preserve"> </t>
        </is>
      </c>
      <c r="C7" s="6" t="n">
        <v>4759911</v>
      </c>
      <c r="D7" s="4" t="inlineStr">
        <is>
          <t xml:space="preserve"> </t>
        </is>
      </c>
      <c r="E7" s="4" t="inlineStr">
        <is>
          <t xml:space="preserve"> </t>
        </is>
      </c>
    </row>
    <row r="8">
      <c r="A8" s="4" t="inlineStr">
        <is>
          <t>Recapitalization transaction</t>
        </is>
      </c>
      <c r="B8" s="6" t="n">
        <v>16148</v>
      </c>
      <c r="C8" s="4" t="inlineStr">
        <is>
          <t xml:space="preserve"> </t>
        </is>
      </c>
      <c r="D8" s="6" t="n">
        <v>16148</v>
      </c>
      <c r="E8" s="4" t="inlineStr">
        <is>
          <t xml:space="preserve"> </t>
        </is>
      </c>
    </row>
    <row r="9">
      <c r="A9" s="4" t="inlineStr">
        <is>
          <t>Issuance of common stock as compensation (in shares)</t>
        </is>
      </c>
      <c r="B9" s="4" t="inlineStr">
        <is>
          <t xml:space="preserve"> </t>
        </is>
      </c>
      <c r="C9" s="6" t="n">
        <v>1308535</v>
      </c>
      <c r="D9" s="4" t="inlineStr">
        <is>
          <t xml:space="preserve"> </t>
        </is>
      </c>
      <c r="E9" s="4" t="inlineStr">
        <is>
          <t xml:space="preserve"> </t>
        </is>
      </c>
    </row>
    <row r="10">
      <c r="A10" s="4" t="inlineStr">
        <is>
          <t>Issuance of common stock as compensation</t>
        </is>
      </c>
      <c r="B10" s="6" t="n">
        <v>9518</v>
      </c>
      <c r="C10" s="4" t="inlineStr">
        <is>
          <t xml:space="preserve"> </t>
        </is>
      </c>
      <c r="D10" s="6" t="n">
        <v>9518</v>
      </c>
      <c r="E10" s="4" t="inlineStr">
        <is>
          <t xml:space="preserve"> </t>
        </is>
      </c>
    </row>
    <row r="11">
      <c r="A11" s="4" t="inlineStr">
        <is>
          <t>Issuance of common stock upon exercise of warrants (in shares)</t>
        </is>
      </c>
      <c r="B11" s="4" t="inlineStr">
        <is>
          <t xml:space="preserve"> </t>
        </is>
      </c>
      <c r="C11" s="6" t="n">
        <v>1500</v>
      </c>
      <c r="D11" s="4" t="inlineStr">
        <is>
          <t xml:space="preserve"> </t>
        </is>
      </c>
      <c r="E11" s="4" t="inlineStr">
        <is>
          <t xml:space="preserve"> </t>
        </is>
      </c>
    </row>
    <row r="12">
      <c r="A12" s="4" t="inlineStr">
        <is>
          <t>Issuance of common stock upon exercise of warrants</t>
        </is>
      </c>
      <c r="B12" s="6" t="n">
        <v>17</v>
      </c>
      <c r="C12" s="4" t="inlineStr">
        <is>
          <t xml:space="preserve"> </t>
        </is>
      </c>
      <c r="D12" s="6" t="n">
        <v>17</v>
      </c>
      <c r="E12" s="4" t="inlineStr">
        <is>
          <t xml:space="preserve"> </t>
        </is>
      </c>
    </row>
    <row r="13">
      <c r="A13" s="4" t="inlineStr">
        <is>
          <t>Share-based compensation expense</t>
        </is>
      </c>
      <c r="B13" s="6" t="n">
        <v>1825</v>
      </c>
      <c r="C13" s="4" t="inlineStr">
        <is>
          <t xml:space="preserve"> </t>
        </is>
      </c>
      <c r="D13" s="6" t="n">
        <v>1825</v>
      </c>
      <c r="E13" s="4" t="inlineStr">
        <is>
          <t xml:space="preserve"> </t>
        </is>
      </c>
    </row>
    <row r="14">
      <c r="A14" s="4" t="inlineStr">
        <is>
          <t>Balance, end of period (in shares) at Dec. 31, 2021</t>
        </is>
      </c>
      <c r="B14" s="4" t="inlineStr">
        <is>
          <t xml:space="preserve"> </t>
        </is>
      </c>
      <c r="C14" s="6" t="n">
        <v>12193378</v>
      </c>
      <c r="D14" s="4" t="inlineStr">
        <is>
          <t xml:space="preserve"> </t>
        </is>
      </c>
      <c r="E14" s="4" t="inlineStr">
        <is>
          <t xml:space="preserve"> </t>
        </is>
      </c>
    </row>
    <row r="15">
      <c r="A15" s="4" t="inlineStr">
        <is>
          <t>Balance, end of period at Dec. 31, 2021</t>
        </is>
      </c>
      <c r="B15" s="6" t="n">
        <v>37981</v>
      </c>
      <c r="C15" s="5" t="n">
        <v>1</v>
      </c>
      <c r="D15" s="6" t="n">
        <v>60686</v>
      </c>
      <c r="E15" s="6" t="n">
        <v>-2270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loss) income</t>
        </is>
      </c>
      <c r="B17" s="6" t="n">
        <v>-779</v>
      </c>
      <c r="C17" s="4" t="inlineStr">
        <is>
          <t xml:space="preserve"> </t>
        </is>
      </c>
      <c r="D17" s="4" t="inlineStr">
        <is>
          <t xml:space="preserve"> </t>
        </is>
      </c>
      <c r="E17" s="6" t="n">
        <v>-779</v>
      </c>
    </row>
    <row r="18">
      <c r="A18" s="4" t="inlineStr">
        <is>
          <t>Conversion of private warrants to public warrants</t>
        </is>
      </c>
      <c r="B18" s="6" t="n">
        <v>724</v>
      </c>
      <c r="C18" s="4" t="inlineStr">
        <is>
          <t xml:space="preserve"> </t>
        </is>
      </c>
      <c r="D18" s="6" t="n">
        <v>724</v>
      </c>
      <c r="E18" s="4" t="inlineStr">
        <is>
          <t xml:space="preserve"> </t>
        </is>
      </c>
    </row>
    <row r="19">
      <c r="A19" s="4" t="inlineStr">
        <is>
          <t>Issuance of common stock as compensation (in shares)</t>
        </is>
      </c>
      <c r="B19" s="4" t="inlineStr">
        <is>
          <t xml:space="preserve"> </t>
        </is>
      </c>
      <c r="C19" s="6" t="n">
        <v>6000</v>
      </c>
      <c r="D19" s="4" t="inlineStr">
        <is>
          <t xml:space="preserve"> </t>
        </is>
      </c>
      <c r="E19" s="4" t="inlineStr">
        <is>
          <t xml:space="preserve"> </t>
        </is>
      </c>
    </row>
    <row r="20">
      <c r="A20" s="4" t="inlineStr">
        <is>
          <t>Issuance of common stock as compensation</t>
        </is>
      </c>
      <c r="B20" s="6" t="n">
        <v>37</v>
      </c>
      <c r="C20" s="4" t="inlineStr">
        <is>
          <t xml:space="preserve"> </t>
        </is>
      </c>
      <c r="D20" s="6" t="n">
        <v>37</v>
      </c>
      <c r="E20" s="4" t="inlineStr">
        <is>
          <t xml:space="preserve"> </t>
        </is>
      </c>
    </row>
    <row r="21">
      <c r="A21" s="4" t="inlineStr">
        <is>
          <t>Issuance of common stock upon exercise of warrants (in shares)</t>
        </is>
      </c>
      <c r="B21" s="4" t="inlineStr">
        <is>
          <t xml:space="preserve"> </t>
        </is>
      </c>
      <c r="C21" s="6" t="n">
        <v>100</v>
      </c>
      <c r="D21" s="4" t="inlineStr">
        <is>
          <t xml:space="preserve"> </t>
        </is>
      </c>
      <c r="E21" s="4" t="inlineStr">
        <is>
          <t xml:space="preserve"> </t>
        </is>
      </c>
    </row>
    <row r="22">
      <c r="A22" s="4" t="inlineStr">
        <is>
          <t>Issuance of common stock upon exercise of warrants</t>
        </is>
      </c>
      <c r="B22" s="6" t="n">
        <v>1</v>
      </c>
      <c r="C22" s="4" t="inlineStr">
        <is>
          <t xml:space="preserve"> </t>
        </is>
      </c>
      <c r="D22" s="6" t="n">
        <v>1</v>
      </c>
      <c r="E22" s="4" t="inlineStr">
        <is>
          <t xml:space="preserve"> </t>
        </is>
      </c>
    </row>
    <row r="23">
      <c r="A23" s="4" t="inlineStr">
        <is>
          <t>Share-based compensation expense (in shares)</t>
        </is>
      </c>
      <c r="B23" s="4" t="inlineStr">
        <is>
          <t xml:space="preserve"> </t>
        </is>
      </c>
      <c r="C23" s="6" t="n">
        <v>40759</v>
      </c>
      <c r="D23" s="4" t="inlineStr">
        <is>
          <t xml:space="preserve"> </t>
        </is>
      </c>
      <c r="E23" s="4" t="inlineStr">
        <is>
          <t xml:space="preserve"> </t>
        </is>
      </c>
    </row>
    <row r="24">
      <c r="A24" s="4" t="inlineStr">
        <is>
          <t>Share-based compensation expense</t>
        </is>
      </c>
      <c r="B24" s="6" t="n">
        <v>11319</v>
      </c>
      <c r="C24" s="4" t="inlineStr">
        <is>
          <t xml:space="preserve"> </t>
        </is>
      </c>
      <c r="D24" s="6" t="n">
        <v>11319</v>
      </c>
      <c r="E24" s="4" t="inlineStr">
        <is>
          <t xml:space="preserve"> </t>
        </is>
      </c>
    </row>
    <row r="25">
      <c r="A25" s="4" t="inlineStr">
        <is>
          <t>Tax paid on behalf of employees related to net settlement of share-based awards</t>
        </is>
      </c>
      <c r="B25" s="6" t="n">
        <v>-425</v>
      </c>
      <c r="C25" s="4" t="inlineStr">
        <is>
          <t xml:space="preserve"> </t>
        </is>
      </c>
      <c r="D25" s="6" t="n">
        <v>-425</v>
      </c>
      <c r="E25" s="4" t="inlineStr">
        <is>
          <t xml:space="preserve"> </t>
        </is>
      </c>
    </row>
    <row r="26">
      <c r="A26" s="4" t="inlineStr">
        <is>
          <t>Balance, end of period (in shares) at Dec. 31, 2022</t>
        </is>
      </c>
      <c r="B26" s="4" t="inlineStr">
        <is>
          <t xml:space="preserve"> </t>
        </is>
      </c>
      <c r="C26" s="6" t="n">
        <v>12240237</v>
      </c>
      <c r="D26" s="4" t="inlineStr">
        <is>
          <t xml:space="preserve"> </t>
        </is>
      </c>
      <c r="E26" s="4" t="inlineStr">
        <is>
          <t xml:space="preserve"> </t>
        </is>
      </c>
    </row>
    <row r="27">
      <c r="A27" s="4" t="inlineStr">
        <is>
          <t>Balance, end of period at Dec. 31, 2022</t>
        </is>
      </c>
      <c r="B27" s="5" t="n">
        <v>48858</v>
      </c>
      <c r="C27" s="5" t="n">
        <v>1</v>
      </c>
      <c r="D27" s="5" t="n">
        <v>72342</v>
      </c>
      <c r="E27" s="5" t="n">
        <v>-234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Antidilutive Securities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23647</v>
      </c>
      <c r="C4" s="6" t="n">
        <v>24521</v>
      </c>
    </row>
    <row r="5">
      <c r="A5" s="4" t="inlineStr">
        <is>
          <t>Performance based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300</v>
      </c>
      <c r="C7" s="6" t="n">
        <v>300</v>
      </c>
    </row>
    <row r="8">
      <c r="A8" s="4" t="inlineStr">
        <is>
          <t>Public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17227</v>
      </c>
      <c r="C10" s="6" t="n">
        <v>16927</v>
      </c>
    </row>
    <row r="11">
      <c r="A11" s="4" t="inlineStr">
        <is>
          <t>Privat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5476</v>
      </c>
      <c r="C13" s="6" t="n">
        <v>6946</v>
      </c>
    </row>
    <row r="14">
      <c r="A14" s="4" t="inlineStr">
        <is>
          <t>Performance based and market-condition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6" t="n">
        <v>335</v>
      </c>
      <c r="C16" s="6" t="n">
        <v>348</v>
      </c>
    </row>
    <row r="17">
      <c r="A17" s="4" t="inlineStr">
        <is>
          <t>Service-based 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6" t="n">
        <v>309</v>
      </c>
      <c r="C19"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LOSURES ABOUT FAIR VALUE OF FINANCIAL INSTRUMENTS - Narrative (Details) - Private Warrants - $ / shares</t>
        </is>
      </c>
      <c r="C1" s="2" t="inlineStr">
        <is>
          <t>12 Months Ended</t>
        </is>
      </c>
    </row>
    <row r="2">
      <c r="B2" s="2" t="inlineStr">
        <is>
          <t>Jan. 04, 2021</t>
        </is>
      </c>
      <c r="C2" s="2" t="inlineStr">
        <is>
          <t>Dec. 31,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Fair value assumptions, expected term (in years)</t>
        </is>
      </c>
      <c r="B4" s="4" t="inlineStr">
        <is>
          <t>5 years</t>
        </is>
      </c>
      <c r="C4" s="4" t="inlineStr">
        <is>
          <t>3 years 3 days</t>
        </is>
      </c>
      <c r="D4" s="4" t="inlineStr">
        <is>
          <t>4 years</t>
        </is>
      </c>
    </row>
    <row r="5">
      <c r="A5" s="4" t="inlineStr">
        <is>
          <t>Fair value assumptions, volatility rate (as a percent)</t>
        </is>
      </c>
      <c r="B5" s="9" t="n">
        <v>0.2</v>
      </c>
      <c r="C5" s="9" t="n">
        <v>0.43</v>
      </c>
      <c r="D5" s="9" t="n">
        <v>0.35</v>
      </c>
    </row>
    <row r="6">
      <c r="A6" s="4" t="inlineStr">
        <is>
          <t>Fair value assumptions, dividend yield</t>
        </is>
      </c>
      <c r="B6" s="9" t="n">
        <v>0</v>
      </c>
      <c r="C6" s="9" t="n">
        <v>0</v>
      </c>
      <c r="D6" s="9" t="n">
        <v>0</v>
      </c>
    </row>
    <row r="7">
      <c r="A7" s="4" t="inlineStr">
        <is>
          <t>Fair value assumptions, underlying stock price (in dollars per share)</t>
        </is>
      </c>
      <c r="B7" s="8" t="n">
        <v>14.76</v>
      </c>
      <c r="C7" s="8" t="n">
        <v>5.21</v>
      </c>
      <c r="D7" s="8" t="n">
        <v>9.210000000000001</v>
      </c>
    </row>
    <row r="8">
      <c r="A8" s="4" t="inlineStr">
        <is>
          <t>Fair value assumptions, risk free interest rate (as a percent)</t>
        </is>
      </c>
      <c r="B8" s="11" t="n">
        <v>0.0038</v>
      </c>
      <c r="C8" s="11" t="n">
        <v>0.0417</v>
      </c>
      <c r="D8" s="11" t="n">
        <v>0.0111</v>
      </c>
    </row>
    <row r="9">
      <c r="A9" s="4" t="inlineStr">
        <is>
          <t>Fair value assumptions, exercise price, closing price of Public Warrants (in dollars per share)</t>
        </is>
      </c>
      <c r="B9" s="8" t="n">
        <v>2.5</v>
      </c>
      <c r="C9" s="8" t="n">
        <v>0.52</v>
      </c>
      <c r="D9" s="8" t="n">
        <v>1.87</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S ABOUT FAIR VALUE OF FINANCIAL INSTRUMENTS - Estimated Fair Values of Financial Instruments (Details) - USD ($) $ in Thousands</t>
        </is>
      </c>
      <c r="B1" s="2" t="inlineStr">
        <is>
          <t>Dec. 31, 2022</t>
        </is>
      </c>
      <c r="C1" s="2" t="inlineStr">
        <is>
          <t>Dec. 31, 2021</t>
        </is>
      </c>
      <c r="D1" s="2" t="inlineStr">
        <is>
          <t>Jan. 04,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iability for private warrants</t>
        </is>
      </c>
      <c r="B3" s="5" t="n">
        <v>2847</v>
      </c>
      <c r="C3" s="5" t="n">
        <v>13614</v>
      </c>
      <c r="D3" s="4" t="inlineStr">
        <is>
          <t xml:space="preserve"> </t>
        </is>
      </c>
    </row>
    <row r="4">
      <c r="A4" s="4" t="inlineStr">
        <is>
          <t>Private Warrant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Liability for private warrants</t>
        </is>
      </c>
      <c r="B6" s="4" t="inlineStr">
        <is>
          <t xml:space="preserve"> </t>
        </is>
      </c>
      <c r="C6" s="4" t="inlineStr">
        <is>
          <t xml:space="preserve"> </t>
        </is>
      </c>
      <c r="D6" s="5" t="n">
        <v>30800</v>
      </c>
    </row>
    <row r="7">
      <c r="A7" s="4" t="inlineStr">
        <is>
          <t>Carrying Amount | Fair Value, Recurri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ash and cash equivalents</t>
        </is>
      </c>
      <c r="B9" s="6" t="n">
        <v>21108</v>
      </c>
      <c r="C9" s="6" t="n">
        <v>25704</v>
      </c>
      <c r="D9" s="4" t="inlineStr">
        <is>
          <t xml:space="preserve"> </t>
        </is>
      </c>
    </row>
    <row r="10">
      <c r="A10" s="4" t="inlineStr">
        <is>
          <t>Accounts receivable, net</t>
        </is>
      </c>
      <c r="B10" s="6" t="n">
        <v>8260</v>
      </c>
      <c r="C10" s="6" t="n">
        <v>9194</v>
      </c>
      <c r="D10" s="4" t="inlineStr">
        <is>
          <t xml:space="preserve"> </t>
        </is>
      </c>
    </row>
    <row r="11">
      <c r="A11" s="4" t="inlineStr">
        <is>
          <t>Liability for private warrants</t>
        </is>
      </c>
      <c r="B11" s="6" t="n">
        <v>2847</v>
      </c>
      <c r="C11" s="6" t="n">
        <v>13614</v>
      </c>
      <c r="D11" s="4" t="inlineStr">
        <is>
          <t xml:space="preserve"> </t>
        </is>
      </c>
    </row>
    <row r="12">
      <c r="A12" s="4" t="inlineStr">
        <is>
          <t>Estimated Fair Value | Fair Value, Recurring</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ash and cash equivalents</t>
        </is>
      </c>
      <c r="B14" s="6" t="n">
        <v>21108</v>
      </c>
      <c r="C14" s="6" t="n">
        <v>25704</v>
      </c>
      <c r="D14" s="4" t="inlineStr">
        <is>
          <t xml:space="preserve"> </t>
        </is>
      </c>
    </row>
    <row r="15">
      <c r="A15" s="4" t="inlineStr">
        <is>
          <t>Accounts receivable, net</t>
        </is>
      </c>
      <c r="B15" s="6" t="n">
        <v>8260</v>
      </c>
      <c r="C15" s="6" t="n">
        <v>9194</v>
      </c>
      <c r="D15" s="4" t="inlineStr">
        <is>
          <t xml:space="preserve"> </t>
        </is>
      </c>
    </row>
    <row r="16">
      <c r="A16" s="4" t="inlineStr">
        <is>
          <t>Liability for private warrants</t>
        </is>
      </c>
      <c r="B16" s="6" t="n">
        <v>2847</v>
      </c>
      <c r="C16" s="6" t="n">
        <v>13614</v>
      </c>
      <c r="D16" s="4" t="inlineStr">
        <is>
          <t xml:space="preserve"> </t>
        </is>
      </c>
    </row>
    <row r="17">
      <c r="A17" s="4" t="inlineStr">
        <is>
          <t>Estimated Fair Value | Fair Value, Recurring | Quoted Prices in Active Markets for Identical Assets (Level 1)</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ash and cash equivalents</t>
        </is>
      </c>
      <c r="B19" s="6" t="n">
        <v>21108</v>
      </c>
      <c r="C19" s="6" t="n">
        <v>25704</v>
      </c>
      <c r="D19" s="4" t="inlineStr">
        <is>
          <t xml:space="preserve"> </t>
        </is>
      </c>
    </row>
    <row r="20">
      <c r="A20" s="4" t="inlineStr">
        <is>
          <t>Accounts receivable, net</t>
        </is>
      </c>
      <c r="B20" s="6" t="n">
        <v>8260</v>
      </c>
      <c r="C20" s="6" t="n">
        <v>9194</v>
      </c>
      <c r="D20" s="4" t="inlineStr">
        <is>
          <t xml:space="preserve"> </t>
        </is>
      </c>
    </row>
    <row r="21">
      <c r="A21" s="4" t="inlineStr">
        <is>
          <t>Liability for private warrants</t>
        </is>
      </c>
      <c r="B21" s="6" t="n">
        <v>0</v>
      </c>
      <c r="C21" s="6" t="n">
        <v>0</v>
      </c>
      <c r="D21" s="4" t="inlineStr">
        <is>
          <t xml:space="preserve"> </t>
        </is>
      </c>
    </row>
    <row r="22">
      <c r="A22" s="4" t="inlineStr">
        <is>
          <t>Estimated Fair Value | Fair Value, Recurring | Significant Other Observable Inputs (Level 2)</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ash and cash equivalents</t>
        </is>
      </c>
      <c r="B24" s="6" t="n">
        <v>0</v>
      </c>
      <c r="C24" s="6" t="n">
        <v>0</v>
      </c>
      <c r="D24" s="4" t="inlineStr">
        <is>
          <t xml:space="preserve"> </t>
        </is>
      </c>
    </row>
    <row r="25">
      <c r="A25" s="4" t="inlineStr">
        <is>
          <t>Accounts receivable, net</t>
        </is>
      </c>
      <c r="B25" s="6" t="n">
        <v>0</v>
      </c>
      <c r="C25" s="6" t="n">
        <v>0</v>
      </c>
      <c r="D25" s="4" t="inlineStr">
        <is>
          <t xml:space="preserve"> </t>
        </is>
      </c>
    </row>
    <row r="26">
      <c r="A26" s="4" t="inlineStr">
        <is>
          <t>Liability for private warrants</t>
        </is>
      </c>
      <c r="B26" s="6" t="n">
        <v>0</v>
      </c>
      <c r="C26" s="6" t="n">
        <v>0</v>
      </c>
      <c r="D26" s="4" t="inlineStr">
        <is>
          <t xml:space="preserve"> </t>
        </is>
      </c>
    </row>
    <row r="27">
      <c r="A27" s="4" t="inlineStr">
        <is>
          <t>Estimated Fair Value | Fair Value, Recurring | Significant Unobservable Inputs (Level 3)</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Cash and cash equivalents</t>
        </is>
      </c>
      <c r="B29" s="6" t="n">
        <v>0</v>
      </c>
      <c r="C29" s="6" t="n">
        <v>0</v>
      </c>
      <c r="D29" s="4" t="inlineStr">
        <is>
          <t xml:space="preserve"> </t>
        </is>
      </c>
    </row>
    <row r="30">
      <c r="A30" s="4" t="inlineStr">
        <is>
          <t>Accounts receivable, net</t>
        </is>
      </c>
      <c r="B30" s="6" t="n">
        <v>0</v>
      </c>
      <c r="C30" s="6" t="n">
        <v>0</v>
      </c>
      <c r="D30" s="4" t="inlineStr">
        <is>
          <t xml:space="preserve"> </t>
        </is>
      </c>
    </row>
    <row r="31">
      <c r="A31" s="4" t="inlineStr">
        <is>
          <t>Liability for private warrants</t>
        </is>
      </c>
      <c r="B31" s="5" t="n">
        <v>2847</v>
      </c>
      <c r="C31" s="5" t="n">
        <v>13614</v>
      </c>
      <c r="D3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LATED PARTY TRANSACTIONS (Details) - USD ($)</t>
        </is>
      </c>
      <c r="E1" s="2" t="inlineStr">
        <is>
          <t>12 Months Ended</t>
        </is>
      </c>
    </row>
    <row r="2">
      <c r="B2" s="2" t="inlineStr">
        <is>
          <t>Mar. 01, 2022</t>
        </is>
      </c>
      <c r="C2" s="2" t="inlineStr">
        <is>
          <t>Nov. 28, 2021</t>
        </is>
      </c>
      <c r="D2" s="2" t="inlineStr">
        <is>
          <t>Jan. 04, 2021</t>
        </is>
      </c>
      <c r="E2" s="2" t="inlineStr">
        <is>
          <t>Dec. 31, 2022</t>
        </is>
      </c>
      <c r="F2" s="2" t="inlineStr">
        <is>
          <t>Dec. 31, 2021</t>
        </is>
      </c>
      <c r="G2" s="2" t="inlineStr">
        <is>
          <t>Nov. 2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r matching contribution, percent of match</t>
        </is>
      </c>
      <c r="B4" s="4" t="inlineStr">
        <is>
          <t xml:space="preserve"> </t>
        </is>
      </c>
      <c r="C4" s="4" t="inlineStr">
        <is>
          <t xml:space="preserve"> </t>
        </is>
      </c>
      <c r="D4" s="4" t="inlineStr">
        <is>
          <t xml:space="preserve"> </t>
        </is>
      </c>
      <c r="E4" s="9" t="n">
        <v>0.5</v>
      </c>
      <c r="F4" s="4" t="inlineStr">
        <is>
          <t xml:space="preserve"> </t>
        </is>
      </c>
      <c r="G4" s="4" t="inlineStr">
        <is>
          <t xml:space="preserve"> </t>
        </is>
      </c>
    </row>
    <row r="5">
      <c r="A5" s="4" t="inlineStr">
        <is>
          <t>Employer matching contribution, percent of eligible compensation</t>
        </is>
      </c>
      <c r="B5" s="4" t="inlineStr">
        <is>
          <t xml:space="preserve"> </t>
        </is>
      </c>
      <c r="C5" s="4" t="inlineStr">
        <is>
          <t xml:space="preserve"> </t>
        </is>
      </c>
      <c r="D5" s="4" t="inlineStr">
        <is>
          <t xml:space="preserve"> </t>
        </is>
      </c>
      <c r="E5" s="9" t="n">
        <v>0.06</v>
      </c>
      <c r="F5" s="4" t="inlineStr">
        <is>
          <t xml:space="preserve"> </t>
        </is>
      </c>
      <c r="G5" s="4" t="inlineStr">
        <is>
          <t xml:space="preserve"> </t>
        </is>
      </c>
    </row>
    <row r="6">
      <c r="A6" s="4" t="inlineStr">
        <is>
          <t>401(k) matching contributions</t>
        </is>
      </c>
      <c r="B6" s="4" t="inlineStr">
        <is>
          <t xml:space="preserve"> </t>
        </is>
      </c>
      <c r="C6" s="4" t="inlineStr">
        <is>
          <t xml:space="preserve"> </t>
        </is>
      </c>
      <c r="D6" s="4" t="inlineStr">
        <is>
          <t xml:space="preserve"> </t>
        </is>
      </c>
      <c r="E6" s="5" t="n">
        <v>800000</v>
      </c>
      <c r="F6" s="5" t="n">
        <v>700000</v>
      </c>
      <c r="G6" s="4" t="inlineStr">
        <is>
          <t xml:space="preserve"> </t>
        </is>
      </c>
    </row>
    <row r="7">
      <c r="A7" s="4" t="inlineStr">
        <is>
          <t>Treasury stock returned (in shares)</t>
        </is>
      </c>
      <c r="B7" s="4" t="inlineStr">
        <is>
          <t xml:space="preserve"> </t>
        </is>
      </c>
      <c r="C7" s="6" t="n">
        <v>19000</v>
      </c>
      <c r="D7" s="4" t="inlineStr">
        <is>
          <t xml:space="preserve"> </t>
        </is>
      </c>
      <c r="E7" s="6" t="n">
        <v>26500</v>
      </c>
      <c r="F7" s="6" t="n">
        <v>14500</v>
      </c>
      <c r="G7" s="4" t="inlineStr">
        <is>
          <t xml:space="preserve"> </t>
        </is>
      </c>
    </row>
    <row r="8">
      <c r="A8" s="4" t="inlineStr">
        <is>
          <t>Warrants reacquired (in shares)</t>
        </is>
      </c>
      <c r="B8" s="6" t="n">
        <v>116996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price (in dollars per share)</t>
        </is>
      </c>
      <c r="B9" s="8" t="n">
        <v>1.6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t>
        </is>
      </c>
      <c r="B10" s="4" t="inlineStr">
        <is>
          <t xml:space="preserve"> </t>
        </is>
      </c>
      <c r="C10" s="4" t="inlineStr">
        <is>
          <t xml:space="preserve"> </t>
        </is>
      </c>
      <c r="D10" s="4" t="inlineStr">
        <is>
          <t xml:space="preserve"> </t>
        </is>
      </c>
      <c r="E10" s="5" t="n">
        <v>1977000</v>
      </c>
      <c r="F10" s="5" t="n">
        <v>0</v>
      </c>
      <c r="G10" s="4" t="inlineStr">
        <is>
          <t xml:space="preserve"> </t>
        </is>
      </c>
    </row>
    <row r="11">
      <c r="A11" s="4" t="inlineStr">
        <is>
          <t>Privat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consideration</t>
        </is>
      </c>
      <c r="B13" s="5" t="n">
        <v>2000000</v>
      </c>
      <c r="C13" s="4" t="inlineStr">
        <is>
          <t xml:space="preserve"> </t>
        </is>
      </c>
      <c r="D13" s="4" t="inlineStr">
        <is>
          <t xml:space="preserve"> </t>
        </is>
      </c>
      <c r="E13" s="5" t="n">
        <v>2000000</v>
      </c>
      <c r="F13" s="4" t="inlineStr">
        <is>
          <t xml:space="preserve"> </t>
        </is>
      </c>
      <c r="G13" s="4" t="inlineStr">
        <is>
          <t xml:space="preserve"> </t>
        </is>
      </c>
    </row>
    <row r="14">
      <c r="A14" s="4" t="inlineStr">
        <is>
          <t>BM Technologies, Inc. | Affiliated Entity, 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 (less than)</t>
        </is>
      </c>
      <c r="B16" s="4" t="inlineStr">
        <is>
          <t xml:space="preserve"> </t>
        </is>
      </c>
      <c r="C16" s="4" t="inlineStr">
        <is>
          <t xml:space="preserve"> </t>
        </is>
      </c>
      <c r="D16" s="4" t="inlineStr">
        <is>
          <t xml:space="preserve"> </t>
        </is>
      </c>
      <c r="E16" s="9" t="n">
        <v>0.05</v>
      </c>
      <c r="F16" s="4" t="inlineStr">
        <is>
          <t xml:space="preserve"> </t>
        </is>
      </c>
      <c r="G16" s="4" t="inlineStr">
        <is>
          <t xml:space="preserve"> </t>
        </is>
      </c>
    </row>
    <row r="17">
      <c r="A17" s="4" t="inlineStr">
        <is>
          <t>BM Technologies, Inc. | Affiliated Entity, Executive Chairman Of Bo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 (less than)</t>
        </is>
      </c>
      <c r="B19" s="4" t="inlineStr">
        <is>
          <t xml:space="preserve"> </t>
        </is>
      </c>
      <c r="C19" s="4" t="inlineStr">
        <is>
          <t xml:space="preserve"> </t>
        </is>
      </c>
      <c r="D19" s="4" t="inlineStr">
        <is>
          <t xml:space="preserve"> </t>
        </is>
      </c>
      <c r="E19" s="9" t="n">
        <v>0.05</v>
      </c>
      <c r="F19" s="4" t="inlineStr">
        <is>
          <t xml:space="preserve"> </t>
        </is>
      </c>
      <c r="G19" s="4" t="inlineStr">
        <is>
          <t xml:space="preserve"> </t>
        </is>
      </c>
    </row>
    <row r="20">
      <c r="A20" s="4" t="inlineStr">
        <is>
          <t>Affiliated Entity | Partner Ban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Competition and Non-Solicitation Agreement period</t>
        </is>
      </c>
      <c r="B22" s="4" t="inlineStr">
        <is>
          <t xml:space="preserve"> </t>
        </is>
      </c>
      <c r="C22" s="4" t="inlineStr">
        <is>
          <t xml:space="preserve"> </t>
        </is>
      </c>
      <c r="D22" s="4" t="inlineStr">
        <is>
          <t>4 years</t>
        </is>
      </c>
      <c r="E22" s="4" t="inlineStr">
        <is>
          <t xml:space="preserve"> </t>
        </is>
      </c>
      <c r="F22" s="4" t="inlineStr">
        <is>
          <t xml:space="preserve"> </t>
        </is>
      </c>
      <c r="G22" s="4" t="inlineStr">
        <is>
          <t xml:space="preserve"> </t>
        </is>
      </c>
    </row>
    <row r="23">
      <c r="A23" s="4" t="inlineStr">
        <is>
          <t>Percentage of equity interests in competitor</t>
        </is>
      </c>
      <c r="B23" s="4" t="inlineStr">
        <is>
          <t xml:space="preserve"> </t>
        </is>
      </c>
      <c r="C23" s="4" t="inlineStr">
        <is>
          <t xml:space="preserve"> </t>
        </is>
      </c>
      <c r="D23" s="9" t="n">
        <v>0.02</v>
      </c>
      <c r="E23" s="4" t="inlineStr">
        <is>
          <t xml:space="preserve"> </t>
        </is>
      </c>
      <c r="F23" s="4" t="inlineStr">
        <is>
          <t xml:space="preserve"> </t>
        </is>
      </c>
      <c r="G23" s="4" t="inlineStr">
        <is>
          <t xml:space="preserve"> </t>
        </is>
      </c>
    </row>
    <row r="24">
      <c r="A24" s="4" t="inlineStr">
        <is>
          <t>Line of credit, maximum borrowing capacity</t>
        </is>
      </c>
      <c r="B24" s="4" t="inlineStr">
        <is>
          <t xml:space="preserve"> </t>
        </is>
      </c>
      <c r="C24" s="4" t="inlineStr">
        <is>
          <t xml:space="preserve"> </t>
        </is>
      </c>
      <c r="D24" s="4" t="inlineStr">
        <is>
          <t xml:space="preserve"> </t>
        </is>
      </c>
      <c r="E24" s="4" t="inlineStr">
        <is>
          <t xml:space="preserve"> </t>
        </is>
      </c>
      <c r="F24" s="6" t="n">
        <v>10000000</v>
      </c>
      <c r="G24" s="5" t="n">
        <v>10000000</v>
      </c>
    </row>
    <row r="25">
      <c r="A25" s="4" t="inlineStr">
        <is>
          <t>Accounts receivable related parties</t>
        </is>
      </c>
      <c r="B25" s="4" t="inlineStr">
        <is>
          <t xml:space="preserve"> </t>
        </is>
      </c>
      <c r="C25" s="4" t="inlineStr">
        <is>
          <t xml:space="preserve"> </t>
        </is>
      </c>
      <c r="D25" s="4" t="inlineStr">
        <is>
          <t xml:space="preserve"> </t>
        </is>
      </c>
      <c r="E25" s="5" t="n">
        <v>1400000</v>
      </c>
      <c r="F25" s="6" t="n">
        <v>5500000</v>
      </c>
      <c r="G25" s="4" t="inlineStr">
        <is>
          <t xml:space="preserve"> </t>
        </is>
      </c>
    </row>
    <row r="26">
      <c r="A26" s="4" t="inlineStr">
        <is>
          <t>Deferred revenue</t>
        </is>
      </c>
      <c r="B26" s="4" t="inlineStr">
        <is>
          <t xml:space="preserve"> </t>
        </is>
      </c>
      <c r="C26" s="4" t="inlineStr">
        <is>
          <t xml:space="preserve"> </t>
        </is>
      </c>
      <c r="D26" s="4" t="inlineStr">
        <is>
          <t xml:space="preserve"> </t>
        </is>
      </c>
      <c r="E26" s="6" t="n">
        <v>3800000</v>
      </c>
      <c r="F26" s="6" t="n">
        <v>12700000</v>
      </c>
      <c r="G26" s="4" t="inlineStr">
        <is>
          <t xml:space="preserve"> </t>
        </is>
      </c>
    </row>
    <row r="27">
      <c r="A27" s="4" t="inlineStr">
        <is>
          <t>Accounts payable and accrued liabilities</t>
        </is>
      </c>
      <c r="B27" s="4" t="inlineStr">
        <is>
          <t xml:space="preserve"> </t>
        </is>
      </c>
      <c r="C27" s="4" t="inlineStr">
        <is>
          <t xml:space="preserve"> </t>
        </is>
      </c>
      <c r="D27" s="4" t="inlineStr">
        <is>
          <t xml:space="preserve"> </t>
        </is>
      </c>
      <c r="E27" s="6" t="n">
        <v>3800000</v>
      </c>
      <c r="F27" s="6" t="n">
        <v>400000</v>
      </c>
      <c r="G27" s="4" t="inlineStr">
        <is>
          <t xml:space="preserve"> </t>
        </is>
      </c>
    </row>
    <row r="28">
      <c r="A28" s="4" t="inlineStr">
        <is>
          <t>Revenue</t>
        </is>
      </c>
      <c r="B28" s="4" t="inlineStr">
        <is>
          <t xml:space="preserve"> </t>
        </is>
      </c>
      <c r="C28" s="4" t="inlineStr">
        <is>
          <t xml:space="preserve"> </t>
        </is>
      </c>
      <c r="D28" s="4" t="inlineStr">
        <is>
          <t xml:space="preserve"> </t>
        </is>
      </c>
      <c r="E28" s="6" t="n">
        <v>74700000</v>
      </c>
      <c r="F28" s="6" t="n">
        <v>82300000</v>
      </c>
      <c r="G28" s="4" t="inlineStr">
        <is>
          <t xml:space="preserve"> </t>
        </is>
      </c>
    </row>
    <row r="29">
      <c r="A29" s="4" t="inlineStr">
        <is>
          <t>Expenses</t>
        </is>
      </c>
      <c r="B29" s="4" t="inlineStr">
        <is>
          <t xml:space="preserve"> </t>
        </is>
      </c>
      <c r="C29" s="4" t="inlineStr">
        <is>
          <t xml:space="preserve"> </t>
        </is>
      </c>
      <c r="D29" s="4" t="inlineStr">
        <is>
          <t xml:space="preserve"> </t>
        </is>
      </c>
      <c r="E29" s="6" t="n">
        <v>100000</v>
      </c>
      <c r="F29" s="6" t="n">
        <v>300000</v>
      </c>
      <c r="G29" s="4" t="inlineStr">
        <is>
          <t xml:space="preserve"> </t>
        </is>
      </c>
    </row>
    <row r="30">
      <c r="A30" s="4" t="inlineStr">
        <is>
          <t>Affiliated Entity | MasterC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t>
        </is>
      </c>
      <c r="B32" s="4" t="inlineStr">
        <is>
          <t xml:space="preserve"> </t>
        </is>
      </c>
      <c r="C32" s="4" t="inlineStr">
        <is>
          <t xml:space="preserve"> </t>
        </is>
      </c>
      <c r="D32" s="4" t="inlineStr">
        <is>
          <t xml:space="preserve"> </t>
        </is>
      </c>
      <c r="E32" s="6" t="n">
        <v>22500000</v>
      </c>
      <c r="F32" s="5" t="n">
        <v>26100000</v>
      </c>
      <c r="G32" s="4" t="inlineStr">
        <is>
          <t xml:space="preserve"> </t>
        </is>
      </c>
    </row>
    <row r="33">
      <c r="A33" s="4" t="inlineStr">
        <is>
          <t>Transition Services Agreement | Affiliated Entity | Partner Ban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iod each party agreed to provide certain transition services to the other party (up to)</t>
        </is>
      </c>
      <c r="B35" s="4" t="inlineStr">
        <is>
          <t xml:space="preserve"> </t>
        </is>
      </c>
      <c r="C35" s="4" t="inlineStr">
        <is>
          <t xml:space="preserve"> </t>
        </is>
      </c>
      <c r="D35" s="4" t="inlineStr">
        <is>
          <t>12 months</t>
        </is>
      </c>
      <c r="E35" s="4" t="inlineStr">
        <is>
          <t xml:space="preserve"> </t>
        </is>
      </c>
      <c r="F35" s="4" t="inlineStr">
        <is>
          <t xml:space="preserve"> </t>
        </is>
      </c>
      <c r="G35" s="4" t="inlineStr">
        <is>
          <t xml:space="preserve"> </t>
        </is>
      </c>
    </row>
    <row r="36">
      <c r="A36" s="4" t="inlineStr">
        <is>
          <t>Monthly service fee</t>
        </is>
      </c>
      <c r="B36" s="4" t="inlineStr">
        <is>
          <t xml:space="preserve"> </t>
        </is>
      </c>
      <c r="C36" s="4" t="inlineStr">
        <is>
          <t xml:space="preserve"> </t>
        </is>
      </c>
      <c r="D36" s="5" t="n">
        <v>12500</v>
      </c>
      <c r="E36" s="4" t="inlineStr">
        <is>
          <t xml:space="preserve"> </t>
        </is>
      </c>
      <c r="F36" s="4" t="inlineStr">
        <is>
          <t xml:space="preserve"> </t>
        </is>
      </c>
      <c r="G36" s="4" t="inlineStr">
        <is>
          <t xml:space="preserve"> </t>
        </is>
      </c>
    </row>
    <row r="37">
      <c r="A37" s="4" t="inlineStr">
        <is>
          <t>Software Licensing Agreement | Affiliated Entity | Partner Ban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censing agreement, term</t>
        </is>
      </c>
      <c r="B39" s="4" t="inlineStr">
        <is>
          <t xml:space="preserve"> </t>
        </is>
      </c>
      <c r="C39" s="4" t="inlineStr">
        <is>
          <t xml:space="preserve"> </t>
        </is>
      </c>
      <c r="D39" s="4" t="inlineStr">
        <is>
          <t>10 years</t>
        </is>
      </c>
      <c r="E39" s="4" t="inlineStr">
        <is>
          <t xml:space="preserve"> </t>
        </is>
      </c>
      <c r="F39" s="4" t="inlineStr">
        <is>
          <t xml:space="preserve"> </t>
        </is>
      </c>
      <c r="G39" s="4" t="inlineStr">
        <is>
          <t xml:space="preserve"> </t>
        </is>
      </c>
    </row>
    <row r="40">
      <c r="A40" s="4" t="inlineStr">
        <is>
          <t>Special Limited Agency Agreement | Affiliated Entity | Partner Ban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t>
        </is>
      </c>
      <c r="B42" s="4" t="inlineStr">
        <is>
          <t xml:space="preserve"> </t>
        </is>
      </c>
      <c r="C42" s="4" t="inlineStr">
        <is>
          <t xml:space="preserve"> </t>
        </is>
      </c>
      <c r="D42" s="4" t="inlineStr">
        <is>
          <t xml:space="preserve"> </t>
        </is>
      </c>
      <c r="E42" s="5" t="n">
        <v>100000</v>
      </c>
      <c r="F42" s="4" t="inlineStr">
        <is>
          <t xml:space="preserve"> </t>
        </is>
      </c>
      <c r="G42" s="4" t="inlineStr">
        <is>
          <t xml:space="preserve"> </t>
        </is>
      </c>
    </row>
    <row r="43">
      <c r="A43" s="4" t="inlineStr">
        <is>
          <t>Deposit Servicing Agreement | Affiliated Entity | Partner Ban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rvicing fee percentage</t>
        </is>
      </c>
      <c r="B45" s="4" t="inlineStr">
        <is>
          <t xml:space="preserve"> </t>
        </is>
      </c>
      <c r="C45" s="4" t="inlineStr">
        <is>
          <t xml:space="preserve"> </t>
        </is>
      </c>
      <c r="D45" s="9" t="n">
        <v>0.03</v>
      </c>
      <c r="E45" s="4" t="inlineStr">
        <is>
          <t xml:space="preserve"> </t>
        </is>
      </c>
      <c r="F45" s="4" t="inlineStr">
        <is>
          <t xml:space="preserve"> </t>
        </is>
      </c>
      <c r="G45" s="4" t="inlineStr">
        <is>
          <t xml:space="preserve"> </t>
        </is>
      </c>
    </row>
    <row r="46">
      <c r="A46" s="4" t="inlineStr">
        <is>
          <t>Period of written notice of non-renewal required prior to expiration of the term</t>
        </is>
      </c>
      <c r="B46" s="4" t="inlineStr">
        <is>
          <t xml:space="preserve"> </t>
        </is>
      </c>
      <c r="C46" s="4" t="inlineStr">
        <is>
          <t xml:space="preserve"> </t>
        </is>
      </c>
      <c r="D46" s="4" t="inlineStr">
        <is>
          <t>180 days</t>
        </is>
      </c>
      <c r="E46" s="4" t="inlineStr">
        <is>
          <t xml:space="preserve"> </t>
        </is>
      </c>
      <c r="F46" s="4" t="inlineStr">
        <is>
          <t xml:space="preserve"> </t>
        </is>
      </c>
      <c r="G46"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9" customWidth="1" min="2" max="2"/>
    <col width="22" customWidth="1" min="3" max="3"/>
    <col width="36" customWidth="1" min="4" max="4"/>
    <col width="21" customWidth="1" min="5" max="5"/>
  </cols>
  <sheetData>
    <row r="1">
      <c r="A1" s="1" t="inlineStr">
        <is>
          <t>SUBSEQUENT EVENTS (Details) - Subsequent Event shares in Thousands, $ in Thousands</t>
        </is>
      </c>
      <c r="B1" s="2" t="inlineStr">
        <is>
          <t>Mar. 24, 2023 USD ($) shares</t>
        </is>
      </c>
      <c r="C1" s="2" t="inlineStr">
        <is>
          <t>Feb. 07, 2023 USD ($)</t>
        </is>
      </c>
      <c r="D1" s="2" t="inlineStr">
        <is>
          <t>Jan. 26, 2023 USD ($) member shares</t>
        </is>
      </c>
      <c r="E1" s="2" t="inlineStr">
        <is>
          <t>Jan. 27, 2023 member</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ize of board | member</t>
        </is>
      </c>
      <c r="B3" s="4" t="inlineStr">
        <is>
          <t xml:space="preserve"> </t>
        </is>
      </c>
      <c r="C3" s="4" t="inlineStr">
        <is>
          <t xml:space="preserve"> </t>
        </is>
      </c>
      <c r="D3" s="6" t="n">
        <v>7</v>
      </c>
      <c r="E3" s="6" t="n">
        <v>8</v>
      </c>
    </row>
    <row r="4">
      <c r="A4" s="4" t="inlineStr">
        <is>
          <t>Percentage of equity awards vested upon termination</t>
        </is>
      </c>
      <c r="B4" s="9" t="n">
        <v>0.5</v>
      </c>
      <c r="C4" s="4" t="inlineStr">
        <is>
          <t xml:space="preserve"> </t>
        </is>
      </c>
      <c r="D4" s="4" t="inlineStr">
        <is>
          <t xml:space="preserve"> </t>
        </is>
      </c>
      <c r="E4" s="4" t="inlineStr">
        <is>
          <t xml:space="preserve"> </t>
        </is>
      </c>
    </row>
    <row r="5">
      <c r="A5" s="4" t="inlineStr">
        <is>
          <t>Chief Technology Offic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hares as material inducement (in shares) | shares</t>
        </is>
      </c>
      <c r="B7" s="4" t="inlineStr">
        <is>
          <t xml:space="preserve"> </t>
        </is>
      </c>
      <c r="C7" s="4" t="inlineStr">
        <is>
          <t xml:space="preserve"> </t>
        </is>
      </c>
      <c r="D7" s="6" t="n">
        <v>150</v>
      </c>
      <c r="E7" s="4" t="inlineStr">
        <is>
          <t xml:space="preserve"> </t>
        </is>
      </c>
    </row>
    <row r="8">
      <c r="A8" s="4" t="inlineStr">
        <is>
          <t>Chief Financial Offic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hares as material inducement (in shares) | shares</t>
        </is>
      </c>
      <c r="B10" s="4" t="inlineStr">
        <is>
          <t xml:space="preserve"> </t>
        </is>
      </c>
      <c r="C10" s="4" t="inlineStr">
        <is>
          <t xml:space="preserve"> </t>
        </is>
      </c>
      <c r="D10" s="6" t="n">
        <v>60</v>
      </c>
      <c r="E10" s="4" t="inlineStr">
        <is>
          <t xml:space="preserve"> </t>
        </is>
      </c>
    </row>
    <row r="11">
      <c r="A11" s="4" t="inlineStr">
        <is>
          <t>Severance related payments</t>
        </is>
      </c>
      <c r="B11" s="4" t="inlineStr">
        <is>
          <t xml:space="preserve"> </t>
        </is>
      </c>
      <c r="C11" s="5" t="n">
        <v>153</v>
      </c>
      <c r="D11" s="4" t="inlineStr">
        <is>
          <t xml:space="preserve"> </t>
        </is>
      </c>
      <c r="E11" s="4" t="inlineStr">
        <is>
          <t xml:space="preserve"> </t>
        </is>
      </c>
    </row>
    <row r="12">
      <c r="A12" s="4" t="inlineStr">
        <is>
          <t>Chief Executive Offic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Base salary</t>
        </is>
      </c>
      <c r="B14" s="5" t="n">
        <v>325</v>
      </c>
      <c r="C14" s="4" t="inlineStr">
        <is>
          <t xml:space="preserve"> </t>
        </is>
      </c>
      <c r="D14" s="4" t="inlineStr">
        <is>
          <t xml:space="preserve"> </t>
        </is>
      </c>
      <c r="E14" s="4" t="inlineStr">
        <is>
          <t xml:space="preserve"> </t>
        </is>
      </c>
    </row>
    <row r="15">
      <c r="A15" s="4" t="inlineStr">
        <is>
          <t>Shares as material inducement (in shares) | shares</t>
        </is>
      </c>
      <c r="B15" s="6" t="n">
        <v>500</v>
      </c>
      <c r="C15" s="4" t="inlineStr">
        <is>
          <t xml:space="preserve"> </t>
        </is>
      </c>
      <c r="D15" s="4" t="inlineStr">
        <is>
          <t xml:space="preserve"> </t>
        </is>
      </c>
      <c r="E15" s="4" t="inlineStr">
        <is>
          <t xml:space="preserve"> </t>
        </is>
      </c>
    </row>
    <row r="16">
      <c r="A16" s="4" t="inlineStr">
        <is>
          <t>Chief Accounting Offic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Base salary</t>
        </is>
      </c>
      <c r="B18" s="4" t="inlineStr">
        <is>
          <t xml:space="preserve"> </t>
        </is>
      </c>
      <c r="C18" s="4" t="inlineStr">
        <is>
          <t xml:space="preserve"> </t>
        </is>
      </c>
      <c r="D18" s="5" t="n">
        <v>275</v>
      </c>
      <c r="E18" s="4" t="inlineStr">
        <is>
          <t xml:space="preserve"> </t>
        </is>
      </c>
    </row>
    <row r="19">
      <c r="A19" s="4" t="inlineStr">
        <is>
          <t>Minimum | Chief Technology Offic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Base salary</t>
        </is>
      </c>
      <c r="B21" s="4" t="inlineStr">
        <is>
          <t xml:space="preserve"> </t>
        </is>
      </c>
      <c r="C21" s="4" t="inlineStr">
        <is>
          <t xml:space="preserve"> </t>
        </is>
      </c>
      <c r="D21" s="6" t="n">
        <v>275</v>
      </c>
      <c r="E21" s="4" t="inlineStr">
        <is>
          <t xml:space="preserve"> </t>
        </is>
      </c>
    </row>
    <row r="22">
      <c r="A22" s="4" t="inlineStr">
        <is>
          <t>Maximum | Chief Technology Offic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Base salary</t>
        </is>
      </c>
      <c r="B24" s="4" t="inlineStr">
        <is>
          <t xml:space="preserve"> </t>
        </is>
      </c>
      <c r="C24" s="4" t="inlineStr">
        <is>
          <t xml:space="preserve"> </t>
        </is>
      </c>
      <c r="D24" s="5" t="n">
        <v>300</v>
      </c>
      <c r="E24" s="4" t="inlineStr">
        <is>
          <t xml:space="preserve"> </t>
        </is>
      </c>
    </row>
    <row r="25">
      <c r="A25" s="4" t="inlineStr">
        <is>
          <t>Profit Enhancement Plan | Employee Severance</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Targeted reduction of employee workforce</t>
        </is>
      </c>
      <c r="B27" s="4" t="inlineStr">
        <is>
          <t xml:space="preserve"> </t>
        </is>
      </c>
      <c r="C27" s="4" t="inlineStr">
        <is>
          <t xml:space="preserve"> </t>
        </is>
      </c>
      <c r="D27" s="9" t="n">
        <v>0.25</v>
      </c>
      <c r="E27" s="4" t="inlineStr">
        <is>
          <t xml:space="preserve"> </t>
        </is>
      </c>
    </row>
    <row r="28">
      <c r="A28" s="4" t="inlineStr">
        <is>
          <t>Profit Enhancement Plan | Minimum | Employee Severance</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Expected incurred charges</t>
        </is>
      </c>
      <c r="B30" s="4" t="inlineStr">
        <is>
          <t xml:space="preserve"> </t>
        </is>
      </c>
      <c r="C30" s="4" t="inlineStr">
        <is>
          <t xml:space="preserve"> </t>
        </is>
      </c>
      <c r="D30" s="5" t="n">
        <v>1500</v>
      </c>
      <c r="E30" s="4" t="inlineStr">
        <is>
          <t xml:space="preserve"> </t>
        </is>
      </c>
    </row>
    <row r="31">
      <c r="A31" s="4" t="inlineStr">
        <is>
          <t>Profit Enhancement Plan | Maximum | Employee Severance</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Expected incurred charges</t>
        </is>
      </c>
      <c r="B33" s="4" t="inlineStr">
        <is>
          <t xml:space="preserve"> </t>
        </is>
      </c>
      <c r="C33" s="4" t="inlineStr">
        <is>
          <t xml:space="preserve"> </t>
        </is>
      </c>
      <c r="D33" s="5" t="n">
        <v>3000</v>
      </c>
      <c r="E3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4" customWidth="1" min="1" max="1"/>
    <col width="38" customWidth="1" min="2" max="2"/>
    <col width="13" customWidth="1" min="3" max="3"/>
  </cols>
  <sheetData>
    <row r="1">
      <c r="A1" s="2" t="inlineStr">
        <is>
          <t>Label</t>
        </is>
      </c>
      <c r="B1" s="1" t="inlineStr">
        <is>
          <t>Element</t>
        </is>
      </c>
      <c r="C1" s="2" t="inlineStr">
        <is>
          <t>Value</t>
        </is>
      </c>
    </row>
    <row r="2">
      <c r="A2" s="4" t="inlineStr">
        <is>
          <t>Contract with Customer, Liability</t>
        </is>
      </c>
      <c r="B2" s="4" t="inlineStr">
        <is>
          <t>us-gaap_ContractWithCustomerLiability</t>
        </is>
      </c>
      <c r="C2" s="5" t="n">
        <v>664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5" t="n">
        <v>-779</v>
      </c>
      <c r="C4" s="5" t="n">
        <v>17043</v>
      </c>
    </row>
    <row r="5">
      <c r="A5" s="3" t="inlineStr">
        <is>
          <t>Adjustments to reconcile net (loss) income to net cash provided by operating activities:</t>
        </is>
      </c>
      <c r="B5" s="4" t="inlineStr">
        <is>
          <t xml:space="preserve"> </t>
        </is>
      </c>
      <c r="C5" s="4" t="inlineStr">
        <is>
          <t xml:space="preserve"> </t>
        </is>
      </c>
    </row>
    <row r="6">
      <c r="A6" s="4" t="inlineStr">
        <is>
          <t>Depreciation of premises and equipment</t>
        </is>
      </c>
      <c r="B6" s="6" t="n">
        <v>298</v>
      </c>
      <c r="C6" s="6" t="n">
        <v>193</v>
      </c>
    </row>
    <row r="7">
      <c r="A7" s="4" t="inlineStr">
        <is>
          <t>Loss on disposal of premises and equipment</t>
        </is>
      </c>
      <c r="B7" s="6" t="n">
        <v>38</v>
      </c>
      <c r="C7" s="6" t="n">
        <v>0</v>
      </c>
    </row>
    <row r="8">
      <c r="A8" s="4" t="inlineStr">
        <is>
          <t>Amortization of developed software</t>
        </is>
      </c>
      <c r="B8" s="6" t="n">
        <v>11445</v>
      </c>
      <c r="C8" s="6" t="n">
        <v>11444</v>
      </c>
    </row>
    <row r="9">
      <c r="A9" s="4" t="inlineStr">
        <is>
          <t>Amortization of other intangible assets</t>
        </is>
      </c>
      <c r="B9" s="6" t="n">
        <v>320</v>
      </c>
      <c r="C9" s="6" t="n">
        <v>321</v>
      </c>
    </row>
    <row r="10">
      <c r="A10" s="4" t="inlineStr">
        <is>
          <t>Amortization of leased assets</t>
        </is>
      </c>
      <c r="B10" s="6" t="n">
        <v>326</v>
      </c>
      <c r="C10" s="6" t="n">
        <v>820</v>
      </c>
    </row>
    <row r="11">
      <c r="A11" s="4" t="inlineStr">
        <is>
          <t>Provision for bad debt</t>
        </is>
      </c>
      <c r="B11" s="6" t="n">
        <v>226</v>
      </c>
      <c r="C11" s="6" t="n">
        <v>79</v>
      </c>
    </row>
    <row r="12">
      <c r="A12" s="4" t="inlineStr">
        <is>
          <t>Impairment of software assets</t>
        </is>
      </c>
      <c r="B12" s="6" t="n">
        <v>0</v>
      </c>
      <c r="C12" s="6" t="n">
        <v>215</v>
      </c>
    </row>
    <row r="13">
      <c r="A13" s="4" t="inlineStr">
        <is>
          <t>Share-based compensation expense</t>
        </is>
      </c>
      <c r="B13" s="6" t="n">
        <v>11356</v>
      </c>
      <c r="C13" s="6" t="n">
        <v>11343</v>
      </c>
    </row>
    <row r="14">
      <c r="A14" s="4" t="inlineStr">
        <is>
          <t>Gain on fair value of private warrant liability</t>
        </is>
      </c>
      <c r="B14" s="6" t="n">
        <v>-8066</v>
      </c>
      <c r="C14" s="6" t="n">
        <v>-17225</v>
      </c>
    </row>
    <row r="15">
      <c r="A15" s="3" t="inlineStr">
        <is>
          <t>Changes in operating assets and liabilities:</t>
        </is>
      </c>
      <c r="B15" s="4" t="inlineStr">
        <is>
          <t xml:space="preserve"> </t>
        </is>
      </c>
      <c r="C15" s="4" t="inlineStr">
        <is>
          <t xml:space="preserve"> </t>
        </is>
      </c>
    </row>
    <row r="16">
      <c r="A16" s="4" t="inlineStr">
        <is>
          <t>Accounts receivable</t>
        </is>
      </c>
      <c r="B16" s="6" t="n">
        <v>708</v>
      </c>
      <c r="C16" s="6" t="n">
        <v>760</v>
      </c>
    </row>
    <row r="17">
      <c r="A17" s="4" t="inlineStr">
        <is>
          <t>Prepaid expenses and other current assets</t>
        </is>
      </c>
      <c r="B17" s="6" t="n">
        <v>-6976</v>
      </c>
      <c r="C17" s="6" t="n">
        <v>249</v>
      </c>
    </row>
    <row r="18">
      <c r="A18" s="4" t="inlineStr">
        <is>
          <t>Other assets</t>
        </is>
      </c>
      <c r="B18" s="6" t="n">
        <v>0</v>
      </c>
      <c r="C18" s="6" t="n">
        <v>-365</v>
      </c>
    </row>
    <row r="19">
      <c r="A19" s="4" t="inlineStr">
        <is>
          <t>Accounts payable and accrued liabilities</t>
        </is>
      </c>
      <c r="B19" s="6" t="n">
        <v>5737</v>
      </c>
      <c r="C19" s="6" t="n">
        <v>-1314</v>
      </c>
    </row>
    <row r="20">
      <c r="A20" s="4" t="inlineStr">
        <is>
          <t>Taxes payable</t>
        </is>
      </c>
      <c r="B20" s="6" t="n">
        <v>-1807</v>
      </c>
      <c r="C20" s="6" t="n">
        <v>1807</v>
      </c>
    </row>
    <row r="21">
      <c r="A21" s="4" t="inlineStr">
        <is>
          <t>Operating lease liabilities</t>
        </is>
      </c>
      <c r="B21" s="6" t="n">
        <v>-416</v>
      </c>
      <c r="C21" s="6" t="n">
        <v>-715</v>
      </c>
    </row>
    <row r="22">
      <c r="A22" s="4" t="inlineStr">
        <is>
          <t>Deferred revenue</t>
        </is>
      </c>
      <c r="B22" s="6" t="n">
        <v>-8930</v>
      </c>
      <c r="C22" s="6" t="n">
        <v>2888</v>
      </c>
    </row>
    <row r="23">
      <c r="A23" s="4" t="inlineStr">
        <is>
          <t>Net Cash provided by Operating Activities</t>
        </is>
      </c>
      <c r="B23" s="6" t="n">
        <v>3480</v>
      </c>
      <c r="C23" s="6" t="n">
        <v>27543</v>
      </c>
    </row>
    <row r="24">
      <c r="A24" s="3" t="inlineStr">
        <is>
          <t>Cash Flows from Investing Activities:</t>
        </is>
      </c>
      <c r="B24" s="4" t="inlineStr">
        <is>
          <t xml:space="preserve"> </t>
        </is>
      </c>
      <c r="C24" s="4" t="inlineStr">
        <is>
          <t xml:space="preserve"> </t>
        </is>
      </c>
    </row>
    <row r="25">
      <c r="A25" s="4" t="inlineStr">
        <is>
          <t>Development of internal use software</t>
        </is>
      </c>
      <c r="B25" s="6" t="n">
        <v>-5176</v>
      </c>
      <c r="C25" s="6" t="n">
        <v>-595</v>
      </c>
    </row>
    <row r="26">
      <c r="A26" s="4" t="inlineStr">
        <is>
          <t>Purchases of premises and equipment</t>
        </is>
      </c>
      <c r="B26" s="6" t="n">
        <v>-499</v>
      </c>
      <c r="C26" s="6" t="n">
        <v>-138</v>
      </c>
    </row>
    <row r="27">
      <c r="A27" s="4" t="inlineStr">
        <is>
          <t>Net Cash used in Investing Activities</t>
        </is>
      </c>
      <c r="B27" s="6" t="n">
        <v>-5675</v>
      </c>
      <c r="C27" s="6" t="n">
        <v>-733</v>
      </c>
    </row>
    <row r="28">
      <c r="A28" s="3" t="inlineStr">
        <is>
          <t>Cash Flows from Financing Activities:</t>
        </is>
      </c>
      <c r="B28" s="4" t="inlineStr">
        <is>
          <t xml:space="preserve"> </t>
        </is>
      </c>
      <c r="C28" s="4" t="inlineStr">
        <is>
          <t xml:space="preserve"> </t>
        </is>
      </c>
    </row>
    <row r="29">
      <c r="A29" s="4" t="inlineStr">
        <is>
          <t>Repayments of borrowings</t>
        </is>
      </c>
      <c r="B29" s="6" t="n">
        <v>0</v>
      </c>
      <c r="C29" s="6" t="n">
        <v>-21000</v>
      </c>
    </row>
    <row r="30">
      <c r="A30" s="4" t="inlineStr">
        <is>
          <t>Proceeds from recapitalization transaction</t>
        </is>
      </c>
      <c r="B30" s="6" t="n">
        <v>0</v>
      </c>
      <c r="C30" s="6" t="n">
        <v>16888</v>
      </c>
    </row>
    <row r="31">
      <c r="A31" s="4" t="inlineStr">
        <is>
          <t>Repurchase of private warrants</t>
        </is>
      </c>
      <c r="B31" s="6" t="n">
        <v>1</v>
      </c>
      <c r="C31" s="6" t="n">
        <v>17</v>
      </c>
    </row>
    <row r="32">
      <c r="A32" s="4" t="inlineStr">
        <is>
          <t>Repurchase of private warrants</t>
        </is>
      </c>
      <c r="B32" s="6" t="n">
        <v>-1977</v>
      </c>
      <c r="C32" s="6" t="n">
        <v>0</v>
      </c>
    </row>
    <row r="33">
      <c r="A33" s="4" t="inlineStr">
        <is>
          <t>Payments related to net settlement of share-based compensation awards</t>
        </is>
      </c>
      <c r="B33" s="6" t="n">
        <v>-425</v>
      </c>
      <c r="C33" s="6" t="n">
        <v>0</v>
      </c>
    </row>
    <row r="34">
      <c r="A34" s="4" t="inlineStr">
        <is>
          <t>Net Cash used in Financing Activities</t>
        </is>
      </c>
      <c r="B34" s="6" t="n">
        <v>-2401</v>
      </c>
      <c r="C34" s="6" t="n">
        <v>-4095</v>
      </c>
    </row>
    <row r="35">
      <c r="A35" s="4" t="inlineStr">
        <is>
          <t>Net (Decrease) Increase in Cash and Cash Equivalents</t>
        </is>
      </c>
      <c r="B35" s="6" t="n">
        <v>-4596</v>
      </c>
      <c r="C35" s="6" t="n">
        <v>22715</v>
      </c>
    </row>
    <row r="36">
      <c r="A36" s="4" t="inlineStr">
        <is>
          <t>Cash and Cash Equivalents – Beginning</t>
        </is>
      </c>
      <c r="B36" s="6" t="n">
        <v>25704</v>
      </c>
      <c r="C36" s="6" t="n">
        <v>2989</v>
      </c>
    </row>
    <row r="37">
      <c r="A37" s="4" t="inlineStr">
        <is>
          <t>Cash and Cash Equivalents – Ending</t>
        </is>
      </c>
      <c r="B37" s="6" t="n">
        <v>21108</v>
      </c>
      <c r="C37" s="6" t="n">
        <v>25704</v>
      </c>
    </row>
    <row r="38">
      <c r="A38" s="3" t="inlineStr">
        <is>
          <t>Supplementary Cash Flow Information:</t>
        </is>
      </c>
      <c r="B38" s="4" t="inlineStr">
        <is>
          <t xml:space="preserve"> </t>
        </is>
      </c>
      <c r="C38" s="4" t="inlineStr">
        <is>
          <t xml:space="preserve"> </t>
        </is>
      </c>
    </row>
    <row r="39">
      <c r="A39" s="4" t="inlineStr">
        <is>
          <t>Income taxes paid, net of refunds</t>
        </is>
      </c>
      <c r="B39" s="6" t="n">
        <v>8123</v>
      </c>
      <c r="C39" s="6" t="n">
        <v>4224</v>
      </c>
    </row>
    <row r="40">
      <c r="A40" s="4" t="inlineStr">
        <is>
          <t>Interest paid</t>
        </is>
      </c>
      <c r="B40" s="6" t="n">
        <v>0</v>
      </c>
      <c r="C40" s="6" t="n">
        <v>178</v>
      </c>
    </row>
    <row r="41">
      <c r="A41" s="3" t="inlineStr">
        <is>
          <t>Noncash Operating, Investing and Financing Activities:</t>
        </is>
      </c>
      <c r="B41" s="4" t="inlineStr">
        <is>
          <t xml:space="preserve"> </t>
        </is>
      </c>
      <c r="C41" s="4" t="inlineStr">
        <is>
          <t xml:space="preserve"> </t>
        </is>
      </c>
    </row>
    <row r="42">
      <c r="A42" s="4" t="inlineStr">
        <is>
          <t>Shares issued to settle Megalith accounts payable in connection with recapitalization transaction</t>
        </is>
      </c>
      <c r="B42" s="5" t="n">
        <v>0</v>
      </c>
      <c r="C42" s="5" t="n">
        <v>7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THE BUSINESS AND MERGER TRANSACTION</t>
        </is>
      </c>
      <c r="B1" s="2" t="inlineStr">
        <is>
          <t>12 Months Ended</t>
        </is>
      </c>
    </row>
    <row r="2">
      <c r="B2" s="2" t="inlineStr">
        <is>
          <t>Dec. 31, 2022</t>
        </is>
      </c>
    </row>
    <row r="3">
      <c r="A3" s="3" t="inlineStr">
        <is>
          <t>Business Description And Reverse Recapitalization [Abstract]</t>
        </is>
      </c>
      <c r="B3" s="4" t="inlineStr">
        <is>
          <t xml:space="preserve"> </t>
        </is>
      </c>
    </row>
    <row r="4">
      <c r="A4" s="4" t="inlineStr">
        <is>
          <t>DESCRIPTION OF THE BUSINESS AND MERGER TRANSACTION</t>
        </is>
      </c>
      <c r="B4" s="4" t="inlineStr">
        <is>
          <t>DESCRIPTION OF THE BUSINESS AND MERGER TRANSACTION Description of the Business BM Technologies, Inc. (“BMTX” or “the Company”) (formerly known as BankMobile) provides state-of-the-art high-tech digital banking and disbursement services to consumers and students nationwide through a full service fintech banking platform, accessible to customers anywhere and anytime through digital channels. BMTX facilitates deposits and banking services between a customer and our partner bank, Customers Bank, a Pennsylvania state-chartered bank, which is a related party and is a Federal Deposit Insurance Corporation (“FDIC”) insured bank. BMTX’s business model leverages partners’ existing customer bases to achieve high volume, low-cost customer acquisition in its Higher Education Disbursement, Banking-as-a-Service (“BaaS”), and niche Direct to Consumer (“D2C”) banking businesses. BMTX has four primary revenue sources: interchange and card revenue, servicing fees, account fees, and university fees. The majority of revenues are driven by customer activity (deposits, spend, transactions, etc.) and may be paid or passed through by Customers Bank, universities, or paid directly by customers. BMTX is a Delaware corporation, originally incorporated as Megalith in November 2017 and renamed BM Technologies, Inc. in January 2021 at the time of the merger between Megalith and BankMobile. Until January 4, 2021, BankMobile was a wholly-owned subsidiary of Customers Bank, a wholly-owned subsidiary of Customers Bancorp, Inc. Customers Bank holds the FDIC insured deposits that BMTX sources and services and is the issuing bank on BMTX’s debit cards. Customers Bank pays the Company a servicing fee for the deposits generated and passes through interchange income earned from transactions on debit cards. On November 7, 2022, the Company and Customers Bank amended the Deposit Processing Services Agreement (the “DPSA Amendment”). The DPSA Amendment, among other things, will facilitate the transfer of the Company’s serviced deposits to a new partner bank and extends the termination date of the Deposit Processing Services Agreement until the earlier of: (i) entry into a definitive agreement with a new partner bank to transfer the Company’s serviced deposits to such partner bank and the successful completion of such transfer; or (ii) June 30, 2023. BMTX is not a bank, does not hold a bank charter, and does not provide banking services, and as a result, it is not subject to direct banking regulation, except as a service provider to our partner bank. BMTX is also subject to the regulations of the Department of Education (“ED”), due to its student disbursements business, and is periodically examined by it. BMTX’s contracts with most of its Higher Education institution clients require it to comply with numerous laws and regulations, including, where applicable, regulations promulgated by the ED regarding the handling of student financial aid funds received by institutions on behalf of their students under Title IV of the Higher Education Act of 1965; the Family Educational Rights and Privacy Act of 1995; the Electronic Fund Transfer Act and Regulation E; the USA PATRIOT Act and related anti-money laundering requirements; and certain federal rules regarding safeguarding personal information, including rules implementing the privacy provisions of the Gramm-Leach-Bliley Act. Other products and services offered by BMTX may also be subject to other federal and state laws and regulations. Seasonality BMTX’s Higher Education serviced deposits fluctuate throughout the year due primarily to the inflow of funds typically disbursed at the start of a semester. Serviced deposit balances typically experience seasonal lows in December and July and experience seasonal highs in September and January when individual account balances are generally at their peak. Debit spend follows a similar seasonal trend, but may slightly lag increases in balances. Merger with Megalith Financial Acquisition Corporation On January 4, 2021, BankMobile, Megalith, and MFAC Merger Sub Inc., consummated the transaction contemplated by the merger agreement entered into on August 6, 2020, as amended. In connection with the closing of the merger, Megalith changed its name to BM Technologies, Inc. Effective January 6, 2021, Megalith’s units ceased trading, and the Company’s common stock and warrants began trading on the NYSE American under the symbols “BMTX” and “BMTX-WT,” respectively. The merger was accounted for as a reverse recapitalization in accordance with U.S. GAAP. Under U.S. GAAP, BankMobile was treated as the “acquirer” company for financial reporting purposes and as a result, the transaction was treated as the equivalent of BankMobile issuing stock for the net assets of Megalith, accompanied by a recapitalization. The excess of the fair value of the shares issued over the value of the net monetary assets of Megalith was recognized as an adjustment to shareholders’ equity. There was no goodwill or other intangible assets recorded in the merger. Prior periods presented for comparative purposes represent the balances and activity of BM Technologies, Inc. (other than shares which were retroactively restated in connection with the merger). The following table provides a summary of the significant sources and uses of cash related to the closing of the merger transaction: (amounts in thousands) Cash at Megalith $ 27,669 Cash from PIPE (private investment in public entity) investors 20,003 Total sources of cash 47,672 Cash paid to underwriters and other transaction costs (3,987) Cash paid to Customers Bank as consideration (23,125) Cash from recapitalization transaction (A) 20,560 Cash used to pay down BMTX debt (8,834) Cash received by BMTX and used to pay down debt (6,738) Total cash used to pay down outstanding debt (B) (15,572) Net cash received by BMTX from the reverse recapitalization transaction through March 31, 2021 (A+B) 4,988 90 day merger true-up, cash paid by BMTX in May 2021 (3,672) Final cash received by BMTX from the reverse recapitalization transaction through December 31, 2021 $ 1,316 The following table provides a reconciliation of the common shares related to the merger: Shares held by legacy BankMobile shareholders - December 31, 2020 6,123,432 Shares related to the recapitalization transaction - January 4, 2021 6,076,946 Total shares issued and outstanding - January 4, 2021 12,200,378 BankMobile was determined to be the accounting acquirer based on the following predominant factors: • Customers Bank stockholders had the largest portion of voting rights in the post-combination company; • The board of directors and senior management of the post-combination company are primarily composed of individuals associated with BankMobile; • BankMobile was the larger entity based on historical operating activity, assets, revenues, and employees at the time of the closing of the merger; • The ongoing operating activities of the post-combination company comprise those of BankMobile; and • BankMobile paid a premium in the exchange of equity intere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se consolidated financial statements have been prepared in conformity with U.S. GAAP. Any reference to applicable guidance is meant to refer to the authoritative GAAP as found in the Accounting Standards Codification (“ASC”) and Accounting Standards Update (“ASU”) of the Financial Accounting Standards Board (“FASB”). ASC 205-40, Presentation of Financial Statements - Going Concern , requires management to assess an entity’s ability to continue as a going concern within one year of the date the financial statements are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Management has performed this required assessment as of March 31, 2023, including consideration of the effect of the Second Amendment to the Deposit Processing Services Agreement (the “DPSA Second Amendment”) and the 2023 Deposit Servicing Agreement with Customers Bank, see Note 15 - Subsequent Events for additional information, and believes there is sufficient funds available to support its ongoing business operations and continue as a going concern for at least the next 12 months with projected liquidity of $21 million at March 31, 2024. Management’s assessment is subject to known and unknown risks, uncertainties, assumptions, and changes in circumstances, many of which are beyond our control including the impact of the macroeconomic environment, and that are difficult to predict as to timing, extent, likelihood, and degree of occurrence, and that could cause actual results to differ from estimates and forecasts, potentially materially. Based upon the results of Management’s assessment, these consolidated financial statements have been prepared on a going concern basis. The consolidated financial statements do not include any adjustments that could result from the outcome of the aforementioned risks and uncertainties. Consolidation Policy These consolidated financial statements include the accounts of the Company and its wholly-owned subsidiaries. All intercompany accounts and transactions have been eliminated in consolidation. Use of Estimates These financial statements reflect all normal and recurring adjustments that are, in the opinion of management, necessary to present a fair statement of the financial position and the results of operations and cash flows of BMTX for the periods presented.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include valuation of deferred tax assets, valuation of the private warrants, goodwill, and intangible asset impairment analysis. Actual results could differ from those estimates. Segment Reporting The Company conducts its operations through a single operating segment and, therefore, one reportable segment. Operating segments are revenue-generating components of a company for which separate financial information is internally produced for regular use by the Chief Operating Decision Maker (“CODM”) to allocate resources and assess the performance of the business. Our CODM, Luvleen Sidhu, our Chief Executive Officer (“CEO”), uses a variety of measures to assess the performance of the business; however, detailed profitability information of the nature that could be used to allocate resources and assess the performance of the business are managed and reviewed for the Company as a whole. Customer and Vendor Concentrations At December 31, 2022 and December 31, 2021, Customers Bank accounted for 17% and 61% of our total Accounts receivable, net , respectively. At December 31, 2022 and December 31, 2021, a BaaS partner accounted for 60% and 13% of our total Accounts receivable, net, respectively. At December 31, 2022 and December 31, 2021, MasterCard accounted for 10% and 17% of our total Accounts receivable, net , respectively. For the twelve months ended December 31, 2022 and 2021, Customers Bank, through a Deposit Processing Services Agreement and Amendment thereof, accounted for 89% and 87% of our Total operating revenues , respectively. See Note 14 – Related Party Transactions for additional information. Certain of these revenues are paid directly by MasterCard or individual account holders to the Company. For the twelve months ended December 31, 2022 and 2021, there is one vendor that accounted for 12% and 12% of our Total operating expenses , respectively. Prior Period Adjustments Certain prior period amounts have been adjusted to conform to the current period presentation. Balance Sheet Adjustments In preparation of the Company’s consolidated financial statements as of and for the twelve months ended December 31, 2022, the Company identified that its reserve for losses resulting from fraud or theft-based transactions that have generally been disputed by BMTX serviced deposit account holders and a related receivable were previously presented on a net basis as a component of Other assets . The Company reviewed this presentation and concluded that these amounts are better presented on a gross basis including the reserve for losses as a component of Accounts payable and accrued liabilities and including the receivable for any billable reimbursements from Customers Bank as a component of Accounts receivable, net . In addition, the MasterCard quarterly fee assessment was reclassified from Accounts payable and accrued liabilities to Accounts receivable, net to better present the fee assessment balance. Finally, the Company identified certain prepaid taxes that were previously included as a component of Other asset s. The Company reviewed this presentation and concluded that these amounts are better presented as a component of Prepaid expenses and other current assets due to their short-term nature. The effect of these immaterial adjustments has increased Accounts receivable, net by $33 thousand, increased Prepaid expenses and other current assets by $320 thousand, decreased Other assets by $439 thousand, and decreased Accounts payable and accrued liabilities by $86 thousand at December 31, 2021. Statement of Income (Loss) Adjustments In preparation of the Company’s consolidated financial statements as of and for the twelve months ended December 31, 2022, the Company identified certain expenses that were previously included as a component of Customer related supplies and Occupancy that are better presented as a component of Technology, communication, and processing . In addition, the Company identified card replacement fees reimbursed from a BaaS partner were recognized as a component of Account fees and Other revenue when only the margin of those fees should have been recognized as revenue and the reimbursable expense should have been recognized as a component of Customer related supplies . The effect of these immaterial adjustments for the twelve months ended December 31, 2021: • Decreased revenue from Account fees by $125 thousand, • Decreased revenue from Other revenue by $157 thousand, • Increased expenses from Technology, communication, and processing by $365 thousand, • Decreased expenses from Occupancy by $248 thousand, and • Decreased expenses from Customer related supplies by $399 thousand. The impact of these adjustments had no effect on Net (loss) income . Significant Accounting Policies As an emerging growth company (“EGC”), the Jumpstart Our Business Startups Act (“JOBS Act”) allows the Company to delay adoption of new or revised ASUs applicable to public companies until such pronouncements are applicable to private companies. The Company has elected to use the extended transition period under the JOBS Act. Business Combinations Business combinations are accounted for by applying the acquisition method in accordance with FASB ASC 805, Business Combinations . Under the acquisition method, identifiable assets acquired and liabilities assumed are measured at their fair values as of the date of acquisition, and are recognized separately from goodwill. Results of operations of the acquired entity are included in the statement of income from the date of acquisition. BMTX recognizes goodwill when the acquisition price exceeds the estimated fair value of the net assets acquired. Cash and Cash Equivalents Our cash is maintained at Customers Bank, with a large majority of our cash balances at December 31, 2022 exceeding the FDIC’s $250,000 insured limit per account. We have not experienced losses on cash balances exceeding the federally insured limits, but there can be no assurance that we will not experience such losses in the future. Accounts Receivable Accounts receivable primarily relate to billings for deposit processing services provided to Customers Bank in addition to reimbursements to be received from a BaaS partner, as described in collaborative arrangements below, MasterCard incentive income, and uncollected university subscription and disbursement services fees. These amounts are recorded at face amounts less an allowance for doubtful accounts. Management evaluates accounts receivable and establishes the allowance for doubtful accounts based on historical experience, analysis of past due accounts, and other current available information. Accounts receivable deemed to be uncollectible are individually identified and are charged-off against the allowance for doubtful accounts. Premises and Equipment Premises and equipment are recorded at cost less accumulated depreciation. Depreciation is charged to operations on a straight-line basis over the estimated useful lives of the assets or, in the case of leasehold improvements, the lease period, if shorter. Upon disposal or retirement of property and equipment, cost and related accumulated depreciation are removed from the accounts. Gains and losses from dispositions are credited or charged to operations. Expenditures for ordinary maintenance and repairs are charged to expense. Additions or betterments to property and equipment are capitalized at cost. Developed Software Developed software includes internally developed software and developed software acquired in the Higher One Disbursement business acquisition. Internally developed software and related capitalized work-in-process costs relate to the development of digital banking platforms to connect BaaS banking customers to partner banks. BMTX capitalizes certain internal and external costs incurred to develop internal-use software during the application development stage. BMTX also capitalizes the cost of specified upgrades and enhancements to internal-use software that result in additional functionality. Once a development project is substantially complete and the software is ready for its intended use, BMTX begins amortizing these costs on a straight-line basis over the internal-use software’s estimated useful life, which range from three The Higher One Disbursement business developed software is related to the disbursement business services to colleges and universities and delivering services to students. The Higher One Disbursement business developed software was recorded at the amount determined by a third-party valuation expert at acquisition date and was estimated based on expected revenue attributable to the software utilizing a discounted cash flow methodology, giving consideration to potential obsolescence. The estimated useful life of the Higher One Disbursement business developed software is 10 years. The Company reviews the carrying value of developed software for impairment by measuring the carrying amount of the asset against the estimated undiscounted future cash flows associated with it. If the Company determines that the carrying amount is impaired, the asset is written down to fair value. Fair value is determined based on discounted cash flows or management’s estimates, depending on the nature of the assets. There was no impairment recognized for the twelve months ended December 31, 2022. There was $0.2 million of impairment recognized for the twelve months ended December 31, 2021. Goodwill and Other Intangibles Goodwill represents the excess of the purchase price over the identifiable net assets of businesses acquired through business combinations accounted for under the acquisition method. Goodwill is reviewed for impairment annually as of October 31 and between annual tests when events and circumstances indicate that impairment may have occurred. The goodwill impairment charge represents the amount by which the reporting unit’s carrying amount exceeds its fair value; however, the loss recognized should not exceed the total amount of goodwill allocated to that reporting unit. BMTX applies a qualitative assessment to determine if the Step 1 quantitative impairment test is necessary. Other intangible assets represent purchased assets that lack physical substance, but can be distinguished from goodwill because of contractual or other legal rights. Intangible assets that have finite lives, such as university relationships, are subject to impairment testing. Intangible assets are amortized on a straight-line basis over a period of twenty years. Other intangibles subject to amortization are reviewed for impairment under FASB ASC 360, Property, Plant and Equipment , which requires that a long-lived asset or asset group be tested for recoverability whenever events or changes in circumstances indicate that the carrying value may not be recoverable. The carrying value of a long-lived asset is not recoverable if it exceeds the sum of the undiscounted cash flows expected to result from the use and eventual disposition of the asset. As part of its qualitative assessment, BMTX reviewed regional and national trends in current and expected economic conditions. BMTX also considered its own historical performance, expectations of future performance, indicative deal values, and other trends specific to its industry. Based on its qualitative assessment, BMTX determined that there was no evidence of impairment of the balance of goodwill or other intangible assets. As of December 31, 2022 and 2021, Goodwill was $5.3 million and Other intangibles, net was $4.4 million and $4.7 million, respectively. Leases BMTX enters into lease agreements primarily for the use of office space, all which are classified as operating leases. At lease commencement date, BMTX recognizes right-of-use (“ROU”) assets and lease liabilities measured at the present value of lease payments over the lease term. ROU assets represent the right to use an underlying asset for the lease term and lease liabilities represent the obligation to make lease payments arising from the lease. Operating lease expense for rental payments are recognized on a straight-line basis over the lease term and are included in Occupancy. In addition to rent, BMTX pays taxes and maintenance expenses, including an annual increase in operating expenses over the initial year’s expenses under certain leases as variable lease payments. Deferred Revenue Deferred revenue consists of payments received from customers, most significantly from Customers Bank, prior to the performance of services. Deferred revenue is recognized over the service period on a straight-line basis or when the contractual performance obligation has been satisfied. The Company classifies deferred revenue on the Consolidated Balance Sheets in Deferred revenue, current and Deferred revenue, non-curren t. Public &amp; Private Warrants The Company has public and private warrants outstanding as a result of the merger transaction which occurred on January 4, 2021. Each warrant entitles the registered holder to purchase one whole share of common stock at a price of $11.50 a share. The warrants expire January 4, 2026, or earlier upon redemption or liquidation and the Company has redemption rights if our common stock trades above $24.00 for 20 out of 30 days. The private warrants are identical to the public warrants except that the private warrants are non-redeemable and exercisable on a cashless basis so long as they are held by the sponsor and certain others. The private warrants and the public warrants are treated differently for accounting purposes. In accordance with FASB ASC Topic 480, Distinguishing Liabilities from Equity, the private warrants are accounted for as liabilities and will be marked-to-market each reporting period with the change recognized in earnings. In general, under the mark-to-market accounting model, as the Company’s stock price increases, the warrant liability increases, and the Company recognizes additional expense in its Consolidated Statements of Income (Loss) – the opposite when the stock price declines. Accordingly, the periodic revaluation of the private warrants could result in significant volatility in our reported earnings. For the twelve months ended December 31, 2022 and 2021, respectively, the Company recognized gains of $8.1 million and $17.2 million. The amounts recognized are a mark-to-market accounting determination and are non-cash. In accordance with FASB ASC Topic 480, Distinguishing Liabilities from Equity, the public warrants are treated as equity instruments. Accordingly, the public warrants are not marked-to-market each reporting period, thus there is no impact to earnings. Any future exercises of the public warrants will be recorded as cash received and recorded in Cash and cash equivalents , with a corresponding offset to Additional paid-in capital in equity. Income Taxes BMTX accounts for income taxes under the liability method of accounting for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BMTX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In assessing the realizability of federal or state deferred tax assets, management considers whether it is more likely than not that some portion or all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 A tax position is recognized if it is more likely than not, based on the technical merits, that the tax position will be realized or sustained upon examination. The term more likely than not means a likelihood of more than 50 percent; the term upon examination includes resolution of the related appeals or litigation process. A tax position that meets the more-likely-than-not recognition threshold is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Loss Contingencies In the ordinary course of business, the Company is regularly subject to various claims, suits, regulatory inquiries, and investigations. The Company records a liability for specific legal matters when it determines that the likelihood of an unfavorable outcome is probable, and the loss can be reasonably estimated. Management has also identified certain other legal matters where they believe an unfavorable outcome is not probable and, therefore, no reserve is established. Although management currently believes that resolving claims against the Company, including claims where an unfavorable outcome is reasonably possible, will not have a material impact on the Company’s business, financial position, results of operations, or cash flows,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Revenue Recognition BMTX’s revenues from interchange and card revenue, servicing fees, account fees, and university fees are within the scope of FASB ASC 606, Revenue from Contracts with Customers . The Company recognizes revenue in accordance with ASC 606 when the performance obligations related to the transfer of services under the terms of a contract are satisfied. Some obligations are satisfied at a point in time while others are satisfied over a period of time. Revenue is recognized as the amount of consideration to which the Company expects to be entitled to in exchange for transferring services to a customer. The Company’s customer contracts do not contain terms that require significant judgment to determine the variability impacting the transaction price. A performance obligation is deemed satisfied when the control over services is transferred to the customer. Control is transferred to a customer either at a point in time or over time. To determine when control is transferred at a point in time, the Company considers indicators, including but not limited to the right to payment, transfer of significant risk and rewards of ownership, and acceptance by the customer. When control is transferred over a period of time, the output method is used to measure progress for the transfer. The measure of progress used to assess completion of the performance obligation is based on time over the period of service. We assess our revenue arrangements against specific criteria in order to determine if we are acting as principal or agent. The Company determined that it is the agent in contracts for interchange and card revenue, and presents these revenues net of related expenses under ASC 606. Interchange and card revenue Interchange fees are earned whenever debit cards serviced by BMTX are processed through card payment networks. Interchange fees are recognized concurrent with the processing of the card transaction. Card revenue includes foreign ATM fees and MasterCard incentive income. ATM fees are recognized when the fee is deducted from the serviced account; MasterCard incentive income is primarily tied to debit spend volume and is recognized concurrent with spend. Servicing fees BMTX sources and services deposit accounts for Customers Bank and in exchange is paid servicing fees. Servicing fees and terms are established by individually negotiated contractual agreements. A fixed rate is applied to the daily average deposit balances. In all periods, servicing fees are recognized monthly based on average daily balances. Account fees BMTX earns account fees on BMTX serviced deposit accounts for transaction-based, account maintenance services. Account maintenance fees, which relate primarily to monthly maintenance fees for BMTX serviced accounts that do not meet minimum deposit balance requirements, are earned on a monthly basis representing the period over which BMTX satisfies its performance obligation. Transaction-based fees, which include services such as wire transfer fees, card replacement, and cash deposit via Green Dot network fees, are recognized at the time the transaction is executed. Service charges on deposit accounts are withdrawn from the depositor’s account balance. University fees BMTX earns university fees from Higher Education clients in exchange for financial aid and other student refund disbursement services provided. BMTX facilitates the distribution of financial aid and other refunds to students, while simultaneously enhancing the ability of the higher education institutions to comply with the federal regulations applicable to financial aid transactions. For these services, Higher Education institution clients are charged an annual subscription fee and/or per-transaction fee (e.g., check issuance, new card, card replacement fees) for certain transactions. The annual subscription fee is recognized ratably over the period of service using the output method and the transaction fees are recognized when the transaction is completed. BMTX typically enters into long-term (generally three or five-year initial term) contracts with Higher Education institutions to provide these refund management disbursement services. Advertising and Promotion Advertising and promotion costs are expensed as incurred. Collaborative Arrangements In the normal course of business, BMTX may enter into collaborative arrangements primarily to develop and commercialize banking products to its partners’ customers. Collaborative arrangements are contractual agreements with third-parties that involve a joint operating activity where both BMTX and the collaborating BaaS partner are active participants in the activity and are exposed to the significant risks and rewards of the activity. Collaborative activities typically include research and development, technology, product development, marketing, and day-to-day operations of the banking product. These agreements create contractual rights and do not represent an entity in which we have an equity interest. BMTX accounts for its rights and obligations under the specific requirements of the contracts. These arrangements often require the sharing of revenue and expense. BMTX’s expenses incurred pursuant to these arrangements are reported net of any payments due to or amounts due from BMTX’s BaaS partners, which are recognized at the time the BaaS partner becomes obligated to pay. For the twelve months ended December 31, 2022 and 2021, respectively, BMTX recognized proceeds of $7.5 million and $15.7 million, respectively, from collaborative arrangements. These proceeds include $1.4 million, and $5.3 million, respectively, in revenues, primarily recorded in Other revenue and Interchange and card revenue on the Consolidated Statements of Income (Loss) and $6.1 million and $10.4 million, respectively, in expense reimbursements, primarily recorded in Salaries and employee benefits and Professional services on the Consolidated Statements of Income (Loss) . Share-Based Compensation Expense The Company uses share-based compensation, including stock, restricted stock units and performance stock units, to provide long-term performance incentives for its employees and directors. Share-based compensation is recognized on a straight-line basis over the requisite service period of the award based on their grant-date fair value for time-based awards. Compensation related to performance-based awards are recognized over the period the performance obligation is expected to be satisfied. Forfeitures are recognized as they occur. Share-based compensation expense is included in Salaries and employee benefits . In addition, the holders of restricted shares may elect to surrender a portion of their shares on the vesting date to cover their income tax obligations. Provision for Operating Losses The provision for operating losses represents BMTX’s payments for losses resulting from fraud or theft-based transactions that have generally been disputed by BMTX serviced deposit account holders, as well as an estimated cost for disputes that have not been resolved as of the end of the reporting period. The estimate is based on historical rates of loss on such transactions. The estimated exposure was $0.4 million and $0.2 million at December 31, 2022 and 2021 respectively; the changes period over period are presented within Provision for Operating Losses on the Consolidated Statements of Income (Loss) . Merger and Acquisition Related Expenses In connection with previous unconsummated mergers, BMTX incurred $0.3 million and $0.1 million in merger and acquisition expenses for the twelve months ended December 31, 2022 and 2021 respectively. All merger related costs are included within Merger and acquisition related expenses on the Consolidated Statements of Income (Loss) . Recently Adopted Accounting Standards In December 2019, the FASB issued ASU 2019-12, “ Income Taxes (Topic 740) - Simplifying the Accounting for Income Taxes. ” The ASU reduces cost and complexity related to the accounting for income taxes by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The Company adopted the standard on January 1, 2021. The adoption did not have a material impact on the Company’s consolidated financial statements and related disclosures. Accounting Standards Issued but Not Yet Adopted From time to time, new accounting pronouncements are issued by the FASB that are adopted by BMTX as of the required effective dates. ASUs not listed below were assessed and determined to be either not applicable or to not have a material impact on BMTX’s financial statements taken as a whole. ASU 2020-04 - Reference Rate Reform (Topic 848) : Facilitation of the Effects of Reference Rate Reform on Financial Reporting and 2022-06 – Reference Rate Reform (Topic 848): Deferral of the Sunset Date of Topic 848 . In March 2020, the FASB issued ASU 2020-04 which provided optional expedients and exceptions for applying U.S. GAAP to contracts, hedging relationships, and other transactions affected by reference rate reform if certain criteria are met contained in topic 848. In December 2022, the FASB issued ASU 2022-06 which deferred the sunset date of Topic 848 from December 31, 2022, to December 31, 2024, after which entities will no longer be permitted to apply the relief in Topic 848. The Company has determined that ASU 2020-04 and ASU 2022-06 will not have a material impact on its consolidated financial statements and related disclosure. In August 2020, the FASB issued ASU 2020-06, Debt - Debt with Conversion and Other Options (Subtopic 470-20 )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for convertible instruments by using the if-converted method. In addition, entities must presume share settlement for purposes of calculating diluted earnings per share when an instrument may be settled in cash or shares. As a smaller rep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25:28Z</dcterms:created>
  <dcterms:modified xmlns:dcterms="http://purl.org/dc/terms/" xmlns:xsi="http://www.w3.org/2001/XMLSchema-instance" xsi:type="dcterms:W3CDTF">2023-03-31T20:25:28Z</dcterms:modified>
</cp:coreProperties>
</file>